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Accounting Standards" sheetId="8" state="visible" r:id="rId8"/>
    <sheet xmlns:r="http://schemas.openxmlformats.org/officeDocument/2006/relationships" name="Significant accounting judgemen" sheetId="9" state="visible" r:id="rId9"/>
    <sheet xmlns:r="http://schemas.openxmlformats.org/officeDocument/2006/relationships" name="Changes in the Group"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Inventories" sheetId="13" state="visible" r:id="rId13"/>
    <sheet xmlns:r="http://schemas.openxmlformats.org/officeDocument/2006/relationships" name="Trade accounts receivable" sheetId="14" state="visible" r:id="rId14"/>
    <sheet xmlns:r="http://schemas.openxmlformats.org/officeDocument/2006/relationships" name="Other current assets" sheetId="15" state="visible" r:id="rId15"/>
    <sheet xmlns:r="http://schemas.openxmlformats.org/officeDocument/2006/relationships" name="Equity" sheetId="16" state="visible" r:id="rId16"/>
    <sheet xmlns:r="http://schemas.openxmlformats.org/officeDocument/2006/relationships" name="Loans" sheetId="17" state="visible" r:id="rId17"/>
    <sheet xmlns:r="http://schemas.openxmlformats.org/officeDocument/2006/relationships" name="Provisions" sheetId="18" state="visible" r:id="rId18"/>
    <sheet xmlns:r="http://schemas.openxmlformats.org/officeDocument/2006/relationships" name="Other current financial liabili" sheetId="19" state="visible" r:id="rId19"/>
    <sheet xmlns:r="http://schemas.openxmlformats.org/officeDocument/2006/relationships" name="Other current liabiliti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venue" sheetId="23" state="visible" r:id="rId23"/>
    <sheet xmlns:r="http://schemas.openxmlformats.org/officeDocument/2006/relationships" name="Expense by nature" sheetId="24" state="visible" r:id="rId24"/>
    <sheet xmlns:r="http://schemas.openxmlformats.org/officeDocument/2006/relationships" name="Other income and other expenses" sheetId="25" state="visible" r:id="rId25"/>
    <sheet xmlns:r="http://schemas.openxmlformats.org/officeDocument/2006/relationships" name="Financial result" sheetId="26" state="visible" r:id="rId26"/>
    <sheet xmlns:r="http://schemas.openxmlformats.org/officeDocument/2006/relationships" name="Taxes on income" sheetId="27" state="visible" r:id="rId27"/>
    <sheet xmlns:r="http://schemas.openxmlformats.org/officeDocument/2006/relationships" name="Market Risk Management and Fina" sheetId="28" state="visible" r:id="rId28"/>
    <sheet xmlns:r="http://schemas.openxmlformats.org/officeDocument/2006/relationships" name="Segments" sheetId="29" state="visible" r:id="rId29"/>
    <sheet xmlns:r="http://schemas.openxmlformats.org/officeDocument/2006/relationships" name="Related party disclosures" sheetId="30" state="visible" r:id="rId30"/>
    <sheet xmlns:r="http://schemas.openxmlformats.org/officeDocument/2006/relationships" name="Earnings (Loss) per share" sheetId="31" state="visible" r:id="rId31"/>
    <sheet xmlns:r="http://schemas.openxmlformats.org/officeDocument/2006/relationships" name="Other Information" sheetId="32" state="visible" r:id="rId32"/>
    <sheet xmlns:r="http://schemas.openxmlformats.org/officeDocument/2006/relationships" name="Events after the reporting peri"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counting Standards (Tables)" sheetId="36" state="visible" r:id="rId36"/>
    <sheet xmlns:r="http://schemas.openxmlformats.org/officeDocument/2006/relationships" name="Changes in the Group (Tables)" sheetId="37" state="visible" r:id="rId37"/>
    <sheet xmlns:r="http://schemas.openxmlformats.org/officeDocument/2006/relationships" name="Intangible assets (Tables)" sheetId="38" state="visible" r:id="rId38"/>
    <sheet xmlns:r="http://schemas.openxmlformats.org/officeDocument/2006/relationships" name="Property and equipment (Tables)" sheetId="39" state="visible" r:id="rId39"/>
    <sheet xmlns:r="http://schemas.openxmlformats.org/officeDocument/2006/relationships" name="Inventories (Tables)" sheetId="40" state="visible" r:id="rId40"/>
    <sheet xmlns:r="http://schemas.openxmlformats.org/officeDocument/2006/relationships" name="Trade accounts receivable (Tabl" sheetId="41" state="visible" r:id="rId41"/>
    <sheet xmlns:r="http://schemas.openxmlformats.org/officeDocument/2006/relationships" name="Other current assets (Tables)" sheetId="42" state="visible" r:id="rId42"/>
    <sheet xmlns:r="http://schemas.openxmlformats.org/officeDocument/2006/relationships" name="Loans (Tables)" sheetId="43" state="visible" r:id="rId43"/>
    <sheet xmlns:r="http://schemas.openxmlformats.org/officeDocument/2006/relationships" name="Provisions (Tables)" sheetId="44" state="visible" r:id="rId44"/>
    <sheet xmlns:r="http://schemas.openxmlformats.org/officeDocument/2006/relationships" name="Other current financial liabi_2" sheetId="45" state="visible" r:id="rId45"/>
    <sheet xmlns:r="http://schemas.openxmlformats.org/officeDocument/2006/relationships" name="Other current liabilities (Tabl" sheetId="46" state="visible" r:id="rId46"/>
    <sheet xmlns:r="http://schemas.openxmlformats.org/officeDocument/2006/relationships" name="Leases (Tables)" sheetId="47" state="visible" r:id="rId47"/>
    <sheet xmlns:r="http://schemas.openxmlformats.org/officeDocument/2006/relationships" name="Revenue (Tables)" sheetId="48" state="visible" r:id="rId48"/>
    <sheet xmlns:r="http://schemas.openxmlformats.org/officeDocument/2006/relationships" name="Expense by nature (Tables)" sheetId="49" state="visible" r:id="rId49"/>
    <sheet xmlns:r="http://schemas.openxmlformats.org/officeDocument/2006/relationships" name="Other income and other expens_2" sheetId="50" state="visible" r:id="rId50"/>
    <sheet xmlns:r="http://schemas.openxmlformats.org/officeDocument/2006/relationships" name="Financial result (Tables)" sheetId="51" state="visible" r:id="rId51"/>
    <sheet xmlns:r="http://schemas.openxmlformats.org/officeDocument/2006/relationships" name="Taxes on income (Tables)" sheetId="52" state="visible" r:id="rId52"/>
    <sheet xmlns:r="http://schemas.openxmlformats.org/officeDocument/2006/relationships" name="Market Risk Management and Fi_2" sheetId="53" state="visible" r:id="rId53"/>
    <sheet xmlns:r="http://schemas.openxmlformats.org/officeDocument/2006/relationships" name="Segments (Tables)" sheetId="54" state="visible" r:id="rId54"/>
    <sheet xmlns:r="http://schemas.openxmlformats.org/officeDocument/2006/relationships" name="Related party disclosures (Tabl" sheetId="55" state="visible" r:id="rId55"/>
    <sheet xmlns:r="http://schemas.openxmlformats.org/officeDocument/2006/relationships" name="Earnings (Loss) per share (Tabl" sheetId="56" state="visible" r:id="rId56"/>
    <sheet xmlns:r="http://schemas.openxmlformats.org/officeDocument/2006/relationships" name="Corporate information (Details)"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Significant accounting polici_9" sheetId="63" state="visible" r:id="rId63"/>
    <sheet xmlns:r="http://schemas.openxmlformats.org/officeDocument/2006/relationships" name="Significant accounting polic_10" sheetId="64" state="visible" r:id="rId64"/>
    <sheet xmlns:r="http://schemas.openxmlformats.org/officeDocument/2006/relationships" name="Accounting Standards - Summary " sheetId="65" state="visible" r:id="rId65"/>
    <sheet xmlns:r="http://schemas.openxmlformats.org/officeDocument/2006/relationships" name="Changes in the Group - Consolid" sheetId="66" state="visible" r:id="rId66"/>
    <sheet xmlns:r="http://schemas.openxmlformats.org/officeDocument/2006/relationships" name="Changes in the Group - Reorgani" sheetId="67" state="visible" r:id="rId67"/>
    <sheet xmlns:r="http://schemas.openxmlformats.org/officeDocument/2006/relationships" name="Changes in the Group - Acquisit" sheetId="68" state="visible" r:id="rId68"/>
    <sheet xmlns:r="http://schemas.openxmlformats.org/officeDocument/2006/relationships" name="Intangible assets (Details)" sheetId="69" state="visible" r:id="rId69"/>
    <sheet xmlns:r="http://schemas.openxmlformats.org/officeDocument/2006/relationships" name="Property and equipment (Details" sheetId="70" state="visible" r:id="rId70"/>
    <sheet xmlns:r="http://schemas.openxmlformats.org/officeDocument/2006/relationships" name="Inventories (Details)" sheetId="71" state="visible" r:id="rId71"/>
    <sheet xmlns:r="http://schemas.openxmlformats.org/officeDocument/2006/relationships" name="Trade accounts receivable (Deta" sheetId="72" state="visible" r:id="rId72"/>
    <sheet xmlns:r="http://schemas.openxmlformats.org/officeDocument/2006/relationships" name="Trade accounts receivable - All" sheetId="73" state="visible" r:id="rId73"/>
    <sheet xmlns:r="http://schemas.openxmlformats.org/officeDocument/2006/relationships" name="Other current assets (Details)" sheetId="74" state="visible" r:id="rId74"/>
    <sheet xmlns:r="http://schemas.openxmlformats.org/officeDocument/2006/relationships" name="Equity (Details)" sheetId="75" state="visible" r:id="rId75"/>
    <sheet xmlns:r="http://schemas.openxmlformats.org/officeDocument/2006/relationships" name="Loans - Schedule of Borrowings " sheetId="76" state="visible" r:id="rId76"/>
    <sheet xmlns:r="http://schemas.openxmlformats.org/officeDocument/2006/relationships" name="Loans - Narrative (Details)" sheetId="77" state="visible" r:id="rId77"/>
    <sheet xmlns:r="http://schemas.openxmlformats.org/officeDocument/2006/relationships" name="Loans - Schedule of Loans Under" sheetId="78" state="visible" r:id="rId78"/>
    <sheet xmlns:r="http://schemas.openxmlformats.org/officeDocument/2006/relationships" name="Provisions - Summary of Provisi" sheetId="79" state="visible" r:id="rId79"/>
    <sheet xmlns:r="http://schemas.openxmlformats.org/officeDocument/2006/relationships" name="Other current financial liabi_3" sheetId="80" state="visible" r:id="rId80"/>
    <sheet xmlns:r="http://schemas.openxmlformats.org/officeDocument/2006/relationships" name="Other current liabilities (Deta" sheetId="81" state="visible" r:id="rId81"/>
    <sheet xmlns:r="http://schemas.openxmlformats.org/officeDocument/2006/relationships" name="Leases - Other (Details)" sheetId="82" state="visible" r:id="rId82"/>
    <sheet xmlns:r="http://schemas.openxmlformats.org/officeDocument/2006/relationships" name="Leases - Schedule of carrying a" sheetId="83" state="visible" r:id="rId83"/>
    <sheet xmlns:r="http://schemas.openxmlformats.org/officeDocument/2006/relationships" name="Leases - Schedule of Amounts re" sheetId="84" state="visible" r:id="rId84"/>
    <sheet xmlns:r="http://schemas.openxmlformats.org/officeDocument/2006/relationships" name="Commitments and contingencies -" sheetId="85" state="visible" r:id="rId85"/>
    <sheet xmlns:r="http://schemas.openxmlformats.org/officeDocument/2006/relationships" name="Revenue - Schedule of disaggreg" sheetId="86" state="visible" r:id="rId86"/>
    <sheet xmlns:r="http://schemas.openxmlformats.org/officeDocument/2006/relationships" name="Revenue - Schedule of contract " sheetId="87" state="visible" r:id="rId87"/>
    <sheet xmlns:r="http://schemas.openxmlformats.org/officeDocument/2006/relationships" name="Revenue - Schedule of contrac_2" sheetId="88" state="visible" r:id="rId88"/>
    <sheet xmlns:r="http://schemas.openxmlformats.org/officeDocument/2006/relationships" name="Expense by nature- Expenses by " sheetId="89" state="visible" r:id="rId89"/>
    <sheet xmlns:r="http://schemas.openxmlformats.org/officeDocument/2006/relationships" name="Expense by nature - Narrative (" sheetId="90" state="visible" r:id="rId90"/>
    <sheet xmlns:r="http://schemas.openxmlformats.org/officeDocument/2006/relationships" name="Other income and other expens_3" sheetId="91" state="visible" r:id="rId91"/>
    <sheet xmlns:r="http://schemas.openxmlformats.org/officeDocument/2006/relationships" name="Other income and other expens_4" sheetId="92" state="visible" r:id="rId92"/>
    <sheet xmlns:r="http://schemas.openxmlformats.org/officeDocument/2006/relationships" name="Financial result (Details)" sheetId="93" state="visible" r:id="rId93"/>
    <sheet xmlns:r="http://schemas.openxmlformats.org/officeDocument/2006/relationships" name="Taxes on income - Income tax ex" sheetId="94" state="visible" r:id="rId94"/>
    <sheet xmlns:r="http://schemas.openxmlformats.org/officeDocument/2006/relationships" name="Taxes on income - Reconciliatio" sheetId="95" state="visible" r:id="rId95"/>
    <sheet xmlns:r="http://schemas.openxmlformats.org/officeDocument/2006/relationships" name="Taxes on income - Deferred taxe" sheetId="96" state="visible" r:id="rId96"/>
    <sheet xmlns:r="http://schemas.openxmlformats.org/officeDocument/2006/relationships" name="Market Risk Management and Fi_3" sheetId="97" state="visible" r:id="rId97"/>
    <sheet xmlns:r="http://schemas.openxmlformats.org/officeDocument/2006/relationships" name="Market Risk Management and Fi_4" sheetId="98" state="visible" r:id="rId98"/>
    <sheet xmlns:r="http://schemas.openxmlformats.org/officeDocument/2006/relationships" name="Market Risk Management and Fi_5" sheetId="99" state="visible" r:id="rId99"/>
    <sheet xmlns:r="http://schemas.openxmlformats.org/officeDocument/2006/relationships" name="Market Risk Management and Fi_6" sheetId="100" state="visible" r:id="rId100"/>
    <sheet xmlns:r="http://schemas.openxmlformats.org/officeDocument/2006/relationships" name="Segments - Schedule of Group_s " sheetId="101" state="visible" r:id="rId101"/>
    <sheet xmlns:r="http://schemas.openxmlformats.org/officeDocument/2006/relationships" name="Segments - Revenue by Region (D" sheetId="102" state="visible" r:id="rId102"/>
    <sheet xmlns:r="http://schemas.openxmlformats.org/officeDocument/2006/relationships" name="Segments - Property and Equipme" sheetId="103" state="visible" r:id="rId103"/>
    <sheet xmlns:r="http://schemas.openxmlformats.org/officeDocument/2006/relationships" name="Segments - Narrative (Details)" sheetId="104" state="visible" r:id="rId104"/>
    <sheet xmlns:r="http://schemas.openxmlformats.org/officeDocument/2006/relationships" name="Related Party Disclosures (Deta" sheetId="105" state="visible" r:id="rId105"/>
    <sheet xmlns:r="http://schemas.openxmlformats.org/officeDocument/2006/relationships" name="Related Party Disclosures - Tra" sheetId="106" state="visible" r:id="rId106"/>
    <sheet xmlns:r="http://schemas.openxmlformats.org/officeDocument/2006/relationships" name="Related Party Disclosures - Out" sheetId="107" state="visible" r:id="rId107"/>
    <sheet xmlns:r="http://schemas.openxmlformats.org/officeDocument/2006/relationships" name="Related Party Disclosures - inf" sheetId="108" state="visible" r:id="rId108"/>
    <sheet xmlns:r="http://schemas.openxmlformats.org/officeDocument/2006/relationships" name="Earnings (Loss) per share - Nar" sheetId="109" state="visible" r:id="rId109"/>
    <sheet xmlns:r="http://schemas.openxmlformats.org/officeDocument/2006/relationships" name="Earnings (Loss) per share - Sch" sheetId="110" state="visible" r:id="rId110"/>
    <sheet xmlns:r="http://schemas.openxmlformats.org/officeDocument/2006/relationships" name="Other Information (Details)" sheetId="111" state="visible" r:id="rId111"/>
    <sheet xmlns:r="http://schemas.openxmlformats.org/officeDocument/2006/relationships" name="Events after the reporting pe_2"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VIA optronics AG</t>
        </is>
      </c>
    </row>
    <row r="10">
      <c r="A10" s="4" t="inlineStr">
        <is>
          <t>Document Period End Date</t>
        </is>
      </c>
      <c r="B10" s="4" t="inlineStr">
        <is>
          <t>Dec. 31,
		2020</t>
        </is>
      </c>
    </row>
    <row r="11">
      <c r="A11" s="4" t="inlineStr">
        <is>
          <t>Entity Well-known Seasoned Issuer</t>
        </is>
      </c>
      <c r="B11" s="4" t="inlineStr">
        <is>
          <t>No</t>
        </is>
      </c>
    </row>
    <row r="12">
      <c r="A12" s="4" t="inlineStr">
        <is>
          <t>Entity Current Reporting Status</t>
        </is>
      </c>
      <c r="B12" s="4" t="inlineStr">
        <is>
          <t>Yes</t>
        </is>
      </c>
    </row>
    <row r="13">
      <c r="A13" s="4" t="inlineStr">
        <is>
          <t>Entity Filer Category</t>
        </is>
      </c>
      <c r="B13" s="4" t="inlineStr">
        <is>
          <t>Non-accelerated Filer</t>
        </is>
      </c>
    </row>
    <row r="14">
      <c r="A14" s="4" t="inlineStr">
        <is>
          <t>Entity Voluntary Filers</t>
        </is>
      </c>
      <c r="B14" s="4" t="inlineStr">
        <is>
          <t>No</t>
        </is>
      </c>
    </row>
    <row r="15">
      <c r="A15" s="4" t="inlineStr">
        <is>
          <t>Entity Interactive Data Current</t>
        </is>
      </c>
      <c r="B15" s="4" t="inlineStr">
        <is>
          <t>Yes</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ommon Stock, Shares Outstanding</t>
        </is>
      </c>
      <c r="B19" s="5" t="n">
        <v>4530</v>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FY</t>
        </is>
      </c>
    </row>
    <row r="23">
      <c r="A23" s="4" t="inlineStr">
        <is>
          <t>Entity Central Index Key</t>
        </is>
      </c>
      <c r="B23" s="4" t="inlineStr">
        <is>
          <t>0001769116</t>
        </is>
      </c>
    </row>
    <row r="24">
      <c r="A24" s="4" t="inlineStr">
        <is>
          <t>Amendment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hanges in the Group</t>
        </is>
      </c>
      <c r="B1" s="2" t="inlineStr">
        <is>
          <t>12 Months Ended</t>
        </is>
      </c>
    </row>
    <row r="2">
      <c r="B2" s="2" t="inlineStr">
        <is>
          <t>Dec. 31, 2020</t>
        </is>
      </c>
    </row>
    <row r="3">
      <c r="A3" s="3" t="inlineStr">
        <is>
          <t>Changes in the Group</t>
        </is>
      </c>
    </row>
    <row r="4">
      <c r="A4" s="4" t="inlineStr">
        <is>
          <t>Changes in the Group</t>
        </is>
      </c>
      <c r="B4" s="4" t="inlineStr">
        <is>
          <t>5. Changes in the Group
The following are the consolidated subsidiaries of VIA optronics AG:
Net Profit (Loss)
Ownership Interest %
in EUR
Equity in EUR
Name
Place of Business
12/31/2020
12/31/2019
12/31/2018
2020
2019
2018
12/31/2020
12/31/2019
VIA optronics GmbH
Schwarzenbruck, Germany
100
100
*
(1,726,540)
(7,485,107)
*
(5,856,981)
(4,130,440)
VIA optronics LLC
Orlando, Florida, USA
100
100
100
(190,393)
(518,604)
326,012
(1,914,714)
(1,897,939)
VIA optronics (Suzhou) Co., Ltd.
Suzhou, China
100
100
100
4,975,824
547,204
5,309,218
20,090,782
15,603,019
VIA optronics (Taiwan) Ltd.
Taipei, Taiwan
100
100
100
85,037
(17,695)
210,009
130,282
VTS‑Touchsensor Co., Ltd.
Higashi Omi, Japan
65
65
65
15,956
(4,567,009)
(1,659,499)
791,155
804,738
*
Reorganization of the Groups’ structure
On January 4, 2019, the shareholders of VIA optronics GmbH formed VIA optronics AG, a stock corporation under German law with nominal share capital of TEUR 100. Upon formation, VIA optronics AG’s equity consisted of 100,000 ordinary shares with no par value and a stated value of one Euro (EUR 1) and each shareholder owned the same proportionate interest as in VIA optronics GmbH. On April 18, 2019, the shareholders of VIA optronics GmbH contributed the shares that they held in VIA optronics GmbH to VIA optronics AG by way of a contribution in kind against issuance of new shares. As a result of this contribution, the share capital was increased from TEUR 100 by TEUR 2,900 to TEUR 3,000 in the form of a capital increase by way of a contribution in kind through issuance of 2,900,000 ordinary shares, each with a nominal value of EUR 1 per share, to the former shareholders of VIA optronics GmbH (who are also the founding shareholders of VIA optronics AG) as consideration for their contributions. On June 25, 2019, the contribution of the VIA optronics GmbH shares to VIA optronics AG became legally effective with the registration of the capital increase with the commercial register. With the effectiveness of the contribution and the capital increase by way of a contribution in kind, VIA optronics AG became the sole shareholder of VIA optronics GmbH and the founding shareholders of VIA optronics AG (and former shareholders of VIA optronics GmbH) received the new shares in VIA optronics AG issued in the capital increase proportionate to the shareholdings in VIA optronics GmbH shares that they contributed.
The contribution in kind and resulting reorganization was recognized as a business combination under common control (transaction under common control) using the book value method. As a result, the difference between the nominal value of new shares issued by VIA optronics AG for the acquisition of the shares of VIA optronics AG (TEUR 2,900) and VIA optronics GmbH’s own share capital (TEUR 73) has been accounted for through capital reserve and subscribed capital in the consolidated statement of financial position.
Due to the common control nature of the transaction, the prior‑year comparative disclosures required by IFRS have been presented as if the legal structure of VIA optronics AG had already existed, including earnings per share (see Note 26). Hence the financial statements of VIA optronics AG are effectively the successor to VIA optronics GmbH.
Foundation of Taiwan Subsidiary
On January 2, 2019, VIA optronics (Taiwan) Ltd was founded as a new subsidiary with the purpose of conducting the sales activities for the Group. VIA optronics AG indirectly holds all shares of VIA optronics (Taiwan) Ltd.
Acquisition of VTS
On March 29, 2018, VIA acquired 65% of the shares and voting rights in VTS‑Touchsensor Co., Ltd., Higashi Omi, Japan, a developer and manufacturer of metal mesh touch sensor technologies and electrode base film, from Toppan Touch Panels Products Co., Ltd., (“Toppan”). VIA has power over VTS because the relevant activities are directed through voting rights and potential voting rights (deadlock call right). VIA’s rights are substantive when all available facts and circumstances are considered and they provide VIA with the current ability to direct the relevant activities of VTS. Simultaneous with the acquisition, VTS and Toppan entered into a sale and transfer agreement regarding special technology relevant for the production of touch sensors.
With the acquisition, VIA significantly advanced its vertical integration as VTS produces significant components for VIA’s existing product portfolio in the display technology business. Moreover, VIA could further improve its business relations in the Japanese market and gain additional production know‑how.
At the acquisition date, the Group elected to measure the non‑controlling interests in the acquiree at the proportionate share (35%) of the acquiree’s identifiable net assets.
As of December 31, 2018, the Group reassessed whether it has correctly identified all of the assets acquired and all of the liabilities assumed and reviewed the procedures used to measure the amounts to be recognized at the acquisition date. This reassessment confirmed the fair value of the net assets acquired. As Toppan had not operated VTS as a separate entity prior to the sale of the controlling interest to the Group, the bargain purchase gain resulted primarily from the step‑up in the fair value of certain machinery and equipment that Toppan had fully depreciated and fair value related to intangible assets for customer relationships that were not recognized as internally developed intangible assets by Toppan. The Group therefore recognized the gain from bargain purchase from the acquisition amounting to TEUR 2,993, which was recognized as other operating income in the statement of operations.
Transaction costs for due diligence, legal and notary fees in 2018 of TEUR 775 (2017: TEUR 512) were expensed and are included in general administrative expenses. The purchase consideration of the acquisition was paid in cash.
No changes in Group took place during the year ended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Management and Financial Instruments - Financial assets and liabilities at carrying amount (Details) - EUR (€)</t>
        </is>
      </c>
      <c r="B1" s="2" t="inlineStr">
        <is>
          <t>Dec. 31, 2020</t>
        </is>
      </c>
      <c r="C1" s="2" t="inlineStr">
        <is>
          <t>Dec. 31, 2019</t>
        </is>
      </c>
    </row>
    <row r="2">
      <c r="A2" s="4" t="inlineStr">
        <is>
          <t>Non‑current interest bearing loans and borrowings | Financial liabilities at amortised cost, category</t>
        </is>
      </c>
    </row>
    <row r="3">
      <c r="A3" s="3" t="inlineStr">
        <is>
          <t>Market Risk Management and Financial Instruments</t>
        </is>
      </c>
    </row>
    <row r="4">
      <c r="A4" s="4" t="inlineStr">
        <is>
          <t>Financial Liabilities, Carrying Amount</t>
        </is>
      </c>
      <c r="B4" s="6" t="n">
        <v>1639813</v>
      </c>
      <c r="C4" s="6" t="n">
        <v>2797277</v>
      </c>
    </row>
    <row r="5">
      <c r="A5" s="4" t="inlineStr">
        <is>
          <t>Financial Liabilities, Fair Value</t>
        </is>
      </c>
      <c r="B5" s="5" t="n">
        <v>1590461</v>
      </c>
      <c r="C5" s="5" t="n">
        <v>2702122</v>
      </c>
    </row>
    <row r="6">
      <c r="A6" s="4" t="inlineStr">
        <is>
          <t>Bank loans | Financial liabilities at amortised cost, category</t>
        </is>
      </c>
    </row>
    <row r="7">
      <c r="A7" s="3" t="inlineStr">
        <is>
          <t>Market Risk Management and Financial Instruments</t>
        </is>
      </c>
    </row>
    <row r="8">
      <c r="A8" s="4" t="inlineStr">
        <is>
          <t>Financial Liabilities, Carrying Amount</t>
        </is>
      </c>
      <c r="B8" s="5" t="n">
        <v>20646533</v>
      </c>
      <c r="C8" s="5" t="n">
        <v>28648651</v>
      </c>
    </row>
    <row r="9">
      <c r="A9" s="4" t="inlineStr">
        <is>
          <t>Financial Liabilities, Fair Value</t>
        </is>
      </c>
      <c r="B9" s="5" t="n">
        <v>20646533</v>
      </c>
      <c r="C9" s="5" t="n">
        <v>28648651</v>
      </c>
    </row>
    <row r="10">
      <c r="A10" s="4" t="inlineStr">
        <is>
          <t>Trade accounts payable | Financial liabilities at amortised cost, category</t>
        </is>
      </c>
    </row>
    <row r="11">
      <c r="A11" s="3" t="inlineStr">
        <is>
          <t>Market Risk Management and Financial Instruments</t>
        </is>
      </c>
    </row>
    <row r="12">
      <c r="A12" s="4" t="inlineStr">
        <is>
          <t>Financial Liabilities, Carrying Amount</t>
        </is>
      </c>
      <c r="B12" s="5" t="n">
        <v>27384396</v>
      </c>
      <c r="C12" s="5" t="n">
        <v>24147955</v>
      </c>
    </row>
    <row r="13">
      <c r="A13" s="4" t="inlineStr">
        <is>
          <t>Financial Liabilities, Fair Value</t>
        </is>
      </c>
      <c r="B13" s="5" t="n">
        <v>27384396</v>
      </c>
      <c r="C13" s="5" t="n">
        <v>24147955</v>
      </c>
    </row>
    <row r="14">
      <c r="A14" s="4" t="inlineStr">
        <is>
          <t>Financial liabilities due to third parties | Financial liabilities at amortised cost, category</t>
        </is>
      </c>
    </row>
    <row r="15">
      <c r="A15" s="3" t="inlineStr">
        <is>
          <t>Market Risk Management and Financial Instruments</t>
        </is>
      </c>
    </row>
    <row r="16">
      <c r="A16" s="4" t="inlineStr">
        <is>
          <t>Financial Liabilities, Carrying Amount</t>
        </is>
      </c>
      <c r="B16" s="5" t="n">
        <v>775922</v>
      </c>
      <c r="C16" s="5" t="n">
        <v>851032</v>
      </c>
    </row>
    <row r="17">
      <c r="A17" s="4" t="inlineStr">
        <is>
          <t>Financial Liabilities, Fair Value</t>
        </is>
      </c>
      <c r="B17" s="5" t="n">
        <v>775922</v>
      </c>
      <c r="C17" s="5" t="n">
        <v>851032</v>
      </c>
    </row>
    <row r="18">
      <c r="A18" s="4" t="inlineStr">
        <is>
          <t>Invoices not yet received | Financial liabilities at amortised cost, category</t>
        </is>
      </c>
    </row>
    <row r="19">
      <c r="A19" s="3" t="inlineStr">
        <is>
          <t>Market Risk Management and Financial Instruments</t>
        </is>
      </c>
    </row>
    <row r="20">
      <c r="A20" s="4" t="inlineStr">
        <is>
          <t>Financial Liabilities, Carrying Amount</t>
        </is>
      </c>
      <c r="B20" s="5" t="n">
        <v>2681136</v>
      </c>
      <c r="C20" s="5" t="n">
        <v>4972937</v>
      </c>
    </row>
    <row r="21">
      <c r="A21" s="4" t="inlineStr">
        <is>
          <t>Financial Liabilities, Fair Value</t>
        </is>
      </c>
      <c r="B21" s="5" t="n">
        <v>2681136</v>
      </c>
      <c r="C21" s="5" t="n">
        <v>4972937</v>
      </c>
    </row>
    <row r="22">
      <c r="A22" s="4" t="inlineStr">
        <is>
          <t>Miscellaneous other financial liabilities | Financial liabilities at amortised cost, category</t>
        </is>
      </c>
    </row>
    <row r="23">
      <c r="A23" s="3" t="inlineStr">
        <is>
          <t>Market Risk Management and Financial Instruments</t>
        </is>
      </c>
    </row>
    <row r="24">
      <c r="A24" s="4" t="inlineStr">
        <is>
          <t>Financial Liabilities, Carrying Amount</t>
        </is>
      </c>
      <c r="B24" s="5" t="n">
        <v>317144</v>
      </c>
      <c r="C24" s="5" t="n">
        <v>13155</v>
      </c>
    </row>
    <row r="25">
      <c r="A25" s="4" t="inlineStr">
        <is>
          <t>Financial Liabilities, Fair Value</t>
        </is>
      </c>
      <c r="B25" s="5" t="n">
        <v>317144</v>
      </c>
      <c r="C25" s="5" t="n">
        <v>13155</v>
      </c>
    </row>
    <row r="26">
      <c r="A26" s="4" t="inlineStr">
        <is>
          <t>Other Non‑current financial assets | Financial assets at amortised cost, category</t>
        </is>
      </c>
    </row>
    <row r="27">
      <c r="A27" s="3" t="inlineStr">
        <is>
          <t>Market Risk Management and Financial Instruments</t>
        </is>
      </c>
    </row>
    <row r="28">
      <c r="A28" s="4" t="inlineStr">
        <is>
          <t>Financial Assets, Carrying Amount</t>
        </is>
      </c>
      <c r="B28" s="5" t="n">
        <v>155105</v>
      </c>
      <c r="C28" s="5" t="n">
        <v>156757</v>
      </c>
    </row>
    <row r="29">
      <c r="A29" s="4" t="inlineStr">
        <is>
          <t>Financial Assets, Fair Value</t>
        </is>
      </c>
      <c r="B29" s="5" t="n">
        <v>155105</v>
      </c>
      <c r="C29" s="5" t="n">
        <v>156757</v>
      </c>
    </row>
    <row r="30">
      <c r="A30" s="4" t="inlineStr">
        <is>
          <t>Trade accounts receivables | Financial assets at amortised cost, category</t>
        </is>
      </c>
    </row>
    <row r="31">
      <c r="A31" s="3" t="inlineStr">
        <is>
          <t>Market Risk Management and Financial Instruments</t>
        </is>
      </c>
    </row>
    <row r="32">
      <c r="A32" s="4" t="inlineStr">
        <is>
          <t>Financial Assets, Carrying Amount</t>
        </is>
      </c>
      <c r="B32" s="5" t="n">
        <v>26337073</v>
      </c>
      <c r="C32" s="5" t="n">
        <v>25224456</v>
      </c>
    </row>
    <row r="33">
      <c r="A33" s="4" t="inlineStr">
        <is>
          <t>Financial Assets, Fair Value</t>
        </is>
      </c>
      <c r="B33" s="5" t="n">
        <v>26337073</v>
      </c>
      <c r="C33" s="5" t="n">
        <v>25224456</v>
      </c>
    </row>
    <row r="34">
      <c r="A34" s="4" t="inlineStr">
        <is>
          <t>Current tax assets | Financial assets at amortised cost, category</t>
        </is>
      </c>
    </row>
    <row r="35">
      <c r="A35" s="3" t="inlineStr">
        <is>
          <t>Market Risk Management and Financial Instruments</t>
        </is>
      </c>
    </row>
    <row r="36">
      <c r="A36" s="4" t="inlineStr">
        <is>
          <t>Financial Assets, Carrying Amount</t>
        </is>
      </c>
      <c r="B36" s="5" t="n">
        <v>2219057</v>
      </c>
    </row>
    <row r="37">
      <c r="A37" s="4" t="inlineStr">
        <is>
          <t>Financial Assets, Fair Value</t>
        </is>
      </c>
      <c r="B37" s="5" t="n">
        <v>2219057</v>
      </c>
    </row>
    <row r="38">
      <c r="A38" s="4" t="inlineStr">
        <is>
          <t>Cash and cash equivalents | Financial assets at amortised cost, category</t>
        </is>
      </c>
    </row>
    <row r="39">
      <c r="A39" s="3" t="inlineStr">
        <is>
          <t>Market Risk Management and Financial Instruments</t>
        </is>
      </c>
    </row>
    <row r="40">
      <c r="A40" s="4" t="inlineStr">
        <is>
          <t>Financial Assets, Carrying Amount</t>
        </is>
      </c>
      <c r="B40" s="5" t="n">
        <v>81021280</v>
      </c>
      <c r="C40" s="5" t="n">
        <v>9335123</v>
      </c>
    </row>
    <row r="41">
      <c r="A41" s="4" t="inlineStr">
        <is>
          <t>Financial Assets, Fair Value</t>
        </is>
      </c>
      <c r="B41" s="6" t="n">
        <v>81021280</v>
      </c>
      <c r="C41" s="6" t="n">
        <v>93351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Group’s key financial metrics by segment (Details) - EUR (€)</t>
        </is>
      </c>
      <c r="B1" s="2" t="inlineStr">
        <is>
          <t>12 Months Ended</t>
        </is>
      </c>
    </row>
    <row r="2">
      <c r="B2" s="2" t="inlineStr">
        <is>
          <t>Dec. 31, 2020</t>
        </is>
      </c>
      <c r="C2" s="2" t="inlineStr">
        <is>
          <t>Dec. 31, 2019</t>
        </is>
      </c>
      <c r="D2" s="2" t="inlineStr">
        <is>
          <t>Dec. 31, 2018</t>
        </is>
      </c>
    </row>
    <row r="3">
      <c r="A3" s="3" t="inlineStr">
        <is>
          <t>Segments</t>
        </is>
      </c>
    </row>
    <row r="4">
      <c r="A4" s="4" t="inlineStr">
        <is>
          <t>External revenues</t>
        </is>
      </c>
      <c r="B4" s="6" t="n">
        <v>152590315</v>
      </c>
      <c r="C4" s="6" t="n">
        <v>137231335</v>
      </c>
      <c r="D4" s="6" t="n">
        <v>171678894</v>
      </c>
    </row>
    <row r="5">
      <c r="A5" s="4" t="inlineStr">
        <is>
          <t>Total revenues</t>
        </is>
      </c>
      <c r="B5" s="5" t="n">
        <v>152590315</v>
      </c>
      <c r="C5" s="5" t="n">
        <v>137231335</v>
      </c>
      <c r="D5" s="5" t="n">
        <v>171678894</v>
      </c>
    </row>
    <row r="6">
      <c r="A6" s="4" t="inlineStr">
        <is>
          <t>Gross profit (loss)</t>
        </is>
      </c>
      <c r="B6" s="5" t="n">
        <v>23359010</v>
      </c>
      <c r="C6" s="5" t="n">
        <v>10021711</v>
      </c>
      <c r="D6" s="5" t="n">
        <v>21805520</v>
      </c>
    </row>
    <row r="7">
      <c r="A7" s="4" t="inlineStr">
        <is>
          <t>Operating income (loss)</t>
        </is>
      </c>
      <c r="B7" s="5" t="n">
        <v>-772342</v>
      </c>
      <c r="C7" s="5" t="n">
        <v>-10973891</v>
      </c>
      <c r="D7" s="5" t="n">
        <v>4898011</v>
      </c>
    </row>
    <row r="8">
      <c r="A8" s="4" t="inlineStr">
        <is>
          <t>Depreciation and amortization</t>
        </is>
      </c>
      <c r="B8" s="5" t="n">
        <v>7043590</v>
      </c>
      <c r="C8" s="5" t="n">
        <v>6537028</v>
      </c>
      <c r="D8" s="5" t="n">
        <v>3212450</v>
      </c>
    </row>
    <row r="9">
      <c r="A9" s="4" t="inlineStr">
        <is>
          <t>EBITDA</t>
        </is>
      </c>
      <c r="B9" s="5" t="n">
        <v>6271248</v>
      </c>
      <c r="C9" s="5" t="n">
        <v>-4436863</v>
      </c>
      <c r="D9" s="5" t="n">
        <v>8110461</v>
      </c>
    </row>
    <row r="10">
      <c r="A10" s="4" t="inlineStr">
        <is>
          <t>Net (loss)/profit</t>
        </is>
      </c>
      <c r="B10" s="5" t="n">
        <v>-3611444</v>
      </c>
      <c r="C10" s="5" t="n">
        <v>-13357637</v>
      </c>
      <c r="D10" s="5" t="n">
        <v>3378310</v>
      </c>
    </row>
    <row r="11">
      <c r="A11" s="4" t="inlineStr">
        <is>
          <t>Segment assets</t>
        </is>
      </c>
      <c r="B11" s="5" t="n">
        <v>149852136</v>
      </c>
      <c r="C11" s="5" t="n">
        <v>81659945</v>
      </c>
      <c r="D11" s="5" t="n">
        <v>80571260</v>
      </c>
    </row>
    <row r="12">
      <c r="A12" s="4" t="inlineStr">
        <is>
          <t>Capital expenditure</t>
        </is>
      </c>
      <c r="B12" s="5" t="n">
        <v>3834387</v>
      </c>
      <c r="C12" s="5" t="n">
        <v>1819240</v>
      </c>
      <c r="D12" s="5" t="n">
        <v>2374230</v>
      </c>
    </row>
    <row r="13">
      <c r="A13" s="4" t="inlineStr">
        <is>
          <t>Segment liabilities</t>
        </is>
      </c>
      <c r="B13" s="5" t="n">
        <v>71946912</v>
      </c>
      <c r="C13" s="5" t="n">
        <v>80577666</v>
      </c>
      <c r="D13" s="5" t="n">
        <v>66348060</v>
      </c>
    </row>
    <row r="14">
      <c r="A14" s="4" t="inlineStr">
        <is>
          <t>Display Solutions</t>
        </is>
      </c>
    </row>
    <row r="15">
      <c r="A15" s="3" t="inlineStr">
        <is>
          <t>Segments</t>
        </is>
      </c>
    </row>
    <row r="16">
      <c r="A16" s="4" t="inlineStr">
        <is>
          <t>Total revenues</t>
        </is>
      </c>
      <c r="B16" s="5" t="n">
        <v>127119437</v>
      </c>
      <c r="C16" s="5" t="n">
        <v>113358812</v>
      </c>
      <c r="D16" s="5" t="n">
        <v>150315353</v>
      </c>
    </row>
    <row r="17">
      <c r="A17" s="4" t="inlineStr">
        <is>
          <t>Sensor Technologies</t>
        </is>
      </c>
    </row>
    <row r="18">
      <c r="A18" s="3" t="inlineStr">
        <is>
          <t>Segments</t>
        </is>
      </c>
    </row>
    <row r="19">
      <c r="A19" s="4" t="inlineStr">
        <is>
          <t>Total revenues</t>
        </is>
      </c>
      <c r="B19" s="5" t="n">
        <v>25470878</v>
      </c>
      <c r="C19" s="5" t="n">
        <v>23872523</v>
      </c>
      <c r="D19" s="5" t="n">
        <v>21363541</v>
      </c>
    </row>
    <row r="20">
      <c r="A20" s="4" t="inlineStr">
        <is>
          <t>Operating segments</t>
        </is>
      </c>
    </row>
    <row r="21">
      <c r="A21" s="3" t="inlineStr">
        <is>
          <t>Segments</t>
        </is>
      </c>
    </row>
    <row r="22">
      <c r="A22" s="4" t="inlineStr">
        <is>
          <t>External revenues</t>
        </is>
      </c>
      <c r="B22" s="5" t="n">
        <v>152590315</v>
      </c>
      <c r="C22" s="5" t="n">
        <v>137231335</v>
      </c>
      <c r="D22" s="5" t="n">
        <v>171678894</v>
      </c>
    </row>
    <row r="23">
      <c r="A23" s="4" t="inlineStr">
        <is>
          <t>Inter‑segment revenues</t>
        </is>
      </c>
      <c r="B23" s="5" t="n">
        <v>3360282</v>
      </c>
      <c r="C23" s="5" t="n">
        <v>2137760</v>
      </c>
      <c r="D23" s="5" t="n">
        <v>277536</v>
      </c>
    </row>
    <row r="24">
      <c r="A24" s="4" t="inlineStr">
        <is>
          <t>Total revenues</t>
        </is>
      </c>
      <c r="B24" s="5" t="n">
        <v>155950597</v>
      </c>
      <c r="C24" s="5" t="n">
        <v>139369095</v>
      </c>
      <c r="D24" s="5" t="n">
        <v>171956430</v>
      </c>
    </row>
    <row r="25">
      <c r="A25" s="4" t="inlineStr">
        <is>
          <t>Gross profit (loss)</t>
        </is>
      </c>
      <c r="B25" s="5" t="n">
        <v>23359010</v>
      </c>
      <c r="C25" s="5" t="n">
        <v>10021711</v>
      </c>
      <c r="D25" s="5" t="n">
        <v>21581062</v>
      </c>
    </row>
    <row r="26">
      <c r="A26" s="4" t="inlineStr">
        <is>
          <t>Operating income (loss)</t>
        </is>
      </c>
      <c r="B26" s="5" t="n">
        <v>-772747</v>
      </c>
      <c r="C26" s="5" t="n">
        <v>-10973461</v>
      </c>
      <c r="D26" s="5" t="n">
        <v>1817533</v>
      </c>
    </row>
    <row r="27">
      <c r="A27" s="4" t="inlineStr">
        <is>
          <t>Depreciation and amortization</t>
        </is>
      </c>
      <c r="B27" s="5" t="n">
        <v>7043590</v>
      </c>
      <c r="C27" s="5" t="n">
        <v>6537028</v>
      </c>
      <c r="D27" s="5" t="n">
        <v>3212450</v>
      </c>
    </row>
    <row r="28">
      <c r="A28" s="4" t="inlineStr">
        <is>
          <t>EBITDA</t>
        </is>
      </c>
      <c r="B28" s="5" t="n">
        <v>6270843</v>
      </c>
      <c r="C28" s="5" t="n">
        <v>-4436433</v>
      </c>
      <c r="D28" s="5" t="n">
        <v>5029983</v>
      </c>
    </row>
    <row r="29">
      <c r="A29" s="4" t="inlineStr">
        <is>
          <t>Net (loss)/profit</t>
        </is>
      </c>
      <c r="B29" s="5" t="n">
        <v>-3611444</v>
      </c>
      <c r="C29" s="5" t="n">
        <v>-13358331</v>
      </c>
      <c r="D29" s="5" t="n">
        <v>298358</v>
      </c>
    </row>
    <row r="30">
      <c r="A30" s="4" t="inlineStr">
        <is>
          <t>Segment assets</t>
        </is>
      </c>
      <c r="B30" s="5" t="n">
        <v>158250853</v>
      </c>
      <c r="C30" s="5" t="n">
        <v>88512864</v>
      </c>
      <c r="D30" s="5" t="n">
        <v>85568748</v>
      </c>
    </row>
    <row r="31">
      <c r="A31" s="4" t="inlineStr">
        <is>
          <t>Capital expenditure</t>
        </is>
      </c>
      <c r="B31" s="5" t="n">
        <v>3834387</v>
      </c>
      <c r="C31" s="5" t="n">
        <v>1819240</v>
      </c>
      <c r="D31" s="5" t="n">
        <v>2374230</v>
      </c>
    </row>
    <row r="32">
      <c r="A32" s="4" t="inlineStr">
        <is>
          <t>Segment liabilities</t>
        </is>
      </c>
      <c r="B32" s="5" t="n">
        <v>79059273</v>
      </c>
      <c r="C32" s="5" t="n">
        <v>86144229</v>
      </c>
      <c r="D32" s="5" t="n">
        <v>70146485</v>
      </c>
    </row>
    <row r="33">
      <c r="A33" s="4" t="inlineStr">
        <is>
          <t>Operating segments | Display Solutions</t>
        </is>
      </c>
    </row>
    <row r="34">
      <c r="A34" s="3" t="inlineStr">
        <is>
          <t>Segments</t>
        </is>
      </c>
    </row>
    <row r="35">
      <c r="A35" s="4" t="inlineStr">
        <is>
          <t>External revenues</t>
        </is>
      </c>
      <c r="B35" s="5" t="n">
        <v>127119437</v>
      </c>
      <c r="C35" s="5" t="n">
        <v>113358812</v>
      </c>
      <c r="D35" s="5" t="n">
        <v>150315353</v>
      </c>
    </row>
    <row r="36">
      <c r="A36" s="4" t="inlineStr">
        <is>
          <t>Inter‑segment revenues</t>
        </is>
      </c>
      <c r="D36" s="5" t="n">
        <v>277536</v>
      </c>
    </row>
    <row r="37">
      <c r="A37" s="4" t="inlineStr">
        <is>
          <t>Total revenues</t>
        </is>
      </c>
      <c r="B37" s="5" t="n">
        <v>127119437</v>
      </c>
      <c r="C37" s="5" t="n">
        <v>113358812</v>
      </c>
      <c r="D37" s="5" t="n">
        <v>150592889</v>
      </c>
    </row>
    <row r="38">
      <c r="A38" s="4" t="inlineStr">
        <is>
          <t>Gross profit (loss)</t>
        </is>
      </c>
      <c r="B38" s="5" t="n">
        <v>18426003</v>
      </c>
      <c r="C38" s="5" t="n">
        <v>11975923</v>
      </c>
      <c r="D38" s="5" t="n">
        <v>20457591</v>
      </c>
    </row>
    <row r="39">
      <c r="A39" s="4" t="inlineStr">
        <is>
          <t>Operating income (loss)</t>
        </is>
      </c>
      <c r="B39" s="5" t="n">
        <v>-1252144</v>
      </c>
      <c r="C39" s="5" t="n">
        <v>-4641040</v>
      </c>
      <c r="D39" s="5" t="n">
        <v>4230694</v>
      </c>
    </row>
    <row r="40">
      <c r="A40" s="4" t="inlineStr">
        <is>
          <t>Depreciation and amortization</t>
        </is>
      </c>
      <c r="B40" s="5" t="n">
        <v>2523655</v>
      </c>
      <c r="C40" s="5" t="n">
        <v>2055365</v>
      </c>
      <c r="D40" s="5" t="n">
        <v>757394</v>
      </c>
    </row>
    <row r="41">
      <c r="A41" s="4" t="inlineStr">
        <is>
          <t>EBITDA</t>
        </is>
      </c>
      <c r="B41" s="5" t="n">
        <v>1271511</v>
      </c>
      <c r="C41" s="5" t="n">
        <v>-2585675</v>
      </c>
      <c r="D41" s="5" t="n">
        <v>4988088</v>
      </c>
    </row>
    <row r="42">
      <c r="A42" s="4" t="inlineStr">
        <is>
          <t>Net (loss)/profit</t>
        </is>
      </c>
      <c r="B42" s="5" t="n">
        <v>-3627399</v>
      </c>
      <c r="C42" s="5" t="n">
        <v>-8790628</v>
      </c>
      <c r="D42" s="5" t="n">
        <v>1957857</v>
      </c>
    </row>
    <row r="43">
      <c r="A43" s="4" t="inlineStr">
        <is>
          <t>Segment assets</t>
        </is>
      </c>
      <c r="B43" s="5" t="n">
        <v>137944207</v>
      </c>
      <c r="C43" s="5" t="n">
        <v>66327315</v>
      </c>
      <c r="D43" s="5" t="n">
        <v>61958634</v>
      </c>
    </row>
    <row r="44">
      <c r="A44" s="4" t="inlineStr">
        <is>
          <t>Capital expenditure</t>
        </is>
      </c>
      <c r="B44" s="5" t="n">
        <v>3272517</v>
      </c>
      <c r="C44" s="5" t="n">
        <v>1595428</v>
      </c>
      <c r="D44" s="5" t="n">
        <v>1580313</v>
      </c>
    </row>
    <row r="45">
      <c r="A45" s="4" t="inlineStr">
        <is>
          <t>Segment liabilities</t>
        </is>
      </c>
      <c r="B45" s="5" t="n">
        <v>59543782</v>
      </c>
      <c r="C45" s="5" t="n">
        <v>64763418</v>
      </c>
      <c r="D45" s="5" t="n">
        <v>51727139</v>
      </c>
    </row>
    <row r="46">
      <c r="A46" s="4" t="inlineStr">
        <is>
          <t>Operating segments | Sensor Technologies</t>
        </is>
      </c>
    </row>
    <row r="47">
      <c r="A47" s="3" t="inlineStr">
        <is>
          <t>Segments</t>
        </is>
      </c>
    </row>
    <row r="48">
      <c r="A48" s="4" t="inlineStr">
        <is>
          <t>External revenues</t>
        </is>
      </c>
      <c r="B48" s="5" t="n">
        <v>25470878</v>
      </c>
      <c r="C48" s="5" t="n">
        <v>23872523</v>
      </c>
      <c r="D48" s="5" t="n">
        <v>21363541</v>
      </c>
    </row>
    <row r="49">
      <c r="A49" s="4" t="inlineStr">
        <is>
          <t>Inter‑segment revenues</t>
        </is>
      </c>
      <c r="B49" s="5" t="n">
        <v>3360282</v>
      </c>
      <c r="C49" s="5" t="n">
        <v>2137760</v>
      </c>
    </row>
    <row r="50">
      <c r="A50" s="4" t="inlineStr">
        <is>
          <t>Total revenues</t>
        </is>
      </c>
      <c r="B50" s="5" t="n">
        <v>28831160</v>
      </c>
      <c r="C50" s="5" t="n">
        <v>26010283</v>
      </c>
      <c r="D50" s="5" t="n">
        <v>21363541</v>
      </c>
    </row>
    <row r="51">
      <c r="A51" s="4" t="inlineStr">
        <is>
          <t>Gross profit (loss)</t>
        </is>
      </c>
      <c r="B51" s="5" t="n">
        <v>4933008</v>
      </c>
      <c r="C51" s="5" t="n">
        <v>-1954212</v>
      </c>
      <c r="D51" s="5" t="n">
        <v>1123471</v>
      </c>
    </row>
    <row r="52">
      <c r="A52" s="4" t="inlineStr">
        <is>
          <t>Operating income (loss)</t>
        </is>
      </c>
      <c r="B52" s="5" t="n">
        <v>479397</v>
      </c>
      <c r="C52" s="5" t="n">
        <v>-6332421</v>
      </c>
      <c r="D52" s="5" t="n">
        <v>-2413161</v>
      </c>
    </row>
    <row r="53">
      <c r="A53" s="4" t="inlineStr">
        <is>
          <t>Depreciation and amortization</t>
        </is>
      </c>
      <c r="B53" s="5" t="n">
        <v>4519935</v>
      </c>
      <c r="C53" s="5" t="n">
        <v>4481663</v>
      </c>
      <c r="D53" s="5" t="n">
        <v>2455056</v>
      </c>
    </row>
    <row r="54">
      <c r="A54" s="4" t="inlineStr">
        <is>
          <t>EBITDA</t>
        </is>
      </c>
      <c r="B54" s="5" t="n">
        <v>4999332</v>
      </c>
      <c r="C54" s="5" t="n">
        <v>-1850758</v>
      </c>
      <c r="D54" s="5" t="n">
        <v>41895</v>
      </c>
    </row>
    <row r="55">
      <c r="A55" s="4" t="inlineStr">
        <is>
          <t>Net (loss)/profit</t>
        </is>
      </c>
      <c r="B55" s="5" t="n">
        <v>15956</v>
      </c>
      <c r="C55" s="5" t="n">
        <v>-4567009</v>
      </c>
      <c r="D55" s="5" t="n">
        <v>-1659499</v>
      </c>
    </row>
    <row r="56">
      <c r="A56" s="4" t="inlineStr">
        <is>
          <t>Segment assets</t>
        </is>
      </c>
      <c r="B56" s="5" t="n">
        <v>20306646</v>
      </c>
      <c r="C56" s="5" t="n">
        <v>22185549</v>
      </c>
      <c r="D56" s="5" t="n">
        <v>23610114</v>
      </c>
    </row>
    <row r="57">
      <c r="A57" s="4" t="inlineStr">
        <is>
          <t>Capital expenditure</t>
        </is>
      </c>
      <c r="B57" s="5" t="n">
        <v>561870</v>
      </c>
      <c r="C57" s="5" t="n">
        <v>223812</v>
      </c>
      <c r="D57" s="5" t="n">
        <v>793917</v>
      </c>
    </row>
    <row r="58">
      <c r="A58" s="4" t="inlineStr">
        <is>
          <t>Segment liabilities</t>
        </is>
      </c>
      <c r="B58" s="5" t="n">
        <v>19515491</v>
      </c>
      <c r="C58" s="5" t="n">
        <v>21380811</v>
      </c>
      <c r="D58" s="5" t="n">
        <v>18419346</v>
      </c>
    </row>
    <row r="59">
      <c r="A59" s="4" t="inlineStr">
        <is>
          <t>Consolidation Adjustments</t>
        </is>
      </c>
    </row>
    <row r="60">
      <c r="A60" s="3" t="inlineStr">
        <is>
          <t>Segments</t>
        </is>
      </c>
    </row>
    <row r="61">
      <c r="A61" s="4" t="inlineStr">
        <is>
          <t>Inter‑segment revenues</t>
        </is>
      </c>
      <c r="B61" s="5" t="n">
        <v>-3360282</v>
      </c>
      <c r="C61" s="5" t="n">
        <v>-2137760</v>
      </c>
      <c r="D61" s="5" t="n">
        <v>-277536</v>
      </c>
    </row>
    <row r="62">
      <c r="A62" s="4" t="inlineStr">
        <is>
          <t>Total revenues</t>
        </is>
      </c>
      <c r="B62" s="5" t="n">
        <v>-3360282</v>
      </c>
      <c r="C62" s="5" t="n">
        <v>-2137760</v>
      </c>
      <c r="D62" s="5" t="n">
        <v>-277536</v>
      </c>
    </row>
    <row r="63">
      <c r="A63" s="4" t="inlineStr">
        <is>
          <t>Gross profit (loss)</t>
        </is>
      </c>
      <c r="D63" s="5" t="n">
        <v>224458</v>
      </c>
    </row>
    <row r="64">
      <c r="A64" s="4" t="inlineStr">
        <is>
          <t>Operating income (loss)</t>
        </is>
      </c>
      <c r="B64" s="5" t="n">
        <v>405</v>
      </c>
      <c r="C64" s="5" t="n">
        <v>-430</v>
      </c>
      <c r="D64" s="5" t="n">
        <v>3080478</v>
      </c>
    </row>
    <row r="65">
      <c r="A65" s="4" t="inlineStr">
        <is>
          <t>EBITDA</t>
        </is>
      </c>
      <c r="B65" s="5" t="n">
        <v>405</v>
      </c>
      <c r="C65" s="5" t="n">
        <v>-430</v>
      </c>
      <c r="D65" s="5" t="n">
        <v>3080478</v>
      </c>
    </row>
    <row r="66">
      <c r="A66" s="4" t="inlineStr">
        <is>
          <t>Net (loss)/profit</t>
        </is>
      </c>
      <c r="C66" s="5" t="n">
        <v>-694</v>
      </c>
      <c r="D66" s="5" t="n">
        <v>3079952</v>
      </c>
    </row>
    <row r="67">
      <c r="A67" s="4" t="inlineStr">
        <is>
          <t>Segment assets</t>
        </is>
      </c>
      <c r="B67" s="5" t="n">
        <v>-8398717</v>
      </c>
      <c r="C67" s="5" t="n">
        <v>-6852919</v>
      </c>
      <c r="D67" s="5" t="n">
        <v>-4997488</v>
      </c>
    </row>
    <row r="68">
      <c r="A68" s="4" t="inlineStr">
        <is>
          <t>Segment liabilities</t>
        </is>
      </c>
      <c r="B68" s="6" t="n">
        <v>-7112360</v>
      </c>
      <c r="C68" s="6" t="n">
        <v>-5566563</v>
      </c>
      <c r="D68" s="6" t="n">
        <v>-37984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egments - Revenue by Region (Details) - EUR (€)</t>
        </is>
      </c>
      <c r="B1" s="2" t="inlineStr">
        <is>
          <t>12 Months Ended</t>
        </is>
      </c>
    </row>
    <row r="2">
      <c r="B2" s="2" t="inlineStr">
        <is>
          <t>Dec. 31, 2020</t>
        </is>
      </c>
      <c r="C2" s="2" t="inlineStr">
        <is>
          <t>Dec. 31, 2019</t>
        </is>
      </c>
      <c r="D2" s="2" t="inlineStr">
        <is>
          <t>Dec. 31, 2018</t>
        </is>
      </c>
    </row>
    <row r="3">
      <c r="A3" s="3" t="inlineStr">
        <is>
          <t>Segments</t>
        </is>
      </c>
    </row>
    <row r="4">
      <c r="A4" s="4" t="inlineStr">
        <is>
          <t>Total revenues</t>
        </is>
      </c>
      <c r="B4" s="6" t="n">
        <v>152590315</v>
      </c>
      <c r="C4" s="6" t="n">
        <v>137231335</v>
      </c>
      <c r="D4" s="6" t="n">
        <v>171678894</v>
      </c>
    </row>
    <row r="5">
      <c r="A5" s="4" t="inlineStr">
        <is>
          <t>Asia</t>
        </is>
      </c>
    </row>
    <row r="6">
      <c r="A6" s="3" t="inlineStr">
        <is>
          <t>Segments</t>
        </is>
      </c>
    </row>
    <row r="7">
      <c r="A7" s="4" t="inlineStr">
        <is>
          <t>Total revenues</t>
        </is>
      </c>
      <c r="B7" s="5" t="n">
        <v>82734687</v>
      </c>
      <c r="C7" s="5" t="n">
        <v>81362926</v>
      </c>
      <c r="D7" s="5" t="n">
        <v>109026165</v>
      </c>
    </row>
    <row r="8">
      <c r="A8" s="4" t="inlineStr">
        <is>
          <t>China</t>
        </is>
      </c>
    </row>
    <row r="9">
      <c r="A9" s="3" t="inlineStr">
        <is>
          <t>Segments</t>
        </is>
      </c>
    </row>
    <row r="10">
      <c r="A10" s="4" t="inlineStr">
        <is>
          <t>Total revenues</t>
        </is>
      </c>
      <c r="B10" s="5" t="n">
        <v>57263809</v>
      </c>
      <c r="C10" s="5" t="n">
        <v>57490403</v>
      </c>
      <c r="D10" s="5" t="n">
        <v>87662624</v>
      </c>
    </row>
    <row r="11">
      <c r="A11" s="4" t="inlineStr">
        <is>
          <t>Japan</t>
        </is>
      </c>
    </row>
    <row r="12">
      <c r="A12" s="3" t="inlineStr">
        <is>
          <t>Segments</t>
        </is>
      </c>
    </row>
    <row r="13">
      <c r="A13" s="4" t="inlineStr">
        <is>
          <t>Total revenues</t>
        </is>
      </c>
      <c r="B13" s="5" t="n">
        <v>25470878</v>
      </c>
      <c r="C13" s="5" t="n">
        <v>23872523</v>
      </c>
      <c r="D13" s="5" t="n">
        <v>21363541</v>
      </c>
    </row>
    <row r="14">
      <c r="A14" s="4" t="inlineStr">
        <is>
          <t>Europe (Germany)</t>
        </is>
      </c>
    </row>
    <row r="15">
      <c r="A15" s="3" t="inlineStr">
        <is>
          <t>Segments</t>
        </is>
      </c>
    </row>
    <row r="16">
      <c r="A16" s="4" t="inlineStr">
        <is>
          <t>Total revenues</t>
        </is>
      </c>
      <c r="B16" s="5" t="n">
        <v>62157908</v>
      </c>
      <c r="C16" s="5" t="n">
        <v>48218014</v>
      </c>
      <c r="D16" s="5" t="n">
        <v>54852549</v>
      </c>
    </row>
    <row r="17">
      <c r="A17" s="4" t="inlineStr">
        <is>
          <t>North America (United States)</t>
        </is>
      </c>
    </row>
    <row r="18">
      <c r="A18" s="3" t="inlineStr">
        <is>
          <t>Segments</t>
        </is>
      </c>
    </row>
    <row r="19">
      <c r="A19" s="4" t="inlineStr">
        <is>
          <t>Total revenues</t>
        </is>
      </c>
      <c r="B19" s="6" t="n">
        <v>7697720</v>
      </c>
      <c r="C19" s="6" t="n">
        <v>7650395</v>
      </c>
      <c r="D19" s="6" t="n">
        <v>780018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Property and Equipment/Intangible Assets by Region (Details) - USD ($)</t>
        </is>
      </c>
      <c r="B1" s="2" t="inlineStr">
        <is>
          <t>Dec. 31, 2020</t>
        </is>
      </c>
      <c r="C1" s="2" t="inlineStr">
        <is>
          <t>Dec. 31, 2019</t>
        </is>
      </c>
    </row>
    <row r="2">
      <c r="A2" s="3" t="inlineStr">
        <is>
          <t>Segments</t>
        </is>
      </c>
    </row>
    <row r="3">
      <c r="A3" s="4" t="inlineStr">
        <is>
          <t>Property And Equipment And Intangible Assets</t>
        </is>
      </c>
      <c r="B3" s="9" t="n">
        <v>20913857</v>
      </c>
      <c r="C3" s="9" t="n">
        <v>24609838</v>
      </c>
    </row>
    <row r="4">
      <c r="A4" s="4" t="inlineStr">
        <is>
          <t>Asia</t>
        </is>
      </c>
    </row>
    <row r="5">
      <c r="A5" s="3" t="inlineStr">
        <is>
          <t>Segments</t>
        </is>
      </c>
    </row>
    <row r="6">
      <c r="A6" s="4" t="inlineStr">
        <is>
          <t>Property And Equipment And Intangible Assets</t>
        </is>
      </c>
      <c r="B6" s="5" t="n">
        <v>13339863</v>
      </c>
      <c r="C6" s="5" t="n">
        <v>18260599</v>
      </c>
    </row>
    <row r="7">
      <c r="A7" s="4" t="inlineStr">
        <is>
          <t>China</t>
        </is>
      </c>
    </row>
    <row r="8">
      <c r="A8" s="3" t="inlineStr">
        <is>
          <t>Segments</t>
        </is>
      </c>
    </row>
    <row r="9">
      <c r="A9" s="4" t="inlineStr">
        <is>
          <t>Property And Equipment And Intangible Assets</t>
        </is>
      </c>
      <c r="B9" s="5" t="n">
        <v>4281031</v>
      </c>
      <c r="C9" s="5" t="n">
        <v>4910153</v>
      </c>
    </row>
    <row r="10">
      <c r="A10" s="4" t="inlineStr">
        <is>
          <t>Japan</t>
        </is>
      </c>
    </row>
    <row r="11">
      <c r="A11" s="3" t="inlineStr">
        <is>
          <t>Segments</t>
        </is>
      </c>
    </row>
    <row r="12">
      <c r="A12" s="4" t="inlineStr">
        <is>
          <t>Property And Equipment And Intangible Assets</t>
        </is>
      </c>
      <c r="B12" s="5" t="n">
        <v>9058832</v>
      </c>
      <c r="C12" s="5" t="n">
        <v>13350447</v>
      </c>
    </row>
    <row r="13">
      <c r="A13" s="4" t="inlineStr">
        <is>
          <t>Europe (Germany)</t>
        </is>
      </c>
    </row>
    <row r="14">
      <c r="A14" s="3" t="inlineStr">
        <is>
          <t>Segments</t>
        </is>
      </c>
    </row>
    <row r="15">
      <c r="A15" s="4" t="inlineStr">
        <is>
          <t>Property And Equipment And Intangible Assets</t>
        </is>
      </c>
      <c r="B15" s="5" t="n">
        <v>7535398</v>
      </c>
      <c r="C15" s="5" t="n">
        <v>6274455</v>
      </c>
    </row>
    <row r="16">
      <c r="A16" s="4" t="inlineStr">
        <is>
          <t>North America (United States)</t>
        </is>
      </c>
    </row>
    <row r="17">
      <c r="A17" s="3" t="inlineStr">
        <is>
          <t>Segments</t>
        </is>
      </c>
    </row>
    <row r="18">
      <c r="A18" s="4" t="inlineStr">
        <is>
          <t>Property And Equipment And Intangible Assets</t>
        </is>
      </c>
      <c r="B18" s="9" t="n">
        <v>38597</v>
      </c>
      <c r="C18" s="9" t="n">
        <v>7478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Segments - Narrative (Details)</t>
        </is>
      </c>
      <c r="B1" s="2" t="inlineStr">
        <is>
          <t>12 Months Ended</t>
        </is>
      </c>
    </row>
    <row r="2">
      <c r="B2" s="2" t="inlineStr">
        <is>
          <t>Dec. 31, 2020</t>
        </is>
      </c>
      <c r="C2" s="2" t="inlineStr">
        <is>
          <t>Dec. 31, 2019</t>
        </is>
      </c>
      <c r="D2" s="2" t="inlineStr">
        <is>
          <t>Dec. 31, 2018</t>
        </is>
      </c>
    </row>
    <row r="3">
      <c r="A3" s="4" t="inlineStr">
        <is>
          <t>Display Solutions | Customer one</t>
        </is>
      </c>
    </row>
    <row r="4">
      <c r="A4" s="3" t="inlineStr">
        <is>
          <t>Segments</t>
        </is>
      </c>
    </row>
    <row r="5">
      <c r="A5" s="4" t="inlineStr">
        <is>
          <t>Revenue (as a percent)</t>
        </is>
      </c>
      <c r="B5" s="4" t="inlineStr">
        <is>
          <t>39.00%</t>
        </is>
      </c>
      <c r="C5" s="4" t="inlineStr">
        <is>
          <t>30.00%</t>
        </is>
      </c>
      <c r="D5" s="4" t="inlineStr">
        <is>
          <t>29.00%</t>
        </is>
      </c>
    </row>
    <row r="6">
      <c r="A6" s="4" t="inlineStr">
        <is>
          <t>Display Solutions | Customer two</t>
        </is>
      </c>
    </row>
    <row r="7">
      <c r="A7" s="3" t="inlineStr">
        <is>
          <t>Segments</t>
        </is>
      </c>
    </row>
    <row r="8">
      <c r="A8" s="4" t="inlineStr">
        <is>
          <t>Revenue (as a percent)</t>
        </is>
      </c>
      <c r="B8" s="4" t="inlineStr">
        <is>
          <t>16.00%</t>
        </is>
      </c>
      <c r="D8" s="4" t="inlineStr">
        <is>
          <t>21.00%</t>
        </is>
      </c>
    </row>
    <row r="9">
      <c r="A9" s="4" t="inlineStr">
        <is>
          <t>Display Solutions | Customer three</t>
        </is>
      </c>
    </row>
    <row r="10">
      <c r="A10" s="3" t="inlineStr">
        <is>
          <t>Segments</t>
        </is>
      </c>
    </row>
    <row r="11">
      <c r="A11" s="4" t="inlineStr">
        <is>
          <t>Revenue (as a percent)</t>
        </is>
      </c>
      <c r="D11" s="4" t="inlineStr">
        <is>
          <t>13.00%</t>
        </is>
      </c>
    </row>
    <row r="12">
      <c r="A12" s="4" t="inlineStr">
        <is>
          <t>Sensor Technologies | Customer one</t>
        </is>
      </c>
    </row>
    <row r="13">
      <c r="A13" s="3" t="inlineStr">
        <is>
          <t>Segments</t>
        </is>
      </c>
    </row>
    <row r="14">
      <c r="A14" s="4" t="inlineStr">
        <is>
          <t>Revenue (as a percent)</t>
        </is>
      </c>
      <c r="B14" s="4" t="inlineStr">
        <is>
          <t>16.00%</t>
        </is>
      </c>
      <c r="C14" s="4" t="inlineStr">
        <is>
          <t>17.00%</t>
        </is>
      </c>
      <c r="D14" s="4" t="inlineStr">
        <is>
          <t>12.00%</t>
        </is>
      </c>
    </row>
    <row r="15">
      <c r="A15" s="4" t="inlineStr">
        <is>
          <t>Sensor Technologies | Customer two</t>
        </is>
      </c>
    </row>
    <row r="16">
      <c r="A16" s="3" t="inlineStr">
        <is>
          <t>Segments</t>
        </is>
      </c>
    </row>
    <row r="17">
      <c r="A17" s="4" t="inlineStr">
        <is>
          <t>Revenue (as a percent)</t>
        </is>
      </c>
      <c r="C17" s="4" t="inlineStr">
        <is>
          <t>14.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Related Party Disclosures (Details) - EUR (€)</t>
        </is>
      </c>
      <c r="B1" s="2" t="inlineStr">
        <is>
          <t>Dec. 27, 2020</t>
        </is>
      </c>
      <c r="C1" s="2" t="inlineStr">
        <is>
          <t>Dec. 31, 2020</t>
        </is>
      </c>
      <c r="D1" s="2" t="inlineStr">
        <is>
          <t>Dec. 31, 2019</t>
        </is>
      </c>
      <c r="E1" s="2" t="inlineStr">
        <is>
          <t>Dec. 31, 2018</t>
        </is>
      </c>
    </row>
    <row r="2">
      <c r="A2" s="3" t="inlineStr">
        <is>
          <t>Disclosure of transactions between related parties [line items]</t>
        </is>
      </c>
    </row>
    <row r="3">
      <c r="A3" s="4" t="inlineStr">
        <is>
          <t>Proceeds from borrowings</t>
        </is>
      </c>
      <c r="C3" s="6" t="n">
        <v>53577777</v>
      </c>
      <c r="D3" s="6" t="n">
        <v>59368855</v>
      </c>
      <c r="E3" s="6" t="n">
        <v>57975438</v>
      </c>
    </row>
    <row r="4">
      <c r="A4" s="4" t="inlineStr">
        <is>
          <t>Kloepfel Corporate Finance GmbH</t>
        </is>
      </c>
    </row>
    <row r="5">
      <c r="A5" s="3" t="inlineStr">
        <is>
          <t>Disclosure of transactions between related parties [line items]</t>
        </is>
      </c>
    </row>
    <row r="6">
      <c r="A6" s="4" t="inlineStr">
        <is>
          <t>Percentage of gross proceeds</t>
        </is>
      </c>
      <c r="C6" s="4" t="inlineStr">
        <is>
          <t>0.95%</t>
        </is>
      </c>
    </row>
    <row r="7">
      <c r="A7" s="4" t="inlineStr">
        <is>
          <t>Integrated Micro‑Electronics, Inc.</t>
        </is>
      </c>
    </row>
    <row r="8">
      <c r="A8" s="3" t="inlineStr">
        <is>
          <t>Disclosure of transactions between related parties [line items]</t>
        </is>
      </c>
    </row>
    <row r="9">
      <c r="A9" s="4" t="inlineStr">
        <is>
          <t>Percentage of voting equity interests held</t>
        </is>
      </c>
      <c r="C9" s="4" t="inlineStr">
        <is>
          <t>50.32%</t>
        </is>
      </c>
    </row>
    <row r="10">
      <c r="A10" s="4" t="inlineStr">
        <is>
          <t>Proceeds from borrowings</t>
        </is>
      </c>
      <c r="B10" s="6" t="n">
        <v>2000000</v>
      </c>
    </row>
    <row r="11">
      <c r="A11" s="4" t="inlineStr">
        <is>
          <t>Interest rate</t>
        </is>
      </c>
      <c r="D11" s="4" t="inlineStr">
        <is>
          <t>1.93%</t>
        </is>
      </c>
    </row>
    <row r="12">
      <c r="A12" s="4" t="inlineStr">
        <is>
          <t>Jürgen Eichner</t>
        </is>
      </c>
    </row>
    <row r="13">
      <c r="A13" s="3" t="inlineStr">
        <is>
          <t>Disclosure of transactions between related parties [line items]</t>
        </is>
      </c>
    </row>
    <row r="14">
      <c r="A14" s="4" t="inlineStr">
        <is>
          <t>Percentage of voting equity interests held</t>
        </is>
      </c>
      <c r="D14" s="4" t="inlineStr">
        <is>
          <t>76.00%</t>
        </is>
      </c>
      <c r="E14" s="4" t="inlineStr">
        <is>
          <t>24.00%</t>
        </is>
      </c>
    </row>
    <row r="15">
      <c r="A15" s="4" t="inlineStr">
        <is>
          <t>Dr. Heiko Frank, Chairman</t>
        </is>
      </c>
    </row>
    <row r="16">
      <c r="A16" s="3" t="inlineStr">
        <is>
          <t>Disclosure of transactions between related parties [line items]</t>
        </is>
      </c>
    </row>
    <row r="17">
      <c r="A17" s="4" t="inlineStr">
        <is>
          <t>Percentage of voting equity interests held</t>
        </is>
      </c>
      <c r="C17" s="4" t="inlineStr">
        <is>
          <t>49.99%</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Transactions with related parties (Details) - EUR (€)</t>
        </is>
      </c>
      <c r="B1" s="2" t="inlineStr">
        <is>
          <t>12 Months Ended</t>
        </is>
      </c>
    </row>
    <row r="2">
      <c r="B2" s="2" t="inlineStr">
        <is>
          <t>Dec. 31, 2020</t>
        </is>
      </c>
      <c r="C2" s="2" t="inlineStr">
        <is>
          <t>Dec. 31, 2019</t>
        </is>
      </c>
    </row>
    <row r="3">
      <c r="A3" s="4" t="inlineStr">
        <is>
          <t>Integrated Micro‑Electronics, Inc.</t>
        </is>
      </c>
    </row>
    <row r="4">
      <c r="A4" s="3" t="inlineStr">
        <is>
          <t>Related party disclosures</t>
        </is>
      </c>
    </row>
    <row r="5">
      <c r="A5" s="4" t="inlineStr">
        <is>
          <t>Interest expense</t>
        </is>
      </c>
      <c r="B5" s="6" t="n">
        <v>35519</v>
      </c>
    </row>
    <row r="6">
      <c r="A6" s="4" t="inlineStr">
        <is>
          <t>Sales to related parties</t>
        </is>
      </c>
      <c r="B6" s="5" t="n">
        <v>41756</v>
      </c>
      <c r="C6" s="6" t="n">
        <v>1158000</v>
      </c>
    </row>
    <row r="7">
      <c r="A7" s="4" t="inlineStr">
        <is>
          <t>Purchases from related parties</t>
        </is>
      </c>
      <c r="B7" s="5" t="n">
        <v>1651438</v>
      </c>
      <c r="C7" s="5" t="n">
        <v>1064000</v>
      </c>
    </row>
    <row r="8">
      <c r="A8" s="4" t="inlineStr">
        <is>
          <t>Kloepfel Corporate Finance GmbH</t>
        </is>
      </c>
    </row>
    <row r="9">
      <c r="A9" s="3" t="inlineStr">
        <is>
          <t>Related party disclosures</t>
        </is>
      </c>
    </row>
    <row r="10">
      <c r="A10" s="4" t="inlineStr">
        <is>
          <t>Purchases from related parties</t>
        </is>
      </c>
      <c r="B10" s="5" t="n">
        <v>1238452</v>
      </c>
      <c r="C10" s="5" t="n">
        <v>144221</v>
      </c>
    </row>
    <row r="11">
      <c r="A11" s="4" t="inlineStr">
        <is>
          <t>Executive management, (Jürgen Eichner, CEO)</t>
        </is>
      </c>
    </row>
    <row r="12">
      <c r="A12" s="3" t="inlineStr">
        <is>
          <t>Related party disclosures</t>
        </is>
      </c>
    </row>
    <row r="13">
      <c r="A13" s="4" t="inlineStr">
        <is>
          <t>Purchases from related parties</t>
        </is>
      </c>
      <c r="B13" s="5" t="n">
        <v>5640</v>
      </c>
      <c r="C13" s="5" t="n">
        <v>5000</v>
      </c>
    </row>
    <row r="14">
      <c r="A14" s="4" t="inlineStr">
        <is>
          <t>Joselene Eichner, Wife of VIA Group CEO</t>
        </is>
      </c>
    </row>
    <row r="15">
      <c r="A15" s="3" t="inlineStr">
        <is>
          <t>Related party disclosures</t>
        </is>
      </c>
    </row>
    <row r="16">
      <c r="A16" s="4" t="inlineStr">
        <is>
          <t>Remuneration</t>
        </is>
      </c>
      <c r="B16" s="6" t="n">
        <v>32160</v>
      </c>
      <c r="C16" s="6" t="n">
        <v>4067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Outstanding balances with related parties (Details) - EUR (€)</t>
        </is>
      </c>
      <c r="B1" s="2" t="inlineStr">
        <is>
          <t>Dec. 31, 2020</t>
        </is>
      </c>
      <c r="C1" s="2" t="inlineStr">
        <is>
          <t>Dec. 31, 2019</t>
        </is>
      </c>
    </row>
    <row r="2">
      <c r="A2" s="4" t="inlineStr">
        <is>
          <t>Integrated Micro‑Electronics, Inc.</t>
        </is>
      </c>
    </row>
    <row r="3">
      <c r="A3" s="3" t="inlineStr">
        <is>
          <t>Related party disclosures</t>
        </is>
      </c>
    </row>
    <row r="4">
      <c r="A4" s="4" t="inlineStr">
        <is>
          <t>Loans from related parties</t>
        </is>
      </c>
      <c r="C4" s="6" t="n">
        <v>2000000</v>
      </c>
    </row>
    <row r="5">
      <c r="A5" s="4" t="inlineStr">
        <is>
          <t>Amounts owed by related parties</t>
        </is>
      </c>
      <c r="B5" s="6" t="n">
        <v>1199756</v>
      </c>
      <c r="C5" s="5" t="n">
        <v>1158000</v>
      </c>
    </row>
    <row r="6">
      <c r="A6" s="4" t="inlineStr">
        <is>
          <t>Amounts owed to related parties</t>
        </is>
      </c>
      <c r="B6" s="5" t="n">
        <v>2304558</v>
      </c>
      <c r="C6" s="5" t="n">
        <v>1064000</v>
      </c>
    </row>
    <row r="7">
      <c r="A7" s="4" t="inlineStr">
        <is>
          <t>Kloepfel Corporate Finance GmbH</t>
        </is>
      </c>
    </row>
    <row r="8">
      <c r="A8" s="3" t="inlineStr">
        <is>
          <t>Related party disclosures</t>
        </is>
      </c>
    </row>
    <row r="9">
      <c r="A9" s="4" t="inlineStr">
        <is>
          <t>Amounts owed to related parties</t>
        </is>
      </c>
      <c r="B9" s="6" t="n">
        <v>2448</v>
      </c>
      <c r="C9" s="6" t="n">
        <v>545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information related to key personnel (Details) - EUR (€)</t>
        </is>
      </c>
      <c r="B1" s="2" t="inlineStr">
        <is>
          <t>Dec. 31, 2020</t>
        </is>
      </c>
      <c r="C1" s="2" t="inlineStr">
        <is>
          <t>Dec. 31, 2019</t>
        </is>
      </c>
    </row>
    <row r="2">
      <c r="A2" s="4" t="inlineStr">
        <is>
          <t>Executive management</t>
        </is>
      </c>
    </row>
    <row r="3">
      <c r="A3" s="3" t="inlineStr">
        <is>
          <t>Related party disclosures</t>
        </is>
      </c>
    </row>
    <row r="4">
      <c r="A4" s="4" t="inlineStr">
        <is>
          <t>Amounts owed to related parties</t>
        </is>
      </c>
      <c r="B4" s="6" t="n">
        <v>700000</v>
      </c>
      <c r="C4" s="6" t="n">
        <v>874000</v>
      </c>
    </row>
    <row r="5">
      <c r="A5" s="4" t="inlineStr">
        <is>
          <t>Supervisory Board</t>
        </is>
      </c>
    </row>
    <row r="6">
      <c r="A6" s="3" t="inlineStr">
        <is>
          <t>Related party disclosures</t>
        </is>
      </c>
    </row>
    <row r="7">
      <c r="A7" s="4" t="inlineStr">
        <is>
          <t>Amounts owed to related parties</t>
        </is>
      </c>
      <c r="B7" s="6" t="n">
        <v>150000</v>
      </c>
      <c r="C7" s="6" t="n">
        <v>55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Loss) per share - Narrative (Details) - shares</t>
        </is>
      </c>
      <c r="B1" s="2" t="inlineStr">
        <is>
          <t>12 Months Ended</t>
        </is>
      </c>
    </row>
    <row r="2">
      <c r="B2" s="2" t="inlineStr">
        <is>
          <t>Dec. 31, 2020</t>
        </is>
      </c>
      <c r="C2" s="2" t="inlineStr">
        <is>
          <t>Dec. 31, 2019</t>
        </is>
      </c>
      <c r="D2" s="2" t="inlineStr">
        <is>
          <t>Dec. 31, 2018</t>
        </is>
      </c>
    </row>
    <row r="3">
      <c r="A3" s="3" t="inlineStr">
        <is>
          <t>Earnings (Loss) per share</t>
        </is>
      </c>
    </row>
    <row r="4">
      <c r="A4" s="4" t="inlineStr">
        <is>
          <t>Number of shares outstanding</t>
        </is>
      </c>
      <c r="B4" s="5" t="n">
        <v>4530701</v>
      </c>
      <c r="C4" s="5" t="n">
        <v>3000000</v>
      </c>
    </row>
    <row r="5">
      <c r="A5" s="4" t="inlineStr">
        <is>
          <t>Weighted average of shares outstanding</t>
        </is>
      </c>
      <c r="B5" s="5" t="n">
        <v>3398330</v>
      </c>
      <c r="C5" s="5" t="n">
        <v>2991600</v>
      </c>
      <c r="D5" s="5" t="n">
        <v>2900000</v>
      </c>
    </row>
    <row r="6">
      <c r="A6" s="4" t="inlineStr">
        <is>
          <t>Number of shares used for the calculation of basic earnings per share</t>
        </is>
      </c>
      <c r="C6" s="5" t="n">
        <v>29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6. Intangible assets
Software,
Licenses and
Customer
In EUR
Patents
Relationships
In Process
Total
Cost
Balance at January 1, 2019
5,316,273
2,203,278
10,636
7,530,187
Additions
1,262,694
—
84,490
1,347,185
Transfer
95,126
—
(95,126)
—
Foreign currency effect
128,169
60,845
—
189,014
Balance at December 31, 2019
6,802,262
2,264,124
—
9,066,386
Additions
86,850
—
—
86,850
Transfer
—
—
—
—
Foreign currency effect
(99,763)
(31,423)
—
(131,186)
Balance at December 31, 2020
6,789,349
2,232,701
—
9,022,049
Customer
In EUR
Software
Relationships
In Process
Total
Accumulated amortization
Balance at January 1, 2019
(1,047,289)
(356,331)
—
(1,403,620)
Amortization
(1,119,260)
(509,935)
—
(1,629,195)
Balance at December 31, 2019
(2,166,549)
(866,266)
—
(3,032,815)
Amortization
(1,402,098)
(508,886)
—
(1,910,985)
Balance at December 31, 2020
(3,568,647)
(1,375,152)
—
(4,943,799)
Carrying amounts
At January 1, 2019
4,268,984
1,846,947
10,636
6,126,567
At December 31, 2019
4,635,713
1,397,857
—
6,033,571
At December 31, 2020
3,220,701
857,549
—
4,078,249
There were no impairment losses and subsequent reversals concerning intangible assets in 2020, 2019 or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diluted and basic earnings (loss) per share (Details) - EUR (€)</t>
        </is>
      </c>
      <c r="B1" s="2" t="inlineStr">
        <is>
          <t>12 Months Ended</t>
        </is>
      </c>
    </row>
    <row r="2">
      <c r="B2" s="2" t="inlineStr">
        <is>
          <t>Dec. 31, 2020</t>
        </is>
      </c>
      <c r="C2" s="2" t="inlineStr">
        <is>
          <t>Dec. 31, 2019</t>
        </is>
      </c>
      <c r="D2" s="2" t="inlineStr">
        <is>
          <t>Dec. 31, 2018</t>
        </is>
      </c>
    </row>
    <row r="3">
      <c r="A3" s="3" t="inlineStr">
        <is>
          <t>Earnings (Loss) per share</t>
        </is>
      </c>
    </row>
    <row r="4">
      <c r="A4" s="4" t="inlineStr">
        <is>
          <t>(Loss)/Income after taxes from continuing operations (attributable to VIA optronics AG shareholders)</t>
        </is>
      </c>
      <c r="B4" s="6" t="n">
        <v>-3617028</v>
      </c>
      <c r="C4" s="6" t="n">
        <v>-11759184</v>
      </c>
      <c r="D4" s="6" t="n">
        <v>3959134</v>
      </c>
    </row>
    <row r="5">
      <c r="A5" s="4" t="inlineStr">
        <is>
          <t>Weighted average of shares outstanding</t>
        </is>
      </c>
      <c r="B5" s="5" t="n">
        <v>3398330</v>
      </c>
      <c r="C5" s="5" t="n">
        <v>2991600</v>
      </c>
      <c r="D5" s="5" t="n">
        <v>2900000</v>
      </c>
    </row>
    <row r="6">
      <c r="A6" s="4" t="inlineStr">
        <is>
          <t>(Loss)/earnings per share in EUR</t>
        </is>
      </c>
      <c r="B6" s="7" t="n">
        <v>-1.06</v>
      </c>
      <c r="C6" s="7" t="n">
        <v>-3.93</v>
      </c>
      <c r="D6" s="7" t="n">
        <v>1.3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Other Information (Details) - employee</t>
        </is>
      </c>
      <c r="B1" s="2" t="inlineStr">
        <is>
          <t>12 Months Ended</t>
        </is>
      </c>
    </row>
    <row r="2">
      <c r="B2" s="2" t="inlineStr">
        <is>
          <t>Dec. 31, 2020</t>
        </is>
      </c>
      <c r="C2" s="2" t="inlineStr">
        <is>
          <t>Dec. 31, 2019</t>
        </is>
      </c>
      <c r="D2" s="2" t="inlineStr">
        <is>
          <t>Dec. 31, 2018</t>
        </is>
      </c>
    </row>
    <row r="3">
      <c r="A3" s="3" t="inlineStr">
        <is>
          <t>Other Information</t>
        </is>
      </c>
    </row>
    <row r="4">
      <c r="A4" s="4" t="inlineStr">
        <is>
          <t>Average number of employees</t>
        </is>
      </c>
      <c r="B4" s="5" t="n">
        <v>620</v>
      </c>
      <c r="C4" s="5" t="n">
        <v>681</v>
      </c>
      <c r="D4" s="5" t="n">
        <v>663</v>
      </c>
    </row>
    <row r="5">
      <c r="A5" s="4" t="inlineStr">
        <is>
          <t>Number of industrial employees</t>
        </is>
      </c>
      <c r="B5" s="5" t="n">
        <v>424</v>
      </c>
      <c r="C5" s="5" t="n">
        <v>487</v>
      </c>
      <c r="D5" s="5" t="n">
        <v>465</v>
      </c>
    </row>
    <row r="6">
      <c r="A6" s="4" t="inlineStr">
        <is>
          <t>Number of commercial employees</t>
        </is>
      </c>
      <c r="B6" s="5" t="n">
        <v>197</v>
      </c>
      <c r="C6" s="5" t="n">
        <v>194</v>
      </c>
      <c r="D6" s="5" t="n">
        <v>19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Events after the reporting period (Details) € in Thousands</t>
        </is>
      </c>
      <c r="B1" s="2" t="inlineStr">
        <is>
          <t>Jan. 01, 2021EUR (€)</t>
        </is>
      </c>
    </row>
    <row r="2">
      <c r="A2" s="3" t="inlineStr">
        <is>
          <t>Events after the reporting period</t>
        </is>
      </c>
    </row>
    <row r="3">
      <c r="A3" s="4" t="inlineStr">
        <is>
          <t>Operating lease, lease term</t>
        </is>
      </c>
      <c r="B3" s="4" t="inlineStr">
        <is>
          <t>6 years</t>
        </is>
      </c>
    </row>
    <row r="4">
      <c r="A4" s="4" t="inlineStr">
        <is>
          <t>Total lease expenses</t>
        </is>
      </c>
      <c r="B4" s="6" t="n">
        <v>224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 xml:space="preserve">7. Property and equipment
Factory,
Office, Other
Technical
Equipment and
Equipment and
Leasehold
Assets Under
In EUR
Buildings
Machines
Improvements
Construction
Total
Cost
Recognition of right‑of‑use asset on initial application of IFRS 16
11,725,800
—
100,010
—
11,825,810
Balance at January 1, 2019
11,725,800
12,034,514
3,280,141
762,530
27,802,985
Additions
—
283,044
590,687
534,600
1,408,331
Transfers
—
609,322
202,476
(811,798)
—
Disposals
—
(99,898)
(71,580)
(84,490)
(255,968)
Foreign currency effect
204,865
190,545
7,280
12,298
414,989
Balance at December 31, 2019
11,930,665
13,017,527
4,009,004
413,140
29,370,337
Balance at January 1, 2020
11,930,665
13,017,527
4,009,004
413,140
29,370,337
Additions
824,613
553,733
646,934
1,722,258
3,747,538
Transfers
—
11,966
—
(11,966)
—
Disposals
—
(53,019)
(0)
—
(53,019)
Foreign currency effect
(202,521)
(90,064)
(25,766)
(1,735)
(320,086)
Balance at December 31, 2020
12,552,757
13,440,143
4,630,172
2,121,698
32,744,770
Accumulated depreciation
Balance at January 1, 2019
—
(3,655,260)
(2,295,034)
—
(5,950,294)
Depreciation charge for the year
(1,805,706)
(2,794,104)
(308,023)
—
(4,907,832)
Disposals
—
35,482
28,575
—
64,057
Balance at December 31, 2019
(1,805,706)
(6,413,882)
(2,574,482)
—
(10,794,069)
Depreciation charge for the year
(1,817,745)
(2,872,934)
(427,183)
(14,744)
(5,132,605)
Disposals
—
17,513
—
—
17,513
Balance at December 31, 2020
(3,623,451)
(9,269,302)
(3,001,665)
(14,744)
(15,909,161)
Carrying amounts
At January 1, 2019
11,725,800
8,379,254
985,107
762,530
21,852,691
At December 31, 2019
10,124,960
6,603,646
1,434,522
413,140
18,576,268
At December 31, 2020
8,929,306
4,170,841
1,628,508
2,106,954
16,835,608
There have been no impairment losses or reversals of impairment in 2020, 2019 or 2018.
Refer to Note 16 for the amount of Right‑of‑use assets included in property and equi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8. Inventories
In EUR
12/31/2020
12/31/2019
Raw materials and supplies
10,674,829
7,377,176
Work in progress
693,357
879,729
Finished goods and merchandise
5,887,869
6,228,917
Inventories
17,256,055
14,485,822
During 2020, an amount of TEUR 105,030 (2019: TEUR 100,987; 2018: TEUR 134,453) for inventories was recognized as cost of sales.
There was an inventory write‑down in 2020 of TEUR 96 (2019: TEUR 0; 2018: TEUR 7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0</t>
        </is>
      </c>
    </row>
    <row r="3">
      <c r="A3" s="3" t="inlineStr">
        <is>
          <t>Trade accounts receivable</t>
        </is>
      </c>
    </row>
    <row r="4">
      <c r="A4" s="4" t="inlineStr">
        <is>
          <t>Trade accounts receivable</t>
        </is>
      </c>
      <c r="B4" s="4" t="inlineStr">
        <is>
          <t>9. Trade accounts receivable
All trade accounts receivable are from third parties and have maturities within one year. At the balance sheet date, all trade accounts receivable are non‑interest bearing.
The following table provides information about the expected credit loss rates (ECLs) and recognized loss impairments for trade accounts receivables as at December 31, 2020 and December 31, 2019.
Trade Receivables
December 31, 2020
Days Past Due
in EUR
Current
&lt;30 Days
31 ‑ 60 Days
61 ‑ 90 Days
91 ‑ 120 Days
&gt;120 Days
Total
Expected credit loss rate
Estimated total gross carrying amount at default
20,440,906
3,193,352
243,574
704,697
303,789
2,200,380
27,086,699
Expected credit loss
(72,865)
(36,393)
(14,984)
(16,166)
(13,574)
(40,830)
(194,813)
Impairment loss
—
—
(514,066)
(514,066)
Trade accounts receivables
20,368,041
3,156,959
228,590
688,531
290,215
1,645,484
26,377,820
Days Past Due
December 31, 2019 in EUR
Current
&lt;30 Days
31 ‑ 60 Days
61 ‑ 90 Days
91 ‑ 120 Days
&gt;120 Days
Total
Expected credit loss rate
1.05
%
1.64
%
1.81
%
5.86
%
2.74
%
5.50
%
2.00
%
Estimated total gross carrying amount at default
17,488,498
2,842,760
1,072,661
815,992
247,442
4,126,903
26,594,255
Expected credit loss
(182,809)
(46,649)
(19,402)
(47,854)
(6,788)
(227,166)
(530,668)
Impairment loss
(839,131)
(839,131)
Trade accounts receivables
17,305,689
2,796,111
1,053,259
768,138
240,654
3,060,606
25,224,456
The allowances of the trade accounts receivable developed as follows:
EUR
Balance at January 1, 2019
971,381
Impairment loss
200,812
Provision for expected credit losses
189,668
Currency translation effect
7,939
Balance at December 31, 2019
1,369,800
Reversal of impairment loss
(291,756)
Reversal of provision for expected credit losses
(335,855)
Currency translation effect
(33,309)
Balance at December 31, 2020
708,8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10. Other current assets
In EUR
12/31/2020
12/31/2019
Deferred offering costs
—
6,469,471
Contract assets
—
715,962
Value added tax refund
883,027
228,987
Contract fulfilment cost assets
237,347
—
Miscellaneous
217,302
77,976
Prepaid expenses
2,219,057
83,377
Receivables from employees &lt; 1 year
37,051
27,565
Total
3,593,785
7,603,338
Deferred offering costs were reclassified as a cost to equity as the IPO was concluded in 2020, please refer to Note 11 for details. Contract assets which resulted from revenue recognition from products without an alternative use and where the Group has an enforceable right to payment, were transferred to customer and thus derecognized as of December 31, 2020. As of December 31, 2020, the contract fulfilment cost assets result from incurred costs to fulfil contracts with customers. The prepaid expenses as of December 31, 2020, mainly consist of D&amp;O insu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11. Equity
As of December 31, 2020, VIA’s subscribed capital is divided into 4,530,701 (December 31, 2019: 3,000,000) ordinary shares, all fully paid and each representing a share of the capital stock of EUR 1.00. In total, the capital stock thus amounts to EUR 4,530,701. Each share guarantees the right to the dividend resolved by the shareholders’ meeting if any.
VIA’s subscribed capital has been increased in the financial year ended December 31, 2020 through the Company’s Initial Public Offering and the concurrent private placement by 1,530,701 ordinary shares.
The total net proceeds received from the Initial Public Offering (IPO) and the concurrent private placement amounted to EUR 80,783,682 of which the amount of EUR 79,252,981 exceeding the share of the capital stock of EUR 1.00 per share has been accounted for through capital reserve.
Transaction costs including underwriting discounts and commissions and offering expenses payable by the Company amounting to EUR 10,060,936 have been deducted from the gross IPO and private placement proceeds.
Transaction costs have been paid in the financial year ended December 31, 2020 as well as previous years. Transaction costs that have been paid in the financial year ended December 31, 2020 amounted to EUR 3,591,465 and are presented as cash flow from financing activities in the consolidated statement of cash flows. Transaction costs that have been paid in previous years amounted to EUR 6,469,471 and have not been reclassified based on the execution of the IPO. They are presented as cash flow from operating activities in the respective year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12. Loans
In Contract
Interest
Contract
Currencies
EUR
Rates
Maturity
Currency
12/31/2020
12/31/2020
%
Current loans
Bank overdrafts
—
264
Deutsche Bank
2.55 - 2.60%
02/22 - 03/09/21
EUR
2,400,000
2,400,000
CZBANK
04/13 - 05/10/21
USD
1,950,940
1,586,748
CITIC BANK
2.16 - 2.24%
02/05 - 06/02/21
USD
6,001,493
4,881,165
ICBC Bank
2.25 - 2.32%
01/26 - 06/25/21
USD
4,922,324
4,003,449
SPD Bank
3.07 - 3.15%
02/28 - 03/30/21
USD
6,260,000
5,091,415
CCB Bank
02/03/21
USD
2,000,000
1,626,650
Shiga Bank
11/30/2023
JPY
100,080,000
791,209
Shiga Bank
06/01/2022
JPY
33,600,000
265,634
Total current loans
20,646,533
Non‑current loans
Shiga Bank
11/30/2023
JPY
191,420,000
1,513,321
Shiga Bank
06/01/2022
JPY
16,000,000
126,492
Total non‑current loans
1,639,813
In Contract
Interest
Contract
Currencies
EUR
Rates
Maturity
Currency
12/31/2019
12/31/2019
%
Current loans
Bank overdrafts
EUR
26,420
26,420
Shareholder*
EUR
2,000,000
2,000,000
Bayern LB
1.86 ‑ 4.00
%
01/31 ‑ 06/26/20
EUR
7,100,000
7,100,000
Deutsche Bank
1.95
%
01/17 ‑ 03/04/20
EUR
2,500,000
2,500,000
CZBANK
4.80 ‑ 5.00
%
01/14 ‑ 05/25/20
USD
3,035,712
2,707,977
CITIC BANK
3.78 ‑ 3.99
%
01/10 ‑ 06/12/20
USD
9,406,690
8,390,859
ICBC Bank
3.92 ‑ 4.15
%
01/21 ‑ 05/21/20
USD
4,631,324
4,131,327
CCB Bank
2.87
%
02/19/2020
USD
780,000
695,791
Shiga Bank
1.67
%
11/30/2023
JPY
133,680,000
1,096,277
Total current loans
28,648,651
Non‑current loans
Shiga Bank
1.67
%
11/30/2023
JPY
341,100,000
2,797,277
Total non‑current loans
2,797,277
*
As collateral, the Group has pledged a portion of its trade accounts receivable up to amounts drawn under the respective loans, in support of these obligations (2020: TEUR 2,037; 2019: TEUR 15,926).
All loans were concluded under normal market conditions.
Financial
Liabilities
Due to Third
Lease
Loans
Parties*
Liabilities
Share Capital
Capital Reserve
Total
EUR
EUR
EUR
EUR
EUR
EUR
Recognition of lease liabilities on initial application of IFRS 16
—
—
11,825,810
—
—
11,825,810
Balance at January 1, 2019
30,505,046
921,954
11,825,810
—
—
43,252,810
Cash flows from financing activities
Proceeds from issue of share capital
—
—
—
100,000
100,000
Proceeds from loans and borrowings
59,368,855
—
—
—
59,368,855
Repayment of loans and borrowings
(58,861,016)
(70,922)
—
—
(58,931,938)
Payment of lease liabilities
—
—
(1,748,088)
—
(1,748,088)
Interest paid
(1,357,141)
—
(226,941)
—
(1,584,082)
Net cash provided by (used in) financing activities
(849,303)
(70,922)
(1,975,029)
100,000
(2,795,253)
Foreign currency effect
433,043
—
204,370
—
637,413
New leases
—
—
76,953
—
76,953
Interest expense
1,357,141
—
226,941
—
1,584,082
Balance at December 31, 2019
31,445,928
851,032
10,359,045
100,000
42,756,005
Balance at January 1, 2020
31,445,928
851,032
10,359,045
100,000
42,756,005
Cash flows from financing activities
Gross IPO proceeds
—
—
—
1,530,701
89,313,917
90,844,618
IPO costs
—
—
—
—
(3,591,465)
(3,591,465)
Proceeds from loans and borrowings
53,577,777
—
—
—
—
53,577,777
Repayment of loans and borrowings
(60,398,873)
(75,110)
—
—
—
(60,473,984)
Payment of lease liabilities
—
—
(1,817,114)
—
—
(1,817,114)
Interest paid
(1,236,102)
—
(197,967)
—
—
(1,434,069)
Net cash provided by (used in) financing activities
(8,057,198)
(75,110)
(2,015,081)
1,530,701
85,722,452
77,105,764
Foreign currency effect
(2,338,486)
—
(205,918)
—
—
(2,544,404)
New leases
—
—
878,414
—
—
878,414
Interest expense—paid
1,236,102
—
197,967
—
—
1,434,069
Balance at December 31, 2020
22,286,346
775,922
9,214,427
1,630,701
85,722,452
119,629,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13. Provisions
Asset
Retirement
In EUR
Warranties
Obligation
Litigation
Other
Total
Balance at January 1, 2019
1,422,331
132,333
427,175
315,445
2,297,284
Additions
74,648
—
—
1,481,970
1,556,618
Reversals
(996,144)
—
—
—
(996,144)
Usage
—
—
(427,175)
(315,445)
(742,620)
Unwinding of discount
—
1,964
—
—
1,964
Currency translation effect
15,746
179
—
(4,717)
11,208
Balance at December 31, 2019
516,581
134,476
—
1,477,253
2,128,310
Non‑current
—
134,476
—
—
134,476
Current
516,581
—
—
1,477,253
1,993,833
Total
516,581
134,476
—
1,477,253
2,128,310
Balance at January 1, 2020
516,581
134,476
—
1,477,253
2,128,310
Additions
124,881
—
—
—
124,881
Reversals
(65,264)
—
—
—
(65,264)
Usage
—
—
—
(1,478,922)
(1,478,922)
Unwinding of discount
—
1,993
—
—
1,993
Currency translation effect
(258)
(685)
—
1,669
726
Balance at December 31, 2020
575,940
135,784
—
—
711,724
Non‑current
—
135,784
—
—
135,784
Current
575,940
—
—
—
575,940
Total
575,940
135,784
—
—
711,724
During the year ended December 31, 2020, patent licencing fees which comprised other provisions as of December 31, 2019 were settled.
The provision for warranties relates mainly to products sold during the respective year. The provision has been estimated based on historical warranty data associated with similar products and services. The Group expects to settle these obligations over the next year. The reversal of TEUR 65 in 2020 (2019: TEUR 996) resulted from the legal obligation for a specific warranty provision lapsing in the year.
Furthermore, the Group has asset retirement obligations to return certain of the Group’s premises to their original condition. The asset retirement obligation is not expected to be fulfilled in less than five years.
In the ordinary course of business, the Group is party to lawsuits. In 2018, the Group recognized a provision for litigation related to a legal dispute with a former employee. As part of the sale agreement between the Group’s former and current shareholder, an escrow account was established for the benefit of the Company to the extent such matter is resolved. Accordingly, the Group had recorded for this case an amount as other non‑financial asset equal to this liability. The legal dispute concerning this matter was resolved during 2019 in the amount accrued at December 31, 2018 of TEUR 4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financial liabilities</t>
        </is>
      </c>
      <c r="B1" s="2" t="inlineStr">
        <is>
          <t>12 Months Ended</t>
        </is>
      </c>
    </row>
    <row r="2">
      <c r="B2" s="2" t="inlineStr">
        <is>
          <t>Dec. 31, 2020</t>
        </is>
      </c>
    </row>
    <row r="3">
      <c r="A3" s="3" t="inlineStr">
        <is>
          <t>Other current financial liabilities</t>
        </is>
      </c>
    </row>
    <row r="4">
      <c r="A4" s="4" t="inlineStr">
        <is>
          <t>Other current financial liabilities</t>
        </is>
      </c>
      <c r="B4" s="4" t="inlineStr">
        <is>
          <t xml:space="preserve">14. Other current financial liabilities
In EUR
12/31/2020
12/31/2019
Financial liabilities due to third parties
775,922
851,032
Invoices not yet received
2,681,136
4,972,937
Customers with credit balances
174,870
—
Miscellaneous other financial liabilities
317,144
13,155
Total
3,949,072
5,837,124
The financial liabilities due to third parties consist mainly of a commercial agreement with Inte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EUR (€)</t>
        </is>
      </c>
      <c r="B1" s="2" t="inlineStr">
        <is>
          <t>Dec. 31, 2020</t>
        </is>
      </c>
      <c r="C1" s="2" t="inlineStr">
        <is>
          <t>Dec. 31, 2019</t>
        </is>
      </c>
    </row>
    <row r="2">
      <c r="A2" s="3" t="inlineStr">
        <is>
          <t>Assets</t>
        </is>
      </c>
    </row>
    <row r="3">
      <c r="A3" s="4" t="inlineStr">
        <is>
          <t>Non-current assets</t>
        </is>
      </c>
      <c r="B3" s="6" t="n">
        <v>21467453</v>
      </c>
      <c r="C3" s="6" t="n">
        <v>24935283</v>
      </c>
    </row>
    <row r="4">
      <c r="A4" s="4" t="inlineStr">
        <is>
          <t>Intangible assets</t>
        </is>
      </c>
      <c r="B4" s="5" t="n">
        <v>4078249</v>
      </c>
      <c r="C4" s="5" t="n">
        <v>6033571</v>
      </c>
    </row>
    <row r="5">
      <c r="A5" s="4" t="inlineStr">
        <is>
          <t>Property and equipment</t>
        </is>
      </c>
      <c r="B5" s="5" t="n">
        <v>16835608</v>
      </c>
      <c r="C5" s="5" t="n">
        <v>18576268</v>
      </c>
    </row>
    <row r="6">
      <c r="A6" s="4" t="inlineStr">
        <is>
          <t>Other financial assets</t>
        </is>
      </c>
      <c r="B6" s="5" t="n">
        <v>155105</v>
      </c>
      <c r="C6" s="5" t="n">
        <v>156757</v>
      </c>
    </row>
    <row r="7">
      <c r="A7" s="4" t="inlineStr">
        <is>
          <t>Deferred tax assets</t>
        </is>
      </c>
      <c r="B7" s="5" t="n">
        <v>398491</v>
      </c>
      <c r="C7" s="5" t="n">
        <v>168687</v>
      </c>
    </row>
    <row r="8">
      <c r="A8" s="4" t="inlineStr">
        <is>
          <t>Current assets</t>
        </is>
      </c>
      <c r="B8" s="5" t="n">
        <v>128384683</v>
      </c>
      <c r="C8" s="5" t="n">
        <v>56724662</v>
      </c>
    </row>
    <row r="9">
      <c r="A9" s="4" t="inlineStr">
        <is>
          <t>Inventories</t>
        </is>
      </c>
      <c r="B9" s="5" t="n">
        <v>17256055</v>
      </c>
      <c r="C9" s="5" t="n">
        <v>14485822</v>
      </c>
    </row>
    <row r="10">
      <c r="A10" s="4" t="inlineStr">
        <is>
          <t>Trade accounts receivables</t>
        </is>
      </c>
      <c r="B10" s="5" t="n">
        <v>26377820</v>
      </c>
      <c r="C10" s="5" t="n">
        <v>25224456</v>
      </c>
    </row>
    <row r="11">
      <c r="A11" s="4" t="inlineStr">
        <is>
          <t>Current tax assets</t>
        </is>
      </c>
      <c r="B11" s="5" t="n">
        <v>135743</v>
      </c>
      <c r="C11" s="5" t="n">
        <v>75923</v>
      </c>
    </row>
    <row r="12">
      <c r="A12" s="4" t="inlineStr">
        <is>
          <t>Other assets</t>
        </is>
      </c>
      <c r="B12" s="5" t="n">
        <v>3593785</v>
      </c>
      <c r="C12" s="5" t="n">
        <v>7603338</v>
      </c>
    </row>
    <row r="13">
      <c r="A13" s="4" t="inlineStr">
        <is>
          <t>Cash and cash equivalents</t>
        </is>
      </c>
      <c r="B13" s="5" t="n">
        <v>81021280</v>
      </c>
      <c r="C13" s="5" t="n">
        <v>9335123</v>
      </c>
    </row>
    <row r="14">
      <c r="A14" s="4" t="inlineStr">
        <is>
          <t>Total assets</t>
        </is>
      </c>
      <c r="B14" s="5" t="n">
        <v>149852136</v>
      </c>
      <c r="C14" s="5" t="n">
        <v>81659945</v>
      </c>
    </row>
    <row r="15">
      <c r="A15" s="3" t="inlineStr">
        <is>
          <t>Equity and liabilities</t>
        </is>
      </c>
    </row>
    <row r="16">
      <c r="A16" s="4" t="inlineStr">
        <is>
          <t>Equity attributable to equity holders of the parent</t>
        </is>
      </c>
      <c r="B16" s="5" t="n">
        <v>77628320</v>
      </c>
      <c r="C16" s="5" t="n">
        <v>800620</v>
      </c>
    </row>
    <row r="17">
      <c r="A17" s="4" t="inlineStr">
        <is>
          <t>Share capital</t>
        </is>
      </c>
      <c r="B17" s="5" t="n">
        <v>4530701</v>
      </c>
      <c r="C17" s="5" t="n">
        <v>3000000</v>
      </c>
    </row>
    <row r="18">
      <c r="A18" s="4" t="inlineStr">
        <is>
          <t>Capital reserve</t>
        </is>
      </c>
      <c r="B18" s="5" t="n">
        <v>83422824</v>
      </c>
      <c r="C18" s="5" t="n">
        <v>4169843</v>
      </c>
    </row>
    <row r="19">
      <c r="A19" s="4" t="inlineStr">
        <is>
          <t>(Accumulated Deficit)</t>
        </is>
      </c>
      <c r="B19" s="5" t="n">
        <v>-9948029</v>
      </c>
      <c r="C19" s="5" t="n">
        <v>-6331002</v>
      </c>
    </row>
    <row r="20">
      <c r="A20" s="4" t="inlineStr">
        <is>
          <t>Currency translation reserve</t>
        </is>
      </c>
      <c r="B20" s="5" t="n">
        <v>-377176</v>
      </c>
      <c r="C20" s="5" t="n">
        <v>-38221</v>
      </c>
    </row>
    <row r="21">
      <c r="A21" s="4" t="inlineStr">
        <is>
          <t>Non-controlling interests</t>
        </is>
      </c>
      <c r="B21" s="5" t="n">
        <v>276904</v>
      </c>
      <c r="C21" s="5" t="n">
        <v>281658</v>
      </c>
    </row>
    <row r="22">
      <c r="A22" s="4" t="inlineStr">
        <is>
          <t>Total Equity</t>
        </is>
      </c>
      <c r="B22" s="5" t="n">
        <v>77905224</v>
      </c>
      <c r="C22" s="5" t="n">
        <v>1082278</v>
      </c>
    </row>
    <row r="23">
      <c r="A23" s="4" t="inlineStr">
        <is>
          <t>Non-current liabilities</t>
        </is>
      </c>
      <c r="B23" s="5" t="n">
        <v>9396050</v>
      </c>
      <c r="C23" s="5" t="n">
        <v>12452059</v>
      </c>
    </row>
    <row r="24">
      <c r="A24" s="4" t="inlineStr">
        <is>
          <t>Loans</t>
        </is>
      </c>
      <c r="B24" s="5" t="n">
        <v>1639813</v>
      </c>
      <c r="C24" s="5" t="n">
        <v>2797277</v>
      </c>
    </row>
    <row r="25">
      <c r="A25" s="4" t="inlineStr">
        <is>
          <t>Provisions</t>
        </is>
      </c>
      <c r="B25" s="5" t="n">
        <v>135784</v>
      </c>
      <c r="C25" s="5" t="n">
        <v>134476</v>
      </c>
    </row>
    <row r="26">
      <c r="A26" s="4" t="inlineStr">
        <is>
          <t>Lease liabilities</t>
        </is>
      </c>
      <c r="B26" s="5" t="n">
        <v>7620453</v>
      </c>
      <c r="C26" s="5" t="n">
        <v>8816494</v>
      </c>
    </row>
    <row r="27">
      <c r="A27" s="4" t="inlineStr">
        <is>
          <t>Deferred tax liabilities</t>
        </is>
      </c>
      <c r="B27" s="5" t="n">
        <v>0</v>
      </c>
      <c r="C27" s="5" t="n">
        <v>703812</v>
      </c>
    </row>
    <row r="28">
      <c r="A28" s="4" t="inlineStr">
        <is>
          <t>Current liabilities</t>
        </is>
      </c>
      <c r="B28" s="5" t="n">
        <v>62550863</v>
      </c>
      <c r="C28" s="5" t="n">
        <v>68125608</v>
      </c>
    </row>
    <row r="29">
      <c r="A29" s="4" t="inlineStr">
        <is>
          <t>Loans</t>
        </is>
      </c>
      <c r="B29" s="5" t="n">
        <v>20646533</v>
      </c>
      <c r="C29" s="5" t="n">
        <v>28648651</v>
      </c>
    </row>
    <row r="30">
      <c r="A30" s="4" t="inlineStr">
        <is>
          <t>Trade accounts payable</t>
        </is>
      </c>
      <c r="B30" s="5" t="n">
        <v>30610890</v>
      </c>
      <c r="C30" s="5" t="n">
        <v>24147955</v>
      </c>
    </row>
    <row r="31">
      <c r="A31" s="4" t="inlineStr">
        <is>
          <t>Current tax liabilities</t>
        </is>
      </c>
      <c r="B31" s="5" t="n">
        <v>1274111</v>
      </c>
      <c r="C31" s="5" t="n">
        <v>255221</v>
      </c>
    </row>
    <row r="32">
      <c r="A32" s="4" t="inlineStr">
        <is>
          <t>Provisions</t>
        </is>
      </c>
      <c r="B32" s="5" t="n">
        <v>575940</v>
      </c>
      <c r="C32" s="5" t="n">
        <v>1993833</v>
      </c>
    </row>
    <row r="33">
      <c r="A33" s="4" t="inlineStr">
        <is>
          <t>Lease liabilities</t>
        </is>
      </c>
      <c r="B33" s="5" t="n">
        <v>1593975</v>
      </c>
      <c r="C33" s="5" t="n">
        <v>3155469</v>
      </c>
    </row>
    <row r="34">
      <c r="A34" s="4" t="inlineStr">
        <is>
          <t>Other financial liabilities</t>
        </is>
      </c>
      <c r="B34" s="5" t="n">
        <v>3949072</v>
      </c>
      <c r="C34" s="5" t="n">
        <v>5837124</v>
      </c>
    </row>
    <row r="35">
      <c r="A35" s="4" t="inlineStr">
        <is>
          <t>Other liabilities</t>
        </is>
      </c>
      <c r="B35" s="5" t="n">
        <v>3900342</v>
      </c>
      <c r="C35" s="5" t="n">
        <v>4087355</v>
      </c>
    </row>
    <row r="36">
      <c r="A36" s="4" t="inlineStr">
        <is>
          <t>Total equity and liabilities</t>
        </is>
      </c>
      <c r="B36" s="6" t="n">
        <v>149852136</v>
      </c>
      <c r="C36" s="6" t="n">
        <v>81659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0</t>
        </is>
      </c>
    </row>
    <row r="3">
      <c r="A3" s="3" t="inlineStr">
        <is>
          <t>Other current liabilities</t>
        </is>
      </c>
    </row>
    <row r="4">
      <c r="A4" s="4" t="inlineStr">
        <is>
          <t>Other current liabilities</t>
        </is>
      </c>
      <c r="B4" s="4" t="inlineStr">
        <is>
          <t>15. Other current liabilities
In EUR
12/31/2020
12/31/2019
Liabilities due to personnel bonus
1,996,597
2,263,758
Social security liabilities
144,420
162,544
Tax liabilities other than income taxes
613,125
424,443
Liabilities for remaining leave
338,219
302,597
Contract liabilities
190,154
334,123
Accrued expenses
57,519
39,014
Miscellaneous other non‑financial liabilities
560,309
560,876
Total
3,900,342
4,087,355
Miscellaneous other current non‑financial liabilities mainly consist of freight, professional services and office supplies accruals (2020: TEUR 291; 2019: TEUR 5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6. Leases
Leases as a lessee
The Group has lease contracts for various items of office, plant and vehicles used in its operations. Leases of office and plant have lease terms between 3 and 18 years, while motor vehicles generally have lease terms of 3 years. The Group’s obligations under its leases are secured by the lessor’s title to the leased assets. For certain leases, the Group is restricted from entering into any sub‑lease agreements. There are several lease contracts that include extension and termination options, which are further discussed below.
The extension options representing the undiscounted potential future rental payments for the lease contracts which are not included in the lease liabilities for the VIA Group as on December 31, 2020 amount to TEUR 5,778 (2019: TEUR 5,421).
The Group also has certain leases of machinery with lease terms of 12 months or less and leases of office equipment with low value. The Group applies the ‘short‑term lease’ and ‘lease of low‑value assets’ recognition exemptions for these leases.
The carrying amounts of right‑of‑use assets recognized and the movements during the period were as follows:
Right‑of‑use assets
Factory, Office
and Other
In EUR
Buildings
Equipment
Total
Balance at January 1, 2020
10,124,959
113,373
10,238,332
Depreciation charge for the year
(1,817,745)
(85,478)
(1,903,223)
Additions to right‑of‑use assets
824,613
103,802
928,414
Foreign currency effect
(202,521)
—
(202,521)
Balance at December 31, 2020
8,929,305
131,696
9,061,002
Factory, Office
and Other
In EUR
Buildings
Equipment
Total
Balance at January 1, 2019
Depreciation charge for the year
Additions to right‑of‑use assets
76,953
Foreign currency effect
204,865
Balance at December 31, 2019
The carrying amounts of lease liabilities (included under current and non‑current financial liabilities) and the movements during the period as well as the amounts recognized in profit or loss were as follows:
Lease Liability
In EUR
Lease Liability
Balance at January 1, 2020
(11,971,963)
Additions
(878,414)
Accretion of interest
(197,967)
Payments
3,627,998
Foreign currency effect
205,918
Balance at December 31, 2020
(9,214,428)
Current
(1,593,975)
Non‑current
(7,620,453)
In EUR
Lease Liability
Balance at January 1, 2019
(11,825,810)
Additions
(1,689,870)
Accretion of interest
(226,942)
Payments
1,975,029
Foreign currency effect
(204,370)
Balance at December 31, 2019
(11,971,963)
Current
(3,155,469)
Non‑current
(8,816,494)
Amounts recognized in profit or loss
In EUR
2020
2020—Leases under IFRS 16
Depreciation expense of right‑of‑use assets
1,903,223
Interest on lease liabilities
(197,967)
Expenses relating to short‑term leases
34,860
Expenses relating to leases of low‑value assets, excluding short‑term leases of low‑value assets
40,800
1,780,916
In EUR
2019
2019—Leases under IFRS 16
Depreciation expense of right‑of‑use assets
1,869,296
Interest on lease liabilities
(226,941)
Expenses relating to short‑term leases
4,018
Expenses relating to leases of low‑value assets, excluding short‑term leases of low‑value assets
46,506
1,692,879
The Group had total cash outflows for all leases of TEUR 3,704 in 2020 (2019: TEUR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7. Commitments and contingencies
From time to time, the Group may be involved in various claims and legal proceedings relating to claims arising out of its operations. As of December 31, 2020, there are five legal out‑of‑court and court disputes related to production issues. The dispute processes are still ongoing, and the estimated claims are assessed to have potential loss of TEUR 195. Based on present facts, the outcome is uncertain; however, management believes a loss is not prob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18. Revenue
In EUR
2020
2019
2018
Display Solutions
127,119,437
113,358,812
150,315,353
Full Service Model
108,255,662
104,534,027
148,118,965
Consignment Model
16,827,626
6,500,740
2,196,388
R&amp;D Engineering Services
2,036,149
2,324,045
—
Sensor Technologies
25,470,878
23,872,523
21,363,541
Total
152,590,315
137,231,335
171,678,894
The Group has no remaining performance obligations which have an original expected term of more than one year.
Contract Balances
January 1,
In EUR
2020
2019
2019
Trade accounts receivables (see Note 9)
26,377,820
25,224,456
28,348,708
Contract liabilities
190,154
334,123
38,427
Contract assets
—
715,962
—
Contract fulfilment cost assets
237,347
—
—
Contract liabilities include advances on orders received from customers. The development of contract liabilities and revenue recognized therefrom is as follows:
Contract
In EUR
Liabilities
Balance at January 1, 2019
38,427
Deferred during the year
334,123
Recognized as revenue during the year
(38,427)
Balance at December 31, 2019
334,123
Deferred during the year
190,154
Recognized as revenue during the year
(334,123)
Balance at December 31, 2020
190,1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 by nature</t>
        </is>
      </c>
      <c r="B1" s="2" t="inlineStr">
        <is>
          <t>12 Months Ended</t>
        </is>
      </c>
    </row>
    <row r="2">
      <c r="B2" s="2" t="inlineStr">
        <is>
          <t>Dec. 31, 2020</t>
        </is>
      </c>
    </row>
    <row r="3">
      <c r="A3" s="3" t="inlineStr">
        <is>
          <t>Expenses by nature</t>
        </is>
      </c>
    </row>
    <row r="4">
      <c r="A4" s="4" t="inlineStr">
        <is>
          <t>Expenses by nature</t>
        </is>
      </c>
      <c r="B4" s="4" t="inlineStr">
        <is>
          <t>19. Expenses by nature
Expenses by nature were as follows:
In EUR
2020
2019
2018
Raw materials and consumables
105,030,465
101,070,401
134,453,049
Salaries, wages and employee benefits
22,877,775
24,676,137
18,073,070
Consultancy and professional fees
4,064,764
3,574,695
2,144,300
Advertising, vehicle and travel expenses
1,341,142
2,552,183
3,691,559
Warranty
124,881
(921,496)
252,125
Lease expenses
190,673
217,855
1,417,331
Purchased services
2,443,355
1,798,175
3,186,693
Taxes, insurance costs, and other dues
1,993,462
2,073,989
914,185
Depreciation and amortisation
7,043,590
6,537,028
3,212,450
Maintenance
1,704,322
1,611,234
237,948
Other
4,357,742
3,958,879
1,189,369
Total
151,172,171
147,149,080
168,772,079
Salary, wages and employee benefits included salaries and wages which amounted to TEUR 21,426 in 2020 (2019: TEUR 22,724; 2018: TEUR 16,239) and social security contributions which amounted to TEUR 1,452 in 2020 (2019: TEUR 2,188; 2018: TEUR 1,848). In 2020, Warranty includes a benefit from the reversal of a TEUR 65 (2019: TEUR 996) warranty provision in the year; refer to Note 13 for additional information.
In 2020 the category “Other” contains other R&amp;D expenses in the amount of TEUR 1,927 (2019: TEUR 1,162; 2018: TEUR 0), utilities expenses of TEUR 1,439 (2019: TEUR 1,593; 2018: TEUR 147), miscellaneous small amounts, primarily comprised of approximately TEUR 189 (2019: TEUR 174; 2018: TEUR 234) for cafeteria expenses, TEUR 162 (2019: TEUR 131; 2018: TEUR 94) for quality and testing expenses and TEUR 0 (2019: TEUR 0; 2018: TEUR 148) for relocation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and other expenses</t>
        </is>
      </c>
      <c r="B1" s="2" t="inlineStr">
        <is>
          <t>12 Months Ended</t>
        </is>
      </c>
    </row>
    <row r="2">
      <c r="B2" s="2" t="inlineStr">
        <is>
          <t>Dec. 31, 2020</t>
        </is>
      </c>
    </row>
    <row r="3">
      <c r="A3" s="3" t="inlineStr">
        <is>
          <t>Other income and other expenses</t>
        </is>
      </c>
    </row>
    <row r="4">
      <c r="A4" s="4" t="inlineStr">
        <is>
          <t>Other income and other expenses</t>
        </is>
      </c>
      <c r="B4" s="4" t="inlineStr">
        <is>
          <t>20. Other income and other expenses
20.1
Other operating income consists of exchange gains, damages/insurance proceeds and miscellaneous.
In EUR
2020
2019
2018
Exchange gains
3,326,593
911,779
1,297,223
Damages/insurance proceeds
12,282
21,224
15,099
Bargain purchase gain
—
—
2,992,660
Miscellaneous other operating income
1,630,159
1,425,994
717,495
Total
4,969,034
2,358,997
5,022,477
In 2020, miscellaneous other operating income mainly consists of tooling income in the amount of TEUR 492 (2019: TEUR 771), ECL reduction of TEUR 326 and income from release of other liabilities TEUR 274.
In 2018, miscellaneous other operating income mainly consisted of the tooling charges which were charged to the customer TEUR 345, other accrual release (TEUR 77), indemnities due to inadequate quality of received material (TEUR 70) and other small amounts of miscellaneous income.
20.2
Other operating expenses include exchange losses, losses on disposal of fixed assets, other taxes, increase in bad debt provisions and miscellaneous.
In EUR
2020
2019
2018
Exchange losses
5,462,494
937,045
1,355,207
Losses on disposals of assets
76,561
16,565
—
Other taxes
—
1,190
8,039
Increase in bad debt provisions
323,200
572,928
255,886
Miscellaneous other operating expenses
1,297,265
1,887,415
1,412,148
Total
7,159,521
3,415,143
3,031,280
In 2020, miscellaneous other operating expense mainly consists of tooling expense in the amount of TEUR 836 (2019: TEUR 766; 2018: TEUR 560) and warranty expenses (TEUR 282). In 2019 and 2018 they also included accrued licensing fees (2019: TEUR 520; 2018: TEUR 0), off‑site expenses (2018: TEUR 285), custom duties (2018: TEUR 181) and other miscellaneous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0</t>
        </is>
      </c>
    </row>
    <row r="3">
      <c r="A3" s="3" t="inlineStr">
        <is>
          <t>Financial result</t>
        </is>
      </c>
    </row>
    <row r="4">
      <c r="A4" s="4" t="inlineStr">
        <is>
          <t>Financial result</t>
        </is>
      </c>
      <c r="B4" s="4" t="inlineStr">
        <is>
          <t>21. Financial result
In EUR
2020
2019
2018
Interest income on:
—Loans, bank deposits and receivables
4,182
3,771
Total interest income arising from financial assets not measured at fair value through profit or loss
4,182
3,771
Finance income
4,182
3,771
—
Interest expense
(1,423,157)
(1,643,990)
(1,140,047)
Unwind of discount on asset retirement obligation
(1,993)
(1,964)
(1,544)
Finance costs
(1,425,150)
(1,645,953)
(1,141,591)
Net finance costs recognized in profit or loss
(1,420,968)
(1,642,182)
(1,141,5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0</t>
        </is>
      </c>
    </row>
    <row r="3">
      <c r="A3" s="3" t="inlineStr">
        <is>
          <t>Taxes on income</t>
        </is>
      </c>
    </row>
    <row r="4">
      <c r="A4" s="4" t="inlineStr">
        <is>
          <t>Taxes on income</t>
        </is>
      </c>
      <c r="B4" s="4" t="inlineStr">
        <is>
          <t>22. Taxes on income
22.1
Income tax expense include current and deferred income taxes as follows:
In EUR
2020
2019
2018
Current tax expense
2,275,672
201,953
1,883,669
Adjustments in respect of current income tax of previous year
86,252
156,800
275,895
Deferred income tax charge / (benefit)
(943,789)
382,812
(1,781,454)
Income tax expense
1,418,134
741,565
378,110
Both VIA AG and VIA optronics GmbH are subject to corporate income tax and trade tax in Germany. The statutory corporate income tax rate of VIA AG in 2020 and 2019 is 15.0% plus solidarity surcharge of 5.5% thereon (15.82% in total). The municipal trade tax in 2020 is approximately 16.35%.
For the year ending December 31, 2020, the statutory German corporate income tax rate applicable to VIA optronics GmbH is 32.17% (2019: 31.9 %, 2018: 31.8%). It consists of the corporate income tax rate of 15.0% plus solidarity surcharge of 5.5% and the variable municipal trade tax of 16.35% (in 2019 – 16.1 %, in 2018—16.0%,). The change in the municipal trade tax is due to the complete relocation of the permanent establishment from Altdorf to Nuremberg, with Nuremberg having a higher trade tax rate.
For the Group’s subsidiaries, VIA LLC (USA) a tax rate of 23.75% (2019: 26.5%; 2018: 27.0%), for VIA Suzhou (China) a tax rate of 25.0% in 2020, 2019 and 2018 and for VTS (Japan) a tax rate of 34.1% (2019: 34.1 %, 2018: 33.9%) is applicable. For VIA Taiwan the tax rate applicable in 2020 is 20.0% (2019: 20.0 %).
22.2
The company’s applicable tax rate is 32.17% (2019: 32.17%), being the applicable income tax rate of VIA AG. The reconciliation of the Group’s statutory tax rate to its effective tax rate is as follows:
In EUR
2020
2019
2018
(Loss)/Profit before tax
(2,193,310)
(12,616,073)
3,756,420
Tax under domestic (German) tax rate
705,588
4,058,591
(1,195,744)
Effect of tax rate in foreign jurisdictions
423,177
119,823
545,310
Tax effect of:
Changes in domestic tax rate
(11,938)
70,954
Non‑deductible expenses
(128,603)
(47,925)
(71,349)
Current‑year losses for which no deferred tax asset is recognized
(2,360,472)
(2,582,253)
—
Write off (reversal) of deferred tax assets for tax losses carried forward or deductible temporary differences
(13,965)
(2,089,536)
113,383
Non‑deductible withholding taxes
(126,455)
(195,123)
(275,868)
Permanent difference from business combination
—
—
719,359
Income tax for prior years
72,671
(892)
(275,895)
Others
9,925
7,688
(8,260)
Income tax expense
(1,418,134)
(741,565)
(378,110)
Effective tax rate
%
5.88
%
10.07
%
22.3
The components of deferred tax balances are as follows:
2020
2019
2018
Deferred Tax
Deferred Tax
Deferred Tax
Deferred Tax
Deferred Tax
Deferred Tax
In EUR
Assets
Liabilities
Assets
Liabilities
Assets
Liabilities
Non‑current assets
Intangible assets
158,134
(292,338)
115,923
(476,530)
—
(576,234)
Property and equipment
—
(3,073,184)
—
(4,155,783)
—
(1,589,665)
Other financial assets
—
—
45,633
—
Current assets
Inventories
58,186
—
312,529
—
317,440
—
Trade accounts receivables
163,841
—
50,849
(13,913)
305,873
(19,992)
Other current assets
—
(85,795)
—
(2,319,362)
—
(732,527)
Cash and cash equivalents
8,100
—
13,596
—
48,119
—
Non‑current liabilities
Loans
—
—
—
—
—
—
Provisions
41,791
(12,737)
34,740
—
40,339
Other financial liabilities
—
—
—
(11,221)
Lease liabilities
2,076,118
—
2,803,625
—
—
—
Current liabilities
Loans
—
—
—
—
29,772
—
Trade accounts payable
691,939
(60,747)
880,190
(86,100)
138,878
—
Provisions
—
—
—
—
237,526
(232,600)
Lease liabilities
484,147
—
484,298
—
—
—
Other financial liabilities
208,879
—
39,935
—
15,983
—
Other non‑financial liabilities
2,359
(10,445)
15,778
(4,011)
10,324
—
Losses carried forward
40,242
—
1,769,111
—
1,886,325
—
Deferred Taxes before netting
3,933,737
(3,535,246)
6,520,574
(7,055,699)
3,076,212
(3,162,239)
Netting
(3,535,246)
3,535,246
(6,351,887)
6,351,887
(1,138,361)
1,138,361
Deferred Taxes netted
398,491
(0)
168,687
(703,812)
1,937,851
(2,023,878)
Deferred tax assets are recognized on unused tax losses to the extent that it is probable that taxable profits will be available in the future against which the unused tax losses can be utilized. In this regard, management exercises judgment as to the expected timing and the amount of the taxable profits and measures deferred tax assets on unused tax losses accordingly.
Due to continuing losses, in 2020 the Company determined that the recoverability of the deferred tax assets for VIA optronics AG, VIA optronics GmbH and VIA LLC, in excess of recoverable deferred tax liabilities, was not deemed probable. Therefore, deferred taxes of TEUR 2,360 for current tax losses were not recognized.
In Germany, the Group has accumulated corporate income tax losses carried forward of TEUR 27,726 (2019: TEUR 17,658) and trade tax losses carried forward of TEUR 27,132 (2019: TEUR 17,246), no deferred tax asset was recognized for TEUR°27,601 (corporate income tax) resp. TEUR°27,005 (trade tax). German corporate income tax and trade tax losses carried forward do not expire in the future.
In other countries, the Group has accumulated tax losses carried forward of TEUR 3,701 (2019: TEUR 5,043). For TEUR 796 (2019: TEUR 4,126), no deferred tax asset was recognized. The non‑recognized tax losses of VTS (Japan) (TEUR 850) were fully used in 2020. Carry forward of tax losses from VIA LLC until 2017 of TEUR 2,635 are limited to a carryforward‑period of 20 years.
For deductible temporary differences of TEUR 3,184 from VIA optronics AG, VIA optronics GmbH and VIA LLC a deferred tax asset was not recognized. Further, no deferred tax asset was recognized for deductible temporary differences of TEUR 1,026 of VTS (Japan), since the future deduction for tax purposes is uncertain at the balance sheet date.
Deferred taxes charged to equity in 2020 were TEUR 9 (2019: TEUR 67). In previous periods, deferred taxes charged to equity resulted from the foreign currency reserve adjustment. In 2018, a deferred tax liability of TEUR 2,857 was initially recognized as a result of the acquisition of the shares in VTS.
Deferred tax liabilities relating to outside based differences in the amount of TEUR 242 (2019: TEUR 156) are not recognized. The outside basis differences, which are indefinitely reinvested, amount to TEUR 755 (2019: TEUR 4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rket Risk Management and Financial Instruments</t>
        </is>
      </c>
      <c r="B1" s="2" t="inlineStr">
        <is>
          <t>12 Months Ended</t>
        </is>
      </c>
    </row>
    <row r="2">
      <c r="B2" s="2" t="inlineStr">
        <is>
          <t>Dec. 31, 2020</t>
        </is>
      </c>
    </row>
    <row r="3">
      <c r="A3" s="3" t="inlineStr">
        <is>
          <t>Market Risk Management and Financial Instruments</t>
        </is>
      </c>
    </row>
    <row r="4">
      <c r="A4" s="4" t="inlineStr">
        <is>
          <t>Market Risk Management and Financial Instruments</t>
        </is>
      </c>
      <c r="B4" s="4" t="inlineStr">
        <is>
          <t>23. Market Risk Management and Financial Instruments
The Group’s activities expose it to a variety of financial risks: market risk (including currency risk and interest rate risk), credit risk and liquidity risk. The Group’s overall risk management approach focuses on the unpredictability of financial markets and seeks to minimize potential adverse effects on the financial performance of the Group.
Management regularly reviews the Group’s risk management objectives to ensure that risks are identified and managed appropriately. The Supervisory Board is made aware of and reviews management’s risk assessments prior to entering into significant transactions.
Credit risk
Credit risk is the risk that a counterparty will not meet its obligations under a financial instrument or customer contract, leading to a financial loss. The Group is exposed to credit risk from its operating activities (primarily trade accounts receivable and contract assets) and from its financing activities, including deposits with banks and financial institutions, foreign exchange transactions and other financial instruments.
Trade accounts receivable and contract assets
Customer credit risk is managed by each business unit subject to the Group’s established policy, procedures and control relating to customer credit risk management. The Group evaluates this risk through detailed ageing analysis and also detailed analysis of the credit worthiness of the consumers. The Group follows risk control procedures to assess the credit quality of the customers taking into account their financial position, past experience and other factors. The compliance with credit limits by corporate customers is regularly monitored by management. As of December 31, 2020, the carrying amount of primary financial instruments is comprised of trade accounts receivables and the amount of TEUR 26,337 represents the maximum exposure to credit risk for those financial instruments. In 2019 the maximum exposure to credit risk for those financial instruments was TEUR 25,940 and comprised of trade accounts receivables and contract assets. As of December 31, 2020, 16% (2019: 20%) of trade accounts receivables were due from one customer, as well as two customers which account for 15% each (2019:12% and 17%). In 2019, 100% of contract assets related to an individual customer. Trade accounts receivable are unsecured.
The Group allocates each exposure to a credit risk grade based on data that is determined to be predictive of the risk of loss (including but not limited to management accounts and cash flow projections and available press information about customers) and applying experienced credit judgement. Credit risk grades are defined using qualitative and quantitative factors that are indicative of the risk of default.
The table in Note 9 provides information about the exposure to credit risk and ECLs for trade receivables for corporate customers at December 31, 2020 and December 31, 2019. The Group uses an allowance matrix to measure the ECLs of trade accounts receivable from individual customers, which comprise a very large number of small balances.
Cash deposits
The Group’s maximum exposure to credit risk for the components of the statement of financial position at December 31, 2020 and December 31, 2019 is the carrying amount of cash and cash equivalents in the statements of financial position. The Group believes the risk of loss of carrying amount is remote and mitigated in part by spreading cash deposits across different subsidiaries and banks.
Interest rate risk
Interest rate risk includes the influence of positive and negative changes to interest rates on the Group’s profit, equity, or cash flow in the current or any future reporting period. Interest rate risks from financial instruments arise mainly in connection with financial liabilities, including borrowings under the Group’s existing working capital and equipment financing facilities. With the amount of cash and cash equivalents and financial instruments that the Group maintained at December 31, 2020 and December 31, 2019, a hypothetical increase or decrease of one percentage point, or 100 basis points, in interest rates, would not have had a material effect on the Group’s financial statements.
Liquidity risk
The primary objective of the Group’s liquidity and capital management is to monitor the availability of cash and capital in order to support its business expansion and growth. The Group manages its liquidity and capital structure with reference to economic conditions, performance of its local operations and local regulations. The table below presents the contractual undiscounted cash flows relating to the Group’s financial liabilities at the balance sheet date. The cash flows are grouped based on the remaining period to the contractual maturity date. The Group has sufficient funds to meet these commitments as they become due.
Between 1 and
More Than
In EUR
Up to 1 Year
3 Years
3 Years
Balance at December 31, 2020
Non‑current loans
1,653,327
—
Current loans
20,778,308
—
—
Trade accounts payable
30,610,890
—
—
Lease liabilities
1,734,382
3,207,209
4,542,080
Other current financial liabilities
3,949,072
—
—
Total
57,072,653
4,860,536
4,542,080
Balance at December 31, 2019
Non‑current loans
—
2,832,316
—
Current loans
28,850,173
—
—
Trade accounts payable
24,147,955
—
—
Lease liabilities
3,348,791
4,777,899
4,544,369
Other current financial liabilities
5,837,124
—
—
Total
62,184,043
7,610,215
4,544,369
The Group assessed the concentration of risk with respect to refinancing its debt and concluded it to be low. Based on the cash flow forecast for 2021, the Group has sufficient liquidity as at December 31, 2020 for the next twelve months.
Foreign exchange risk
The Group operates globally and is exposed to foreign exchange risk arising from exposure to various currencies in the ordinary course of business. The Group’s exposures primarily consist of the U.S. dollar and Japanese Yen. Foreign exchange risk arises from commercial transactions and recognized financial assets and liabilities denominated in a currency other than the functional currency of the entity.
The following tables demonstrate the sensitivity to a reasonably possible change in the exchange rates of Euros for U.S. Dollar and Japanese Yen:
Balances at December 31, 2020
Current
Interest‑
Impact on
Cash and
Trade
Bearing
Trade
Currency
Change
Profit (+)
Cash
Accounts
Loans and
Accounts
Risk
of Risk
or Loss (−)
In EUR
Equivalents
Receivables
Borrowings
Payable
Exposure
(bps)
in Euro
Balance at December 31, 2020
Amounts in USD
83,933,959
15,409,594
(21,134,757)
(25,416,839)
52,791,957
+/- 1.000
+/− 4,302,172
Amounts in JPY
4,084,144
4,084,144
+/- 1.000
+/− 3,229
Balances at December 31, 2019
Current
Interest‑
Impact on
Trade
Bearing
Trade
Currency
Change
Profit (+)
Accounts
Loans and
Accounts
Risk
of Risk
or Loss (−)
In EUR
Receivables
Borrowings
Payable
Exposure
(bps)
in Euro
Balance at December 31, 2019
Amounts in USD
4,053,992
(17,853,725)
(3,487,841)
25,395,559
+/− 1,000
+/− 2,260,598
Amounts in JPY
—
—
(4,323,071)
4,323,071
+/− 1,000
+/− 3,545
Capital management
The Group’s policy is to maintain a strong capital base so as to maintain investor and creditor confidence and to sustain future development of the business. Management monitors capital through regular review of cash and cash equivalent balances at each subsidiary, trade account receivables collection and trade accounts payables to manage credit demand. Management also regularly monitors sufficiency of credit lines and interest‑bearing loans, diversification of banks and lenders and updated cash flow forecasts.
Financial assets and liabilities at carrying amount
The following table presents the carrying amount and the fair values of financial assets and liabilities to the definitions and categories of IFRS 9 as at December 31, 2020 and as at December 31, 2019. The respective fair value of financial instruments as of the reporting dates is also presented:
December 31,
In EUR
Category
2020
According to
Carrying
Fair
IFRS 9
Amount
Value*
Assets
Other Non‑current financial assets
AC
155,105
155,105
Trade accounts receivables
AC
26,337,073
26,337,073
Other current financial assets
Current tax assets
AC
2,219,057
2,219,057
Cash and cash equivalents
AC
81,021,280
81,021,280
Liabilities
Non‑current interest bearing loans and borrowings
AC
1,639,813
1,590,461
Current liabilities
Current interest bearing loans and borrowings
Bank loans
AC
20,646,533
20,646,533
Trade accounts payable
AC
27,384,396
27,384,396
Other current financial liabilities
Financial liabilities due to third parties
AC
775,922
775,922
Invoices not yet received
AC
2,681,136
2,681,136
Miscellaneous other financial liabilities
AC
317,144
317,144
The term AC stands for Measurement at Amortized Cost
December 31, 2019
Category
According to
Fair
In EUR
IFRS 9
Carrying Amount
Value*
Assets
Other Non‑current financial assets
AC
156,757
156,757
Trade accounts receivables
AC
25,224,456
25,224,456
Other current financial assets
Cash and cash equivalents
AC
9,335,123
9,335,123
Liabilities
Non‑current interest bearing loans and borrowings
AC
2,797,277
2,702,122
Current liabilities
Current interest bearing loans and borrowings
Bank loans
AC
28,648,651
28,648,651
Trade accounts payable
AC
24,147,955
24,147,955
Other current financial liabilities
Financial liabilities due to third parties
AC
851,032
851,032
Invoices not yet received
AC
4,972,937
4,972,937
Miscellaneous other financial liabilities
AC
13,155
13,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0</t>
        </is>
      </c>
    </row>
    <row r="3">
      <c r="A3" s="3" t="inlineStr">
        <is>
          <t>Segments</t>
        </is>
      </c>
    </row>
    <row r="4">
      <c r="A4" s="4" t="inlineStr">
        <is>
          <t>Segments</t>
        </is>
      </c>
      <c r="B4" s="4" t="inlineStr">
        <is>
          <t>24. Segments
The Group’s key financial metrics by segment are as follows:
12/31/2020
Display
Sensor
Total
Consolidation
Consolidated
In EUR
Solutions
Technologies
Segments
Adjustments
Total
External revenues
127,119,437
25,470,878
152,590,315
—
152,590,315
Inter‑segment revenues
—
3,360,282
3,360,282
(3,360,282)
—
Total revenues
127,119,437
28,831,160
155,950,597
(3,360,282)
152,590,315
Gross profit (loss)
18,426,003
4,933,008
23,359,010
—
23,359,010
Operating income (loss)
(1,252,144)
479,397
(772,747)
405
(772,342)
Depreciation and amortization
2,523,655
4,519,935
7,043,590
—
7,043,590
EBITDA
1,271,511
4,999,332
6,270,843
405
6,271,248
Net income (loss)
(3,627,399)
15,956
(3,611,444)
—
(3,611,444)
Segment assets
137,944,207
20,306,646
158,250,853
(8,398,717)
149,852,136
Capital expenditure
3,272,517
561,870
3,834,387
—
3,834,387
Segment liabilities
59,543,782
19,515,491
79,059,273
(7,112,360)
71,946,912
12/31/2019
Display
Sensor
Total
Consolidation
Consolidated
In EUR
Solutions
Technologies
Segments
Adjustments
Total
External revenues
113,358,812
23,872,523
137,231,335
—
137,231,335
Inter‑segment revenues
—
2,137,760
2,137,760
(2,137,760)
—
Total revenues
113,358,812
26,010,283
139,369,095
(2,137,760)
137,231,335
Gross profit
11,975,923
(1,954,212)
10,021,711
—
10,021,711
Operating income (loss)
(4,641,040)
(6,332,421)
(10,973,461)
(430)
(10,973,891)
Depreciation and amortization
2,055,365
4,481,663
6,537,028
—
6,537,028
EBITDA
(2,585,675)
(1,850,758)
(4,436,433)
(430)
(4,436,863)
Net income (loss)
(8,790,628)
(4,567,009)
(13,358,331)
(694)
(13,357,637)
Segment assets
66,327,315
22,185,549
88,512,864
(6,852,919)
81,659,945
Capital expenditure
1,595,428
223,812
1,819,240
—
1,819,240
Segment liabilities
64,763,418
21,380,811
86,144,229
(5,566,563)
80,577,666
12/31/2018
Display
Sensor
Total
Consolidation
Consolidated
In EUR
Solutions
Technologies
Segments
Adjustments
Total
External revenues
150,315,353
21,363,541
171,678,894
—
171,678,894
Inter‑segment revenues
277,536
277,536
(277,536)
—
Total revenues
150,592,889
21,363,541
171,956,430
(277,536)
171,678,894
Gross profit
20,457,591
1,123,471
21,581,062
224,458
21,805,520
Operating income (loss)
4,230,694
(2,413,161)
1,817,533
3,080,478
4,898,011
Depreciation and amortization
757,394
2,455,056
3,212,450
—
3,212,450
EBITDA
4,988,088
41,895
5,029,983
3,080,478
8,110,461
Net income (loss)
1,957,857
(1,659,499)
298,358
3,079,952
3,378,310
Segment assets
61,958,634
23,610,114
85,568,748
(4,997,488)
80,571,260
Capital expenditure
1,580,313
793,917
2,374,230
—
2,374,230
Segment liabilities
51,727,139
18,419,346
70,146,485
(3,798,425)
66,348,060
Geographic information
The Group’s geographical distribution of revenues, property and equipment and intangible assets is within the three regions Asia, Europe as well as North America. The distribution of revenue (based on the Group location which bills the customer), property and equipment and intangible assets is as follows:
12/31/2020
12/31/2019
12/31/2018
Revenue by Region
in EUR
in EUR
in EUR
Asia
82,734,687
81,362,926
109,026,165
thereof China
57,263,809
57,490,403
87,662,624
thereof Japan
25,470,878
23,872,523
21,363,541
Europe (Germany)
62,157,908
48,218,014
54,852,549
North America (United States)
7,697,720
7,650,395
7,800,180
Total revenues
152,590,315
137,231,335
171,678,894
Property and Equipment/
12/31/2020
12/31/2019
Intangible Assets by Region
in EUR
in EUR
Asia
13,339,863
18,260,599
thereof China
4,281,031
4,910,153
thereof Japan
9,058,832
13,350,447
Europe (Germany)
7,535,398
6,274,455
North America (United States)
38,597
74,783
Total
20,913,857
24,609,838
In the year ended December 31, 2020, the Display Solutions segment had two customers who each individually comprised 39% and 16% (2019: two customers comprised 30% and 14%; 2018: three customers comprised: 29%, 21% and 13%) of the Group’s revenues and the Sensor Technologies segment had one customer in 2020, which comprised 16% (2019: 17%; 2018: 12%) of the Group’s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Loss) - EUR (€)</t>
        </is>
      </c>
      <c r="B1" s="2" t="inlineStr">
        <is>
          <t>12 Months Ended</t>
        </is>
      </c>
    </row>
    <row r="2">
      <c r="B2" s="2" t="inlineStr">
        <is>
          <t>Dec. 31, 2020</t>
        </is>
      </c>
      <c r="C2" s="2" t="inlineStr">
        <is>
          <t>Dec. 31, 2019</t>
        </is>
      </c>
      <c r="D2" s="2" t="inlineStr">
        <is>
          <t>Dec. 31, 2018</t>
        </is>
      </c>
    </row>
    <row r="3">
      <c r="A3" s="3" t="inlineStr">
        <is>
          <t>Consolidated Statements of Operations and Other Comprehensive Income (Loss)</t>
        </is>
      </c>
    </row>
    <row r="4">
      <c r="A4" s="4" t="inlineStr">
        <is>
          <t>Revenue</t>
        </is>
      </c>
      <c r="B4" s="6" t="n">
        <v>152590315</v>
      </c>
      <c r="C4" s="6" t="n">
        <v>137231335</v>
      </c>
      <c r="D4" s="6" t="n">
        <v>171678894</v>
      </c>
    </row>
    <row r="5">
      <c r="A5" s="4" t="inlineStr">
        <is>
          <t>Cost of sales</t>
        </is>
      </c>
      <c r="B5" s="5" t="n">
        <v>-129231305</v>
      </c>
      <c r="C5" s="5" t="n">
        <v>-127209624</v>
      </c>
      <c r="D5" s="5" t="n">
        <v>-149873374</v>
      </c>
    </row>
    <row r="6">
      <c r="A6" s="4" t="inlineStr">
        <is>
          <t>Gross profit</t>
        </is>
      </c>
      <c r="B6" s="5" t="n">
        <v>23359010</v>
      </c>
      <c r="C6" s="5" t="n">
        <v>10021711</v>
      </c>
      <c r="D6" s="5" t="n">
        <v>21805520</v>
      </c>
    </row>
    <row r="7">
      <c r="A7" s="4" t="inlineStr">
        <is>
          <t>Selling expenses</t>
        </is>
      </c>
      <c r="B7" s="5" t="n">
        <v>-3380809</v>
      </c>
      <c r="C7" s="5" t="n">
        <v>-4252062</v>
      </c>
      <c r="D7" s="5" t="n">
        <v>-4295235</v>
      </c>
    </row>
    <row r="8">
      <c r="A8" s="4" t="inlineStr">
        <is>
          <t>General administrative expenses</t>
        </is>
      </c>
      <c r="B8" s="5" t="n">
        <v>-15373077</v>
      </c>
      <c r="C8" s="5" t="n">
        <v>-13197135</v>
      </c>
      <c r="D8" s="5" t="n">
        <v>-13266631</v>
      </c>
    </row>
    <row r="9">
      <c r="A9" s="4" t="inlineStr">
        <is>
          <t>Research and development expenses</t>
        </is>
      </c>
      <c r="B9" s="5" t="n">
        <v>-3186980</v>
      </c>
      <c r="C9" s="5" t="n">
        <v>-2490259</v>
      </c>
      <c r="D9" s="5" t="n">
        <v>-1336840</v>
      </c>
    </row>
    <row r="10">
      <c r="A10" s="4" t="inlineStr">
        <is>
          <t>Other operating income</t>
        </is>
      </c>
      <c r="B10" s="5" t="n">
        <v>4969034</v>
      </c>
      <c r="C10" s="5" t="n">
        <v>2358997</v>
      </c>
      <c r="D10" s="5" t="n">
        <v>5022477</v>
      </c>
    </row>
    <row r="11">
      <c r="A11" s="4" t="inlineStr">
        <is>
          <t>Other operating expenses</t>
        </is>
      </c>
      <c r="B11" s="5" t="n">
        <v>-7159521</v>
      </c>
      <c r="C11" s="5" t="n">
        <v>-3415143</v>
      </c>
      <c r="D11" s="5" t="n">
        <v>-3031280</v>
      </c>
    </row>
    <row r="12">
      <c r="A12" s="4" t="inlineStr">
        <is>
          <t>Operating (loss)/income</t>
        </is>
      </c>
      <c r="B12" s="5" t="n">
        <v>-772342</v>
      </c>
      <c r="C12" s="5" t="n">
        <v>-10973891</v>
      </c>
      <c r="D12" s="5" t="n">
        <v>4898011</v>
      </c>
    </row>
    <row r="13">
      <c r="A13" s="4" t="inlineStr">
        <is>
          <t>Financial result</t>
        </is>
      </c>
      <c r="B13" s="5" t="n">
        <v>-1420968</v>
      </c>
      <c r="C13" s="5" t="n">
        <v>-1642182</v>
      </c>
      <c r="D13" s="5" t="n">
        <v>-1141591</v>
      </c>
    </row>
    <row r="14">
      <c r="A14" s="4" t="inlineStr">
        <is>
          <t>(Loss)/Profit before tax</t>
        </is>
      </c>
      <c r="B14" s="5" t="n">
        <v>-2193310</v>
      </c>
      <c r="C14" s="5" t="n">
        <v>-12616073</v>
      </c>
      <c r="D14" s="5" t="n">
        <v>3756420</v>
      </c>
    </row>
    <row r="15">
      <c r="A15" s="4" t="inlineStr">
        <is>
          <t>Income tax expense</t>
        </is>
      </c>
      <c r="B15" s="5" t="n">
        <v>-1418134</v>
      </c>
      <c r="C15" s="5" t="n">
        <v>-741564</v>
      </c>
      <c r="D15" s="5" t="n">
        <v>-378110</v>
      </c>
    </row>
    <row r="16">
      <c r="A16" s="4" t="inlineStr">
        <is>
          <t>Net (loss)/profit</t>
        </is>
      </c>
      <c r="B16" s="5" t="n">
        <v>-3611444</v>
      </c>
      <c r="C16" s="5" t="n">
        <v>-13357637</v>
      </c>
      <c r="D16" s="5" t="n">
        <v>3378310</v>
      </c>
    </row>
    <row r="17">
      <c r="A17" s="3" t="inlineStr">
        <is>
          <t>Which is attributable to:</t>
        </is>
      </c>
    </row>
    <row r="18">
      <c r="A18" s="4" t="inlineStr">
        <is>
          <t>Owners of the company</t>
        </is>
      </c>
      <c r="B18" s="5" t="n">
        <v>-3617028</v>
      </c>
      <c r="C18" s="5" t="n">
        <v>-11759184</v>
      </c>
      <c r="D18" s="5" t="n">
        <v>3959134</v>
      </c>
    </row>
    <row r="19">
      <c r="A19" s="4" t="inlineStr">
        <is>
          <t>Non-controlling interests</t>
        </is>
      </c>
      <c r="B19" s="5" t="n">
        <v>5584</v>
      </c>
      <c r="C19" s="5" t="n">
        <v>-1598453</v>
      </c>
      <c r="D19" s="5" t="n">
        <v>-580824</v>
      </c>
    </row>
    <row r="20">
      <c r="A20" s="3" t="inlineStr">
        <is>
          <t>Other comprehensive income / (loss):</t>
        </is>
      </c>
    </row>
    <row r="21">
      <c r="A21" s="4" t="inlineStr">
        <is>
          <t>Exchange differences on translation of foreign operations</t>
        </is>
      </c>
      <c r="B21" s="5" t="n">
        <v>-349294</v>
      </c>
      <c r="C21" s="5" t="n">
        <v>116717</v>
      </c>
      <c r="D21" s="5" t="n">
        <v>23309</v>
      </c>
    </row>
    <row r="22">
      <c r="A22" s="4" t="inlineStr">
        <is>
          <t>Comprehensive (loss)/income</t>
        </is>
      </c>
      <c r="B22" s="5" t="n">
        <v>-3960738</v>
      </c>
      <c r="C22" s="5" t="n">
        <v>-13240920</v>
      </c>
      <c r="D22" s="5" t="n">
        <v>3401619</v>
      </c>
    </row>
    <row r="23">
      <c r="A23" s="3" t="inlineStr">
        <is>
          <t>Which is attributable to:</t>
        </is>
      </c>
    </row>
    <row r="24">
      <c r="A24" s="4" t="inlineStr">
        <is>
          <t>Owners of the company</t>
        </is>
      </c>
      <c r="B24" s="5" t="n">
        <v>-3955984</v>
      </c>
      <c r="C24" s="5" t="n">
        <v>-11727788</v>
      </c>
      <c r="D24" s="5" t="n">
        <v>3910914</v>
      </c>
    </row>
    <row r="25">
      <c r="A25" s="4" t="inlineStr">
        <is>
          <t>Non-controlling interests</t>
        </is>
      </c>
      <c r="B25" s="6" t="n">
        <v>-4754</v>
      </c>
      <c r="C25" s="6" t="n">
        <v>-1513132</v>
      </c>
      <c r="D25" s="6" t="n">
        <v>-509295</v>
      </c>
    </row>
    <row r="26">
      <c r="A26" s="4" t="inlineStr">
        <is>
          <t>Weighted average of shares outstanding</t>
        </is>
      </c>
      <c r="B26" s="5" t="n">
        <v>3398330</v>
      </c>
      <c r="C26" s="5" t="n">
        <v>2991600</v>
      </c>
      <c r="D26" s="5" t="n">
        <v>2900000</v>
      </c>
    </row>
    <row r="27">
      <c r="A27" s="4" t="inlineStr">
        <is>
          <t>(Loss)/earnings per share in EUR</t>
        </is>
      </c>
      <c r="B27" s="7" t="n">
        <v>-1.06</v>
      </c>
      <c r="C27" s="7" t="n">
        <v>-3.93</v>
      </c>
      <c r="D27" s="7" t="n">
        <v>1.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0</t>
        </is>
      </c>
    </row>
    <row r="3">
      <c r="A3" s="3" t="inlineStr">
        <is>
          <t>Related party disclosures</t>
        </is>
      </c>
    </row>
    <row r="4">
      <c r="A4" s="4" t="inlineStr">
        <is>
          <t>Related party disclosures</t>
        </is>
      </c>
      <c r="B4" s="4" t="inlineStr">
        <is>
          <t>25. Related party disclosures
At VIA Group the key management personnel according to IAS 24 are Jürgen Eichner, CEO, and Daniel Jürgens, CFO. Joselene Eichner, the wife of the group CEO and shareholder Jürgen Eichner, is employed by VIA optronics GmbH as administrative assistant. Major responsibilities include assisting and supporting the human resources department. As of December 31, 2020 the only shareholder who owns more than 20% is IMI and holds 50.32%. But, as of December 2019 and 2018 the shareholders were IMI and Jürgen Eichner who owned 76% and 24% of VIA, respectively. Furthermore, Dr. Heiko Frank, Chairman of the Supervisory Board, is Managing Director and a 49.99% owner of Kloepfel Corporate Finance GmbH (Kloepfel). Therefore, Kloepfel is a related party in accordance with IAS 24. The ultimate parent company is Mermac Inc., a Philippines‑based Company.
The following tables show an overview of the transactions with the related parties.
Transactions with related parties
Interest
Sales to related
Purchases from
In EUR
Expense
parties
related parties
Remuneration
Integrated Micro-Electronics, Inc. (IMI)
2020
35,519
41,756
1,651,438
—
2019
—
1,158,000
1,064,000
—
Kloepfel Corporate Finance GmbH (Kloepfel)
2020
—
—
1,238,452
—
2019
—
—
144,221
—
Executive management (Jürgen Eichner, CEO)
2020
—
—
5,640
—
2019
—
—
5,000
—
Joselene Eichner, wife of VIA Group CEO
2020
—
—
—
32,160
2019
—
—
—
40,673
Kloepfel provides the Group general advisory, management and coordination services for the Group's public equity offering as well as other strategic opportunities. Under the project contract, Kloepfel was entitled to (i) a monthly retainer, (ii) a success fee equal to 0.95% of the gross proceeds of an offering, which fee is payable upon consummation of such an offering and (iii) reimbursement of out-of-pocket expenses, subject to certain caps.
Outstanding balances with related parties
Amounts owed
Amounts owed
Loans from
by related
to related
In EUR
related parties
parties
parties
Entity with significant influence over the Group:
Integrated Micro-Electronics, Inc. (IMI)
2020
—
1,199,756
2,304,558
2019
2,000,000
1,158,000
1,064,000
Others:
Kloepfel Corporate Finance GmbH (Kloepfel)
2020
2,448
2019
54,522
On December 27, 2019, the Group received funds in an amount of TEUR 2,000 from IMI as a loan and agreed to negotiate, in good faith, the loan terms. The corresponding loan agreement, executed in June 2020 set an interest rate equivalent to the rate due by VIA optronics GmbH on its working capital loan facility from Bayern LB (see Note 11), which was fixed at 1.93% as of December 31, 2019. The interest rate is applicable as of the date the funds were disbursed and is adjustable as of the 1st of each month to the rate in effect on the Bayern LB loan facility. The loan was repaid in December 2020.
In EUR
Executive management (Jürgen Eichner, CEO and Daniel Jürgens, CFO)
700,000
874,000
Supervisory board
150,000
55,000
The amounts of compensation for key management personnel (short-term employment benefits only) as well as the supervisory board represent the amounts earned by each group of related party. In 2019, only TEUR 5 of supervisory board compensation had already been pai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t>
        </is>
      </c>
    </row>
    <row r="4">
      <c r="A4" s="4" t="inlineStr">
        <is>
          <t>Earnings (Loss) per share</t>
        </is>
      </c>
      <c r="B4" s="4" t="inlineStr">
        <is>
          <t>26. Earnings (Loss) per share
Basic earnings per share are calculated in accordance with IAS 33 based on the earnings (or loss) attributable to VIA optronics AG shareholders and the weighted averages number of shares outstanding during the period.
The number of shares outstanding as of December 31, 2020 was 4,530,701 (2019: 3,000,000). The weighted average of shares outstanding for twelve months ended December 31, 2020 was 3,398,330 (2019: 2,991,600). In 2019, until legal formation of VIA optronics AG, 2,900,000 shares were used as the basis for the calculation of earnings per share based on the number of shares issued for the contribution in kind of VIA optronics GmbH.
There are currently no factors resulting in a dilution of earnings per share.
2020
2019
2018
(Loss)/Income after taxes from continuing operations (attributable to VIA optronics AG shareholders) in EUR
(3,617,028)
(11,759,184)
3,959,134
Weighted average of shares outstanding
3,398,330
2,991,600
2,900,000
(Loss)/Earnings per share in EUR
(1.06)
(3.93)
1.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12 Months Ended</t>
        </is>
      </c>
    </row>
    <row r="2">
      <c r="B2" s="2" t="inlineStr">
        <is>
          <t>Dec. 31, 2020</t>
        </is>
      </c>
    </row>
    <row r="3">
      <c r="A3" s="3" t="inlineStr">
        <is>
          <t>Other Information</t>
        </is>
      </c>
    </row>
    <row r="4">
      <c r="A4" s="4" t="inlineStr">
        <is>
          <t>Other Information</t>
        </is>
      </c>
      <c r="B4" s="4" t="inlineStr">
        <is>
          <t>27. Other Information
27.1
The Group had an average of 620 employees (2019: 681; 2018: 663) in the reporting period. The employees are divided in industrial employees and commercial employees. In 2020, the industrial employees amounted to 424 (2019: 487; 2018: 465) and the commercial employees amounted to 197 (2019: 194; 2018: 1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0</t>
        </is>
      </c>
    </row>
    <row r="3">
      <c r="A3" s="3" t="inlineStr">
        <is>
          <t>Events after the reporting period</t>
        </is>
      </c>
    </row>
    <row r="4">
      <c r="A4" s="4" t="inlineStr">
        <is>
          <t>Events after the reporting period</t>
        </is>
      </c>
      <c r="B4" s="4" t="inlineStr">
        <is>
          <t>28. Events after the reporting period
The Group has entered into a lease contract for a new production facility in Nuremberg, Germany, beginning on January 1, 2021. The contract has a lease term of six years with total lease payments of TEUR 2,2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paration</t>
        </is>
      </c>
      <c r="B4" s="4" t="inlineStr">
        <is>
          <t>Basis of preparation
The consolidated financial statements of the VIA Group have been prepared in accordance with International Financial Reporting Standards (IFRS) as issued by the International Accounting Standards Board (IASB).
All amounts in the consolidated financial statements are reported in Euro (“EUR”), except where otherwise stated.
The Group presents assets and liabilities in the consolidated statements of financial position based on current or non‑current classification. An asset is current when it is expected to be realized within twelve months after the reporting period; or cash or cash equivalent unless restricted from being exchanged or used to settle a liability for at least twelve months after the reporting period. All other assets are classified as non‑current. A liability is current when it is due to be settled within twelve months after the reporting period. The Group classifies all other liabilities as non‑current.
The consolidated statements of operations and other comprehensive income (loss) have been prepared using the cost of sales method under IFRS. The financial statements have been prepared on a historical cost basis.
The outbreak of the COVID-19 pandemic and the measures adopted by governments in countries worldwide to mitigate the pandemic’s spread have not significantly impacted the Group. Nevertheless, the Group considered the impact of Covid-19 in preparing the financial statements and the application of accounting judgements, estimates and assumptions.
The consolidated financial statements were authorized by the members of the Management Board on April 29, 2021.</t>
        </is>
      </c>
    </row>
    <row r="5">
      <c r="A5" s="4" t="inlineStr">
        <is>
          <t>Basis of consolidation</t>
        </is>
      </c>
      <c r="B5" s="4" t="inlineStr">
        <is>
          <t>Basis of consolidation
The consolidated financial statements incorporate the assets and liabilities and the results of operations and cash flows of the Group. Control is achieved when the Group is exposed, or has rights, to variable returns from its involvement with the investee and has the ability to affect those returns through its power over the investee. The financial statements of the subsidiaries are prepared using consistent accounting policies. Intercompany transactions, balances and unrealized gains on transactions between Group companies are eliminated.</t>
        </is>
      </c>
    </row>
    <row r="6">
      <c r="A6" s="4" t="inlineStr">
        <is>
          <t>Business Combination and Goodwill</t>
        </is>
      </c>
      <c r="B6" s="4" t="inlineStr">
        <is>
          <t>Business Combination and Goodwill
The Group accounts for business combinations using the acquisition method when control is transferred to the Group.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general administrative expenses.
When the Group acquires a business, it assesses the identifiable financial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a bargain purchase gain is recognized in the statement of operation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t>
        </is>
      </c>
    </row>
    <row r="7">
      <c r="A7" s="4" t="inlineStr">
        <is>
          <t>Fair value measurement</t>
        </is>
      </c>
      <c r="B7" s="4" t="inlineStr">
        <is>
          <t>Fair value measurement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Inputs use quoted prices in active markets for identical assets or liabilities
·
Level 2—Inputs are inputs, other than quoted prices included within Level 1, which are observable either directly or indirectly
·
Level 3—Inputs are unobservable and have values estimated by management based on market participant assumptions which are reasonably available</t>
        </is>
      </c>
    </row>
    <row r="8">
      <c r="A8" s="4" t="inlineStr">
        <is>
          <t>Revenue from contracts with customers</t>
        </is>
      </c>
      <c r="B8" s="4" t="inlineStr">
        <is>
          <t>Revenue from contracts with customers
The Group generates revenue from the production and sale of enhanced display solutions using optical bonding technology and of metal mesh touch sensors. VIA provides optical bonding on either a consignment basis (meaning its customer directly sources all of the necessary product components and the Group applies its patented MaxVU bonding process to assemble such components) or a full service basis (meaning the Group will source the necessary product components and perform the related optical bonding) and R&amp;D engineering services. In the sensor technologies segment, the Group focuses on the development, production and sale of metal mesh touch sensors and the development of other sensor components and technologies that can be incorporated into the Group’s integrated display solutions. A small portion of the Group’s revenues is derived from licenses for its MaxVU optical bonding processes and sales of related bonding equipment to select customers; together these licences comprised less than 2.3% of the Group’s revenues for 2020, 2019 and 2018.
Although there are several components which are used in the bonding process, these components are highly integrated in a way that the customer cannot benefit from either the bonding service or the components used in the bonding process independent from each other. As a result, the fully bonded display is a separate performance obligation both under the consignment model as well as the full service model.
The Group considers whether there are other promises in the contract that are separate performance obligations to which a portion of the transaction price needs to be allocated (e.g., warranty). Based on a detailed evaluation (e.g. whether warranties provided are service‑type warranties), the Group evaluated that these promises are not separate performance obligations. Therefore, no portion of the transaction price needs to be allocated to those promises.
Under certain contracts performed on a full service basis, Group entities source components such as displays from either the customer or suppliers of the customer. The Group evaluated whether payments for such components are considered payables to customers and concluded that those payments are in exchange for a distinct good. Therefore, such payments are classified to cost of sales in the consolidated statements of operations and other comprehensive income (loss).
Revenue from contracts with customers is recognized when control of the goods or services are transferred to the customer at an amount that reflects the consideration to which the Group expects to be entitled in exchange for those goods or services. The Group has concluded that it is the principal in its revenue arrangements because it typically controls the goods or services before transferring them to the customer.
For optical bonding services performed under the consignment model, revenue is recognized at a point in time based on the fact that the assets created have alternative use to the Group entities. This is when the enhancement process is finalized, the customer removes the enhanced products from the consignment stock and is invoiced, according to contract.
For the sale of products under the full service model, revenue is recognized at a point in time when control of the products are transferred to the customers, generally on delivery of the products.
For R&amp;D engineering services, revenue is recognized over‑time as the customer simultaneously receives and consumes the benefits provided by the Group’s performance completed to date.</t>
        </is>
      </c>
    </row>
    <row r="9">
      <c r="A9" s="4" t="inlineStr">
        <is>
          <t>Contract balances</t>
        </is>
      </c>
      <c r="B9" s="4" t="inlineStr">
        <is>
          <t>Contract balances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Contract fulfilment cost assets
A contract fulfilment cost asset is recognized if the Group incurred costs to fulfil a contract with a customer and this costs relate directly to an existing or specific anticipated contract, generate or enhance resources of the Group that will be used to satisfy the performance obligations in the future and are expected to be recovered.
Contract fulfilment cost assets are amortised on a straight-line basis, consistent with the expected lifetime of the project to which the asset relates.
Contract assets and contract fulfilment cost assets are subject to impairment assessment. Refer to Note 2.4.11.
Trade accounts receivable
A receivable is recognized when an amount of consideration that is unconditional is due from the customer (i.e., only the passage of time is required before payment of the consideration is due). See Note 2.4.8 for accounting policies of financial asset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See note 4.1.</t>
        </is>
      </c>
    </row>
    <row r="10">
      <c r="A10" s="4" t="inlineStr">
        <is>
          <t>Taxes</t>
        </is>
      </c>
      <c r="B10" s="4" t="inlineStr">
        <is>
          <t>Taxes
Income tax expense comprises current and deferred tax and is recognized in profit or loss except to the extent that it arises from a business combination, or items recognized directly in equity or other comprehensive income (OCI).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in the countries in which the Group operates at the reporting date. Deferred tax is recognized in respect of temporary differences between the carrying amounts of assets and liabilities for financial reporting purposes and the amounts used for taxation purposes.
Deferred tax assets are recognized for unused tax losses, unused tax credits and deductible temporary differences to the extent that it is probable that future taxable profits will be available against which they can be used. Future taxable profits are determined based on business plans for individual subsidiaries in the Group.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they are recoverable.
The measurement of deferred tax reflects the tax consequences that would follow from the manner in which the Group expects, at the reporting date, to recover or settle the carrying amount of its assets and liabilities and applying the tax rates that are expected to be applied to temporary differences when they reverse, using tax rates enacted or substantively enacted at the reporting date.</t>
        </is>
      </c>
    </row>
    <row r="11">
      <c r="A11" s="4" t="inlineStr">
        <is>
          <t>Foreign currencies</t>
        </is>
      </c>
      <c r="B11" s="4" t="inlineStr">
        <is>
          <t>Foreign currencies
Functional and presentation currency
The Group’s consolidated financial statements are presented in Euros, which is also the parent company’s functional currency. The Group determines the functional currency for each entity and the respective financial statements are measured using that functional currency.
Transactions and balances
Transactions in foreign currencies are translated into the respective functional currencies of Group companies using the exchange rates at the dates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the consolidated statements of operations.
Foreign currency translation
Upon consolidation, the assets and liabilities of foreign operations are translated into Euros at the rate of exchange prevailing at the reporting date and the consolidated statements of operations and other comprehensive income (loss) are translated at the average rates. The exchange differences arising on translation for consolidation are recognized in OCI. Upon disposal of a foreign operation, the component of OCI relating to that particular foreign operation is reclassified to the statement of operations.
A summary of exchange rates to the Euro for currencies in which the Group operates is as follows:
Average Rates
for the Year
Ending
Spot Rates at
Dec. 31
Dec. 31
(€1 Equals)
2020
2020
USD
1.1419
1.2271
CNY
7.8690
8.0225
JPY
121.8024
126.4900
TWD
33.6168
34.5067
Average Rates
for the Year
Ending
Spot Rates at
Dec. 31
Dec. 31
(€1 Equals)
2019
2019
USD
1.1175
1.1234
CNY
7.7487
7.8205
JPY
121.5518
121.9400
TWD
34.5837
33.6811
Average Rates
for the Year
Ending
Spot Rates at
Dec. 31
Dec. 31
(€1 Equals)
2018
2018
USD
1.1816
1.1450
CNY
7.8074
7.8751
JPY
130.4618
125.8500</t>
        </is>
      </c>
    </row>
    <row r="12">
      <c r="A12" s="4" t="inlineStr">
        <is>
          <t>Property and equipment</t>
        </is>
      </c>
      <c r="B12" s="4" t="inlineStr">
        <is>
          <t>Property and equipment
Property and equipment are measured at cost less accumulated depreciation and any accumulated impairment losses. Evaluation of impairment of non‑financial assets is described in 2.4.10.
Cost includes expenditures that are directly attributable to the acquisition of the asset or self‑constructed assets in addition to any costs incurred in order to bring the assets into operating condition. The cost of an item of property and equipment includes the initial estimate of the costs of dismantling and removing the item and restoring the site on which it is located to the extent there is an obligation to do so. An asset retirement obligation for such costs is recorded upon acquisition. The costs for dismantling and removing are recognized and measured in accordance with IAS 37 Provisions, Contingent Liabilities and Contingent Assets .
The Group has recognized asset retirement obligations to return certain of the Group’s premises to their original condition.
Property and equipment are depreciated to their estimated residual values using the straight‑line method over their estimated useful lives. The depreciation is recognized in the statements of operations.
Estimated useful lives are as follows:
Years
Technical equipment and machinery
3 ‑ 13
Factory, office and other equipment
3 ‑ 13
Gains or losses on disposal of property and equipment are recognized in the statements of operations.
Repairs and maintenance are expensed as incurred.
Depreciation methods, useful lives and residual values are reviewed at each reporting date and adjusted if appropriate.</t>
        </is>
      </c>
    </row>
    <row r="13">
      <c r="A13" s="4" t="inlineStr">
        <is>
          <t>Leases</t>
        </is>
      </c>
      <c r="B13" s="4" t="inlineStr">
        <is>
          <t>Leases
Policy applicable after IFRS 16 adoption
The Group assesses at inception whether a contract is, or contains, a lease. That is, if the contract conveys the right to control the use of an identified asset for a period of time in exchange for consideration.
This policy is applied to contracts entered into, on or after January 1, 2019, as well as those existing as of this date and which were previously identified as leases. See 3.1 for additional information on the effect of IFRS 16 adop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a right‑of‑use asset at the lease commencement date. Right‑of‑use assets are initially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s‑of‑use assets are depreciated on a straight‑line basis over the shorter of the lease term and the estimated useful lives of the assets, as follows:
Years
Buildings
3 ‑ 10
Factory, office and other equipment
3
In addition, the right‑of‑use asset is periodically reduced by impairment losses, if any, and adjusted for certain remeasurements of the lease liability. Refer to 2.4.10 Impairment of non‑financial assets.
If ownership of the leased asset transfers to the Group at the end of the lease term or the cost reflects the exercise of a purchase option, depreciation is calculated using the estimated useful life of the asset.
The Group presents right‑of‑use assets in ‘property and equipment’ in the statement of financial position.
Lease liability
The lease liability is initially measured at the present value of the outstanding lease payments at the commencement date, discounted using the interest rate implicit in the lease or, if that rate cannot be readily determined, the Group’s incremental borrowing rate.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a corresponding adjustment is made to the carrying amount for the right‑of‑use asset or is recorded in profit or loss if the carrying amount of the right‑of‑use asset has been reduced to zero.
Short‑term leases and leases of low‑value assets
The Group applies the short‑term lease recognition exemption to leases for IT equipment with an initial lease term of 12 months or less. It also applies the low‑value assets recognition exemption to leases of equipment considered to be low value. For these leases, expense is recognized on a straight‑line basis over the lease term.
Extension options
Some property leases contain extension options exercisable by the Group up to one year before the end of the non‑cancellable contract period. Where practicable, the Group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
Policy applicable before IFRS 16 adoption
At the inception of an arrangement, the Group determines whether the arrangement is or contains a lease. The classification of leases is based on the extent to which risks and rewards incidental to ownership of a leased asset lie with the lessor or the lessee.
A lease is classified as a finance lease if it transfers substantially all the risks and rewards incidental to ownership and otherwise is an operating lease.
The leased assets are measured initially at an amount equal to the lower of the fair value and the present value of the minimum lease payments. Subsequent to initial recognition, the assets are accounted for in accordance with the accounting policy applicable to that asset or depreciated over the shorter of the lease term and its useful life.
Minimum lease payments made under finance leases are apportioned between the finance expense and the reduction of the outstanding liability and are allocated to each period during the lease term so as to produce a constant periodic rate of interest on the remaining balance of the liability.
Payments made under operating leases are recognized in profit or loss on a straight‑line basis over the term of the lease. Lease incentives received are recognized as an integral part of the total lease expense, over the term of the lease.</t>
        </is>
      </c>
    </row>
    <row r="14">
      <c r="A14" s="4" t="inlineStr">
        <is>
          <t>Intangible Assets</t>
        </is>
      </c>
      <c r="B14" s="4" t="inlineStr">
        <is>
          <t>Intangible Assets
Intangible assets that are acquired by the Group and have finite useful lives are measured at cost less accumulated amortization and any accumulated impairment losses.
Subsequent expenditure is capitalized only when it increases the future economic benefits embodied in the specific asset to which it relates.
Intangible assets are amortized using the straight‑line method over their estimated useful lives. The amortization is recognized in profit or loss.
The Group had no development expenditures that met the requirements for capitalization and thus none have been capitalized. The Group does not have any intangible assets with indefinite useful lives.
Estimated useful lives are as follows:
Years
Customer relationships
5
Software and Patents
5
Licenses
2
Amortization methods, useful lives and residual values are reviewed at each financial year‑end and adjusted, if appropriate.</t>
        </is>
      </c>
    </row>
    <row r="15">
      <c r="A15" s="4" t="inlineStr">
        <is>
          <t>Financial Instruments</t>
        </is>
      </c>
      <c r="B15" s="4" t="inlineStr">
        <is>
          <t>Financial Instruments
A financial instrument is any contract that gives rise to a financial asset of one entity and a financial liability or equity instrument of another entity.
Financial assets
Initial recognition and measurement
Under IFRS 9 financial assets are classified, at initial recognition at amortized cost, fair value through other comprehensive income (OCI), or fair value through profit or loss. All of the Group’s financial assets are measured at amortized cost as the financial assets’ contractual cash flows give rise to cash flows that are ‘solely payments of principal and interest (SPPI)’ on the principal amount outstanding and as the business model of the Group is to collect contractual cash flows. Generally, the Group initially measures a financial asset at its fair value plus transaction costs. Trade receivables do not contain significant a significant financing component and are measured at the transaction price in accordance with 4.1 Revenue from contracts with customers.
Subsequent measurement
For subsequent measurement, financial assets are measured at amortized cost, measured using the effective interest method and are subject to impairment. The Group’s financial assets at amortized cost include trade accounts receivable and other financial assets (current and non‑current), as well as cash and cash equivalents. Gains and losses are recognized in the statements of operations when the asset is derecognized, modified or impaired.
Derecognition
A financial asset is derecognized when the rights to receive cash flows from the asset have expired or the Group has transferred its rights to receive cash flows from the asset.
Financial liabilities
The Group’s financial liabilities include trade and other payables as well as loans and borrowings, including bank overdrafts.
Initial recognition and measurement
Financial liabilities are classified at initial recognition as financial liabilities at fair value through profit or loss or as financial liabilities at amortized cost. All financial liabilities are recognized initially at fair value and, in the case of loans and borrowings and payables, net of directly attributable transaction costs.
Subsequent measurement
After initial recognition, interest‑bearing loans and borrowings are subsequently measured at amortized cost using the effective interest rate method. Gains and losses are recognized in the statements of operations when the liabilities are derecognized as well as through the amortization process. Payables are recognized at the amount expected to settle or discharge the liability.
Derecognition
A financial liability is derecognized when the obligation under the liability is discharged or cancelled or expires.</t>
        </is>
      </c>
    </row>
    <row r="16">
      <c r="A16" s="4" t="inlineStr">
        <is>
          <t>Inventories</t>
        </is>
      </c>
      <c r="B16" s="4" t="inlineStr">
        <is>
          <t>Inventories
Inventories are measured at the lower of cost or net realizable value. The cost of inventories is based on the first‑in first‑out principle, and includes expenditures incurred in acquiring the inventories, production or conversion costs and other costs incurred in bringing them to their existing location and condition. In the case of manufactured inventories and work in progress, cost includes an appropriate share of production overhead based on normal operating capacity.
Net realizable value is the estimated selling price in the ordinary course of business, less the estimated costs of completion and estimated costs to make the sale.</t>
        </is>
      </c>
    </row>
    <row r="17">
      <c r="A17" s="4" t="inlineStr">
        <is>
          <t>Impairment of non‑financial assets</t>
        </is>
      </c>
      <c r="B17" s="4" t="inlineStr">
        <is>
          <t>Impairment of non‑financial assets
At each reporting date, the Group reviews the carrying amounts of its non‑financial assets (property and equipment, inventories and deferred tax assets) to determine whether there is any indication of impairment. If any such indication exists, then the asset’s recoverable amount is estimated.
For impairment testing, assets within the scope of IAS 36 are grouped together into the smallest group of assets that generates cash inflows from continuing use that are largely independent of the cash inflows of other assets or CGUs (“cash‑generating units”).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the statements of operations. They are allocated to reduce the carrying amounts of the other assets in the CGU on a pro rata basis.
An impairment loss is reversed only to the extent that the asset’s carrying amount does not exceed the carrying amount that would have been determined, net of depreciation or amortization, if no impairment loss had been recognized.</t>
        </is>
      </c>
    </row>
    <row r="18">
      <c r="A18" s="4" t="inlineStr">
        <is>
          <t>Impairment of financial assets</t>
        </is>
      </c>
      <c r="B18" s="4" t="inlineStr">
        <is>
          <t>Impairment of financial assets
The Group recognizes loss allowances for expected credit losses (ECLs) for financial assets measured at amortized cost under the general approach of IFRS 9.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bank deposits and other financial receivables not classified as fair value through profit or loss the general approach of IFRS 9 is used.
The Group considers a financial asset in default when contractual payments are 12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t>
        </is>
      </c>
    </row>
    <row r="19">
      <c r="A19" s="4" t="inlineStr">
        <is>
          <t>Cash and cash equivalents</t>
        </is>
      </c>
      <c r="B19" s="4" t="inlineStr">
        <is>
          <t>Cash and cash equivalents
Cash and cash equivalents represent cash at banks, cash on hand and short‑term deposits with original maturities of three months or less from the date of acquisition.
Cash equivalents are short‑term, highly liquid investments that are readily convertible to known amounts of cash and which are subject to an insignificant risk of changes in value.</t>
        </is>
      </c>
    </row>
    <row r="20">
      <c r="A20" s="4" t="inlineStr">
        <is>
          <t>Provisions</t>
        </is>
      </c>
      <c r="B20" s="4" t="inlineStr">
        <is>
          <t>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A provision for warranties is recognized when the underlying products or services are sold, based on historical warranty experience and a weighting of possible outcomes against their associated probabilities.
For several leased buildings, the Group has installed leasehold improvements primarily related to cleanrooms and a provision related to the asset retirement obligation has been recognized (see Note 2.4.5).</t>
        </is>
      </c>
    </row>
    <row r="21">
      <c r="A21" s="4" t="inlineStr">
        <is>
          <t>Pensions and other post‑employment benefits</t>
        </is>
      </c>
      <c r="B21" s="4" t="inlineStr">
        <is>
          <t>Pensions and other post‑employment benefits
Pensions and similar obligations relate to the Group’s statutory pension obligations for defined contribution plans. Obligations for contributions to defined contribution plans are recognized as an expense in the statements of operations. The Group has no defined benefit plans.</t>
        </is>
      </c>
    </row>
    <row r="22">
      <c r="A22" s="4" t="inlineStr">
        <is>
          <t>Segments</t>
        </is>
      </c>
      <c r="B22" s="4" t="inlineStr">
        <is>
          <t>Segments
Operating segments are reported in a manner consistent with the internal reporting provided to the Chief Operating Decision Maker (CODM). The CODM is comprised of the CEO and the CFO of VIA. Since the acquisition of VTS in 2018 the Group reports two operating segments, “Display Solutions” and “Sensor Technologies”. No operating segments have been aggregated to form the reportable segments.
Although Display Solutions includes a number of different applications for optical bonding services, the process, customers and economic characteristics are similar. The Display Solutions facilities have the capability of serving both the consignment and full service models.
The acquisition of VTS (see Note 5) provided a horizontal extension of the value chain, but its operations are not significantly interrelated to other group entities. Therefore, the Group has an operating segment which is separately reviewed by the CODM. The segment Sensor Technologies engages in the production of metal mesh touch sensor technology and electrode base film.
The CODM monitors the operating results of its segments separately for the purpose of making decisions regarding resource allocation and performance assessment. Segment performance is evaluated based on revenue, gross profit, EBITDA and net profit (loss). Segment performance is not evaluated based on the measures of Operating income (loss) and Depreciation and amortization, which are presented in the tables below in Note 24 to reconcile gross profit to EBITDA.
During the reporting period inter‑segment supply of goods occurred and inter‑segment services were provided which included a handling/management fee from the segment “Display Solutions” to the segment “Sensor Technologies”.
The Group defines segment assets, segment liabilities and capital expenditure, as the total assets, total liabilities, and total capital expenditure relating to the specific operating segment of the Group.</t>
        </is>
      </c>
    </row>
    <row r="23">
      <c r="A23" s="4" t="inlineStr">
        <is>
          <t>Related parties</t>
        </is>
      </c>
      <c r="B23" s="4" t="inlineStr">
        <is>
          <t>2.4.16
Related parties are members of the Group’s supervisory board, executive officers, key management personnel or holders of more than 20% of its shares. The key management personnel according to IAS 24 are those persons having authority and responsibility for planning, directing and controlling the activities of the Group, directly or indirectly, including director of the Group. Furthermore, close family members of related parties are in the scope of IAS 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ummary of exchange rates to Euro for currencies</t>
        </is>
      </c>
      <c r="B4" s="4" t="inlineStr">
        <is>
          <t>Average Rates
for the Year
Ending
Spot Rates at
Dec. 31
Dec. 31
(€1 Equals)
2020
2020
USD
1.1419
1.2271
CNY
7.8690
8.0225
JPY
121.8024
126.4900
TWD
33.6168
34.5067
Average Rates
for the Year
Ending
Spot Rates at
Dec. 31
Dec. 31
(€1 Equals)
2019
2019
USD
1.1175
1.1234
CNY
7.7487
7.8205
JPY
121.5518
121.9400
TWD
34.5837
33.6811
Average Rates
for the Year
Ending
Spot Rates at
Dec. 31
Dec. 31
(€1 Equals)
2018
2018
USD
1.1816
1.1450
CNY
7.8074
7.8751
JPY
130.4618
125.8500</t>
        </is>
      </c>
    </row>
    <row r="5">
      <c r="A5" s="4" t="inlineStr">
        <is>
          <t>Schedule of estimated useful lives of property and equipment</t>
        </is>
      </c>
      <c r="B5" s="4" t="inlineStr">
        <is>
          <t>Years
Technical equipment and machinery
3 ‑ 13
Factory, office and other equipment
3 ‑ 13</t>
        </is>
      </c>
    </row>
    <row r="6">
      <c r="A6" s="4" t="inlineStr">
        <is>
          <t>Schedule of estimated useful lives of rights of use assets</t>
        </is>
      </c>
      <c r="B6" s="4" t="inlineStr">
        <is>
          <t>Years
Buildings
3 ‑ 10
Factory, office and other equipment
3</t>
        </is>
      </c>
    </row>
    <row r="7">
      <c r="A7" s="4" t="inlineStr">
        <is>
          <t>Schedule of estimated useful lives of intangible assets</t>
        </is>
      </c>
      <c r="B7" s="4" t="inlineStr">
        <is>
          <t>Years
Customer relationships
5
Software and Patents
5
Licenses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ounting Standards (Tables)</t>
        </is>
      </c>
      <c r="B1" s="2" t="inlineStr">
        <is>
          <t>12 Months Ended</t>
        </is>
      </c>
    </row>
    <row r="2">
      <c r="B2" s="2" t="inlineStr">
        <is>
          <t>Dec. 31, 2020</t>
        </is>
      </c>
    </row>
    <row r="3">
      <c r="A3" s="3" t="inlineStr">
        <is>
          <t>Accounting Standards</t>
        </is>
      </c>
    </row>
    <row r="4">
      <c r="A4" s="4" t="inlineStr">
        <is>
          <t>Summary of impact on transition</t>
        </is>
      </c>
      <c r="B4" s="4" t="inlineStr">
        <is>
          <t>EUR
01/01/2019
Right‑of‑use assets presented in property and equipment
11,825,810
Lease liabilities
11,825,810
The lease liabilities as at January 1, 2019 are reconciled to the operating lease commitments as of December 31, 2018 as follows:
EUR
01/01/2019
Operating lease commitment as at December 31, 2018
6,885,912
Less: Discounting of operating lease commitments
(358,049)
Discounted operating lease commitments using the incremental borrowing rate as at January 1, 2019
6,527,863
Less:
Commitments relating to short‑term leases
(4,734)
Commitments relating to leases of low‑value assets
(15,537)
Add:
Discounted payments in optional extension periods not as at December 31, 2018
5,318,218
Lease liabilities as at January 1, 2019
11,825,810</t>
        </is>
      </c>
    </row>
    <row r="5">
      <c r="A5" s="4" t="inlineStr">
        <is>
          <t>Schedule of new and amended standards and interpretations</t>
        </is>
      </c>
      <c r="B5" s="4" t="inlineStr">
        <is>
          <t>Standard/Interpretation
Subject of Standard/ Interpretation or Amendment
Expected Impact on the VIA Group
Amendments to IFRS 3: Definition of a business
The amendment to IFRS 3 Business Combinations clarifies that to be considered a business, an integrated set of activities and assets must include, at a minimum, an input and a substantive process that, together, significantly contribute to the ability to create output. Furthermore, it clarifies that a business can exist without including all of the inputs and processes needed to create outputs.
This amendment had no impact on the consolidated financial statements of the Group, but may impact future periods should the Group enter into any business combinations.
Amendments to IFRS 7, IFRS 9 and IAS 39 Interest Rate Benchmark Reform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y about the timing and/or amount of benchmark-based cash flows of the hedged item or the hedging instrument.
These amendments have no impact on the consolidated financial statements of the Group as it does not have any interest rate hedge relationships.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nor is there expected to be any future impact to the Group.
Conceptual Framework for Financial Reporting issued on 29 March 2018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is amendment had no impact on the consolidated financial statements of the Group.
Amendments to IFRS 16 Covid-19 Related Rent Concessions
On 28 May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applies to annual reporting periods beginning on or after 1 June 2020. Earlier application is permitted.
This amendment had no impact on the consolidated financial statements of the Group.</t>
        </is>
      </c>
    </row>
    <row r="6">
      <c r="A6" s="4" t="inlineStr">
        <is>
          <t>Schedule of new and amended standards that are issued, but not yet effective</t>
        </is>
      </c>
      <c r="B6" s="4" t="inlineStr">
        <is>
          <t>Standard/Interpretation
Effective Date
Subject of Standard/ Interpretation or Amendment
Expected Impact on the VIA Group
Onerous Contracts – Costs of Fulfilling a Contract – Amendments to IAS 37
01.01.2022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is clarification is not expected to have a material impact on the consolidated financial statements.
Property, Plant and Equipment (Amendments to IAS 16)
01.01.2022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ses the proceeds from selling such items, and the costs of producing those items, in profit or loss.
This clarification is not expected to have a material impact on the consolidated financial statements.
Amendments to IAS 1: Presentation of Financial Statements: Classification of Liabilities as Current or Non‑current
01.01.2023
Clarifies whether debt and other liabilities with an uncertain settlement date should be classified as current (due or potentially due to be settled within one year) or non‑current in the statement of financial position.
This clarification is not expected to have a material impact on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hanges in the Group (Tables)</t>
        </is>
      </c>
      <c r="B1" s="2" t="inlineStr">
        <is>
          <t>12 Months Ended</t>
        </is>
      </c>
    </row>
    <row r="2">
      <c r="B2" s="2" t="inlineStr">
        <is>
          <t>Dec. 31, 2020</t>
        </is>
      </c>
    </row>
    <row r="3">
      <c r="A3" s="3" t="inlineStr">
        <is>
          <t>Changes in the Group</t>
        </is>
      </c>
    </row>
    <row r="4">
      <c r="A4" s="4" t="inlineStr">
        <is>
          <t>Schedule of consolidated subsidiaries</t>
        </is>
      </c>
      <c r="B4" s="4" t="inlineStr">
        <is>
          <t>The following are the consolidated subsidiaries of VIA optronics AG:
Net Profit (Loss)
Ownership Interest %
in EUR
Equity in EUR
Name
Place of Business
12/31/2020
12/31/2019
12/31/2018
2020
2019
2018
12/31/2020
12/31/2019
VIA optronics GmbH
Schwarzenbruck, Germany
100
100
*
(1,726,540)
(7,485,107)
*
(5,856,981)
(4,130,440)
VIA optronics LLC
Orlando, Florida, USA
100
100
100
(190,393)
(518,604)
326,012
(1,914,714)
(1,897,939)
VIA optronics (Suzhou) Co., Ltd.
Suzhou, China
100
100
100
4,975,824
547,204
5,309,218
20,090,782
15,603,019
VIA optronics (Taiwan) Ltd.
Taipei, Taiwan
100
100
100
85,037
(17,695)
210,009
130,282
VTS‑Touchsensor Co., Ltd.
Higashi Omi, Japan
65
65
65
15,956
(4,567,009)
(1,659,499)
791,155
804,7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changes in intangible assets</t>
        </is>
      </c>
      <c r="B4" s="4" t="inlineStr">
        <is>
          <t>Software,
Licenses and
Customer
In EUR
Patents
Relationships
In Process
Total
Cost
Balance at January 1, 2019
5,316,273
2,203,278
10,636
7,530,187
Additions
1,262,694
—
84,490
1,347,185
Transfer
95,126
—
(95,126)
—
Foreign currency effect
128,169
60,845
—
189,014
Balance at December 31, 2019
6,802,262
2,264,124
—
9,066,386
Additions
86,850
—
—
86,850
Transfer
—
—
—
—
Foreign currency effect
(99,763)
(31,423)
—
(131,186)
Balance at December 31, 2020
6,789,349
2,232,701
—
9,022,049
Customer
In EUR
Software
Relationships
In Process
Total
Accumulated amortization
Balance at January 1, 2019
(1,047,289)
(356,331)
—
(1,403,620)
Amortization
(1,119,260)
(509,935)
—
(1,629,195)
Balance at December 31, 2019
(2,166,549)
(866,266)
—
(3,032,815)
Amortization
(1,402,098)
(508,886)
—
(1,910,985)
Balance at December 31, 2020
(3,568,647)
(1,375,152)
—
(4,943,799)
Carrying amounts
At January 1, 2019
4,268,984
1,846,947
10,636
6,126,567
At December 31, 2019
4,635,713
1,397,857
—
6,033,571
At December 31, 2020
3,220,701
857,549
—
4,078,2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changes in Property and equipment</t>
        </is>
      </c>
      <c r="B4" s="4" t="inlineStr">
        <is>
          <t>Factory,
Office, Other
Technical
Equipment and
Equipment and
Leasehold
Assets Under
In EUR
Buildings
Machines
Improvements
Construction
Total
Cost
Recognition of right‑of‑use asset on initial application of IFRS 16
11,725,800
—
100,010
—
11,825,810
Balance at January 1, 2019
11,725,800
12,034,514
3,280,141
762,530
27,802,985
Additions
—
283,044
590,687
534,600
1,408,331
Transfers
—
609,322
202,476
(811,798)
—
Disposals
—
(99,898)
(71,580)
(84,490)
(255,968)
Foreign currency effect
204,865
190,545
7,280
12,298
414,989
Balance at December 31, 2019
11,930,665
13,017,527
4,009,004
413,140
29,370,337
Balance at January 1, 2020
11,930,665
13,017,527
4,009,004
413,140
29,370,337
Additions
824,613
553,733
646,934
1,722,258
3,747,538
Transfers
—
11,966
—
(11,966)
—
Disposals
—
(53,019)
(0)
—
(53,019)
Foreign currency effect
(202,521)
(90,064)
(25,766)
(1,735)
(320,086)
Balance at December 31, 2020
12,552,757
13,440,143
4,630,172
2,121,698
32,744,770
Accumulated depreciation
Balance at January 1, 2019
—
(3,655,260)
(2,295,034)
—
(5,950,294)
Depreciation charge for the year
(1,805,706)
(2,794,104)
(308,023)
—
(4,907,832)
Disposals
—
35,482
28,575
—
64,057
Balance at December 31, 2019
(1,805,706)
(6,413,882)
(2,574,482)
—
(10,794,069)
Depreciation charge for the year
(1,817,745)
(2,872,934)
(427,183)
(14,744)
(5,132,605)
Disposals
—
17,513
—
—
17,513
Balance at December 31, 2020
(3,623,451)
(9,269,302)
(3,001,665)
(14,744)
(15,909,161)
Carrying amounts
At January 1, 2019
11,725,800
8,379,254
985,107
762,530
21,852,691
At December 31, 2019
10,124,960
6,603,646
1,434,522
413,140
18,576,268
At December 31, 2020
8,929,306
4,170,841
1,628,508
2,106,954
16,835,6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profit</t>
        </is>
      </c>
      <c r="B4" s="6" t="n">
        <v>-3611444</v>
      </c>
      <c r="C4" s="6" t="n">
        <v>-13357637</v>
      </c>
      <c r="D4" s="6" t="n">
        <v>3378310</v>
      </c>
    </row>
    <row r="5">
      <c r="A5" s="3" t="inlineStr">
        <is>
          <t>Adjustments for:</t>
        </is>
      </c>
    </row>
    <row r="6">
      <c r="A6" s="4" t="inlineStr">
        <is>
          <t>Depreciation of property and equipment</t>
        </is>
      </c>
      <c r="B6" s="5" t="n">
        <v>5132605</v>
      </c>
      <c r="C6" s="5" t="n">
        <v>4907832</v>
      </c>
      <c r="D6" s="5" t="n">
        <v>2116496</v>
      </c>
    </row>
    <row r="7">
      <c r="A7" s="4" t="inlineStr">
        <is>
          <t>Amortization of intangible assets</t>
        </is>
      </c>
      <c r="B7" s="5" t="n">
        <v>1910985</v>
      </c>
      <c r="C7" s="5" t="n">
        <v>1629195</v>
      </c>
      <c r="D7" s="5" t="n">
        <v>1095954</v>
      </c>
    </row>
    <row r="8">
      <c r="A8" s="4" t="inlineStr">
        <is>
          <t>Impairment loss on trade receivables</t>
        </is>
      </c>
      <c r="B8" s="5" t="n">
        <v>323200</v>
      </c>
      <c r="C8" s="5" t="n">
        <v>284758</v>
      </c>
      <c r="D8" s="5" t="n">
        <v>169012</v>
      </c>
    </row>
    <row r="9">
      <c r="A9" s="4" t="inlineStr">
        <is>
          <t>Financial result</t>
        </is>
      </c>
      <c r="B9" s="5" t="n">
        <v>1420968</v>
      </c>
      <c r="C9" s="5" t="n">
        <v>1642182</v>
      </c>
      <c r="D9" s="5" t="n">
        <v>1141591</v>
      </c>
    </row>
    <row r="10">
      <c r="A10" s="4" t="inlineStr">
        <is>
          <t>Gain from a bargain purchase</t>
        </is>
      </c>
      <c r="D10" s="5" t="n">
        <v>-2992660</v>
      </c>
    </row>
    <row r="11">
      <c r="A11" s="4" t="inlineStr">
        <is>
          <t>Foreign currency effect</t>
        </is>
      </c>
      <c r="B11" s="5" t="n">
        <v>-2047671</v>
      </c>
      <c r="C11" s="5" t="n">
        <v>527879</v>
      </c>
      <c r="D11" s="5" t="n">
        <v>178003</v>
      </c>
    </row>
    <row r="12">
      <c r="A12" s="4" t="inlineStr">
        <is>
          <t>Income tax expense</t>
        </is>
      </c>
      <c r="B12" s="5" t="n">
        <v>1418134</v>
      </c>
      <c r="C12" s="5" t="n">
        <v>741565</v>
      </c>
      <c r="D12" s="5" t="n">
        <v>378110</v>
      </c>
    </row>
    <row r="13">
      <c r="A13" s="4" t="inlineStr">
        <is>
          <t>Inventories</t>
        </is>
      </c>
      <c r="B13" s="5" t="n">
        <v>-2770234</v>
      </c>
      <c r="C13" s="5" t="n">
        <v>5993324</v>
      </c>
      <c r="D13" s="5" t="n">
        <v>1344330</v>
      </c>
    </row>
    <row r="14">
      <c r="A14" s="4" t="inlineStr">
        <is>
          <t>Trade accounts receivables and other assets</t>
        </is>
      </c>
      <c r="B14" s="5" t="n">
        <v>-3994649</v>
      </c>
      <c r="C14" s="5" t="n">
        <v>-1287603</v>
      </c>
      <c r="D14" s="5" t="n">
        <v>-15701254</v>
      </c>
    </row>
    <row r="15">
      <c r="A15" s="4" t="inlineStr">
        <is>
          <t>Prepayments</t>
        </is>
      </c>
      <c r="B15" s="5" t="n">
        <v>-143969</v>
      </c>
      <c r="C15" s="5" t="n">
        <v>295698</v>
      </c>
      <c r="D15" s="5" t="n">
        <v>-673275</v>
      </c>
    </row>
    <row r="16">
      <c r="A16" s="4" t="inlineStr">
        <is>
          <t>Trade accounts payable and other liabilities</t>
        </is>
      </c>
      <c r="B16" s="5" t="n">
        <v>4364133</v>
      </c>
      <c r="C16" s="5" t="n">
        <v>4887316</v>
      </c>
      <c r="D16" s="5" t="n">
        <v>-633895</v>
      </c>
    </row>
    <row r="17">
      <c r="A17" s="4" t="inlineStr">
        <is>
          <t>Provisions</t>
        </is>
      </c>
      <c r="B17" s="5" t="n">
        <v>-1416586</v>
      </c>
      <c r="C17" s="5" t="n">
        <v>-168975</v>
      </c>
      <c r="D17" s="5" t="n">
        <v>475700</v>
      </c>
    </row>
    <row r="18">
      <c r="A18" s="4" t="inlineStr">
        <is>
          <t>Current and deferred income taxes</t>
        </is>
      </c>
      <c r="B18" s="5" t="n">
        <v>21817</v>
      </c>
      <c r="C18" s="5" t="n">
        <v>406924</v>
      </c>
      <c r="D18" s="5" t="n">
        <v>3624634</v>
      </c>
    </row>
    <row r="19">
      <c r="A19" s="4" t="inlineStr">
        <is>
          <t>Income taxes paid</t>
        </is>
      </c>
      <c r="B19" s="5" t="n">
        <v>-1354676</v>
      </c>
      <c r="C19" s="5" t="n">
        <v>-1246492</v>
      </c>
      <c r="D19" s="5" t="n">
        <v>-2804510</v>
      </c>
    </row>
    <row r="20">
      <c r="A20" s="4" t="inlineStr">
        <is>
          <t>Net cash used in operating activities</t>
        </is>
      </c>
      <c r="B20" s="5" t="n">
        <v>-747387</v>
      </c>
      <c r="C20" s="5" t="n">
        <v>5255966</v>
      </c>
      <c r="D20" s="5" t="n">
        <v>-8903454</v>
      </c>
    </row>
    <row r="21">
      <c r="A21" s="3" t="inlineStr">
        <is>
          <t>Cash flow from investing activities</t>
        </is>
      </c>
    </row>
    <row r="22">
      <c r="A22" s="4" t="inlineStr">
        <is>
          <t>Proceeds from sale of property and equipment</t>
        </is>
      </c>
      <c r="B22" s="5" t="n">
        <v>35505</v>
      </c>
    </row>
    <row r="23">
      <c r="A23" s="4" t="inlineStr">
        <is>
          <t>Acquisition of a subsidiary, net of cash acquired</t>
        </is>
      </c>
      <c r="D23" s="5" t="n">
        <v>-1286356</v>
      </c>
    </row>
    <row r="24">
      <c r="A24" s="4" t="inlineStr">
        <is>
          <t>Acquisition of property and equipment</t>
        </is>
      </c>
      <c r="B24" s="5" t="n">
        <v>-2819124</v>
      </c>
      <c r="C24" s="5" t="n">
        <v>-1536200</v>
      </c>
      <c r="D24" s="5" t="n">
        <v>-2374230</v>
      </c>
    </row>
    <row r="25">
      <c r="A25" s="4" t="inlineStr">
        <is>
          <t>Acquisition of intangible assets</t>
        </is>
      </c>
      <c r="B25" s="5" t="n">
        <v>-86850</v>
      </c>
      <c r="C25" s="5" t="n">
        <v>-1554787</v>
      </c>
      <c r="D25" s="5" t="n">
        <v>-161236</v>
      </c>
    </row>
    <row r="26">
      <c r="A26" s="4" t="inlineStr">
        <is>
          <t>Net cash used in investing activities</t>
        </is>
      </c>
      <c r="B26" s="5" t="n">
        <v>-2870468</v>
      </c>
      <c r="C26" s="5" t="n">
        <v>-3090987</v>
      </c>
      <c r="D26" s="5" t="n">
        <v>-3821822</v>
      </c>
    </row>
    <row r="27">
      <c r="A27" s="3" t="inlineStr">
        <is>
          <t>Cash flow from financing activities</t>
        </is>
      </c>
    </row>
    <row r="28">
      <c r="A28" s="4" t="inlineStr">
        <is>
          <t>Issuance of share capital</t>
        </is>
      </c>
      <c r="B28" s="5" t="n">
        <v>90844618</v>
      </c>
      <c r="C28" s="5" t="n">
        <v>100000</v>
      </c>
    </row>
    <row r="29">
      <c r="A29" s="4" t="inlineStr">
        <is>
          <t>Payment of transaction costs</t>
        </is>
      </c>
      <c r="B29" s="5" t="n">
        <v>3591465</v>
      </c>
    </row>
    <row r="30">
      <c r="A30" s="4" t="inlineStr">
        <is>
          <t>Interest paid</t>
        </is>
      </c>
      <c r="B30" s="5" t="n">
        <v>-1434069</v>
      </c>
      <c r="C30" s="5" t="n">
        <v>-1584082</v>
      </c>
      <c r="D30" s="5" t="n">
        <v>-697245</v>
      </c>
    </row>
    <row r="31">
      <c r="A31" s="4" t="inlineStr">
        <is>
          <t>Proceeds from loans</t>
        </is>
      </c>
      <c r="B31" s="5" t="n">
        <v>53577777</v>
      </c>
      <c r="C31" s="5" t="n">
        <v>59368855</v>
      </c>
      <c r="D31" s="5" t="n">
        <v>57975438</v>
      </c>
    </row>
    <row r="32">
      <c r="A32" s="4" t="inlineStr">
        <is>
          <t>Repayment loans</t>
        </is>
      </c>
      <c r="B32" s="5" t="n">
        <v>-60473984</v>
      </c>
      <c r="C32" s="5" t="n">
        <v>-58931938</v>
      </c>
      <c r="D32" s="5" t="n">
        <v>-41284325</v>
      </c>
    </row>
    <row r="33">
      <c r="A33" s="4" t="inlineStr">
        <is>
          <t>Payment of lease liabilities</t>
        </is>
      </c>
      <c r="B33" s="5" t="n">
        <v>-3430031</v>
      </c>
      <c r="C33" s="5" t="n">
        <v>-1748088</v>
      </c>
    </row>
    <row r="34">
      <c r="A34" s="4" t="inlineStr">
        <is>
          <t>Net cash provided by (used in) financing activities</t>
        </is>
      </c>
      <c r="B34" s="5" t="n">
        <v>75492846</v>
      </c>
      <c r="C34" s="5" t="n">
        <v>-2795253</v>
      </c>
      <c r="D34" s="5" t="n">
        <v>15993868</v>
      </c>
    </row>
    <row r="35">
      <c r="A35" s="4" t="inlineStr">
        <is>
          <t>Net (decrease) / increase in cash and cash equivalents</t>
        </is>
      </c>
      <c r="B35" s="5" t="n">
        <v>71874992</v>
      </c>
      <c r="C35" s="5" t="n">
        <v>-630274</v>
      </c>
      <c r="D35" s="5" t="n">
        <v>3268592</v>
      </c>
    </row>
    <row r="36">
      <c r="A36" s="4" t="inlineStr">
        <is>
          <t>Cash and cash equivalents at January 1</t>
        </is>
      </c>
      <c r="B36" s="5" t="n">
        <v>9335123</v>
      </c>
      <c r="C36" s="5" t="n">
        <v>9943184</v>
      </c>
      <c r="D36" s="5" t="n">
        <v>6623477</v>
      </c>
    </row>
    <row r="37">
      <c r="A37" s="4" t="inlineStr">
        <is>
          <t>Foreign currency effect</t>
        </is>
      </c>
      <c r="B37" s="5" t="n">
        <v>-188835</v>
      </c>
      <c r="C37" s="5" t="n">
        <v>22213</v>
      </c>
      <c r="D37" s="5" t="n">
        <v>51115</v>
      </c>
    </row>
    <row r="38">
      <c r="A38" s="4" t="inlineStr">
        <is>
          <t>Cash and cash equivalents at December 31</t>
        </is>
      </c>
      <c r="B38" s="6" t="n">
        <v>81021280</v>
      </c>
      <c r="C38" s="6" t="n">
        <v>9335123</v>
      </c>
      <c r="D38" s="6" t="n">
        <v>99431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In EUR
12/31/2020
12/31/2019
Raw materials and supplies
10,674,829
7,377,176
Work in progress
693,357
879,729
Finished goods and merchandise
5,887,869
6,228,917
Inventories
17,256,055
14,485,8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Tables)</t>
        </is>
      </c>
      <c r="B1" s="2" t="inlineStr">
        <is>
          <t>12 Months Ended</t>
        </is>
      </c>
    </row>
    <row r="2">
      <c r="B2" s="2" t="inlineStr">
        <is>
          <t>Dec. 31, 2020</t>
        </is>
      </c>
    </row>
    <row r="3">
      <c r="A3" s="3" t="inlineStr">
        <is>
          <t>Trade accounts receivable</t>
        </is>
      </c>
    </row>
    <row r="4">
      <c r="A4" s="4" t="inlineStr">
        <is>
          <t>Schedule of expected credit loss rates and recognized loss impairments</t>
        </is>
      </c>
      <c r="B4" s="4" t="inlineStr">
        <is>
          <t>Trade Receivables
December 31, 2020
Days Past Due
in EUR
Current
&lt;30 Days
31 ‑ 60 Days
61 ‑ 90 Days
91 ‑ 120 Days
&gt;120 Days
Total
Expected credit loss rate
Estimated total gross carrying amount at default
20,440,906
3,193,352
243,574
704,697
303,789
2,200,380
27,086,699
Expected credit loss
(72,865)
(36,393)
(14,984)
(16,166)
(13,574)
(40,830)
(194,813)
Impairment loss
—
—
(514,066)
(514,066)
Trade accounts receivables
20,368,041
3,156,959
228,590
688,531
290,215
1,645,484
26,377,820
Days Past Due
December 31, 2019 in EUR
Current
&lt;30 Days
31 ‑ 60 Days
61 ‑ 90 Days
91 ‑ 120 Days
&gt;120 Days
Total
Expected credit loss rate
1.05
%
1.64
%
1.81
%
5.86
%
2.74
%
5.50
%
2.00
%
Estimated total gross carrying amount at default
17,488,498
2,842,760
1,072,661
815,992
247,442
4,126,903
26,594,255
Expected credit loss
(182,809)
(46,649)
(19,402)
(47,854)
(6,788)
(227,166)
(530,668)
Impairment loss
(839,131)
(839,131)
Trade accounts receivables
17,305,689
2,796,111
1,053,259
768,138
240,654
3,060,606
25,224,456</t>
        </is>
      </c>
    </row>
    <row r="5">
      <c r="A5" s="4" t="inlineStr">
        <is>
          <t>Schedule of allowances of the trade accounts receivable</t>
        </is>
      </c>
      <c r="B5" s="4" t="inlineStr">
        <is>
          <t>EUR
Balance at January 1, 2019
971,381
Impairment loss
200,812
Provision for expected credit losses
189,668
Currency translation effect
7,939
Balance at December 31, 2019
1,369,800
Reversal of impairment loss
(291,756)
Reversal of provision for expected credit losses
(335,855)
Currency translation effect
(33,309)
Balance at December 31, 2020
708,8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chedule of other current assets</t>
        </is>
      </c>
      <c r="B4" s="4" t="inlineStr">
        <is>
          <t>In EUR
12/31/2020
12/31/2019
Deferred offering costs
—
6,469,471
Contract assets
—
715,962
Value added tax refund
883,027
228,987
Contract fulfilment cost assets
237,347
—
Miscellaneous
217,302
77,976
Prepaid expenses
2,219,057
83,377
Receivables from employees &lt; 1 year
37,051
27,565
Total
3,593,785
7,603,3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ans (Tables)</t>
        </is>
      </c>
      <c r="B1" s="2" t="inlineStr">
        <is>
          <t>12 Months Ended</t>
        </is>
      </c>
    </row>
    <row r="2">
      <c r="B2" s="2" t="inlineStr">
        <is>
          <t>Dec. 31, 2020</t>
        </is>
      </c>
    </row>
    <row r="3">
      <c r="A3" s="3" t="inlineStr">
        <is>
          <t>Loans</t>
        </is>
      </c>
    </row>
    <row r="4">
      <c r="A4" s="4" t="inlineStr">
        <is>
          <t>Schedule of loans</t>
        </is>
      </c>
      <c r="B4" s="4" t="inlineStr">
        <is>
          <t>In Contract
Interest
Contract
Currencies
EUR
Rates
Maturity
Currency
12/31/2020
12/31/2020
%
Current loans
Bank overdrafts
—
264
Deutsche Bank
2.55 - 2.60%
02/22 - 03/09/21
EUR
2,400,000
2,400,000
CZBANK
04/13 - 05/10/21
USD
1,950,940
1,586,748
CITIC BANK
2.16 - 2.24%
02/05 - 06/02/21
USD
6,001,493
4,881,165
ICBC Bank
2.25 - 2.32%
01/26 - 06/25/21
USD
4,922,324
4,003,449
SPD Bank
3.07 - 3.15%
02/28 - 03/30/21
USD
6,260,000
5,091,415
CCB Bank
02/03/21
USD
2,000,000
1,626,650
Shiga Bank
11/30/2023
JPY
100,080,000
791,209
Shiga Bank
06/01/2022
JPY
33,600,000
265,634
Total current loans
20,646,533
Non‑current loans
Shiga Bank
11/30/2023
JPY
191,420,000
1,513,321
Shiga Bank
06/01/2022
JPY
16,000,000
126,492
Total non‑current loans
1,639,813
In Contract
Interest
Contract
Currencies
EUR
Rates
Maturity
Currency
12/31/2019
12/31/2019
%
Current loans
Bank overdrafts
EUR
26,420
26,420
Shareholder*
EUR
2,000,000
2,000,000
Bayern LB
1.86 ‑ 4.00
%
01/31 ‑ 06/26/20
EUR
7,100,000
7,100,000
Deutsche Bank
1.95
%
01/17 ‑ 03/04/20
EUR
2,500,000
2,500,000
CZBANK
4.80 ‑ 5.00
%
01/14 ‑ 05/25/20
USD
3,035,712
2,707,977
CITIC BANK
3.78 ‑ 3.99
%
01/10 ‑ 06/12/20
USD
9,406,690
8,390,859
ICBC Bank
3.92 ‑ 4.15
%
01/21 ‑ 05/21/20
USD
4,631,324
4,131,327
CCB Bank
2.87
%
02/19/2020
USD
780,000
695,791
Shiga Bank
1.67
%
11/30/2023
JPY
133,680,000
1,096,277
Total current loans
28,648,651
Non‑current loans
Shiga Bank
1.67
%
11/30/2023
JPY
341,100,000
2,797,277
Total non‑current loans
2,797,277
*</t>
        </is>
      </c>
    </row>
    <row r="5">
      <c r="A5" s="4" t="inlineStr">
        <is>
          <t>Schedule of cash flows from financing activities and resulting balances</t>
        </is>
      </c>
      <c r="B5" s="4" t="inlineStr">
        <is>
          <t>Financial
Liabilities
Due to Third
Lease
Loans
Parties*
Liabilities
Share Capital
Capital Reserve
Total
EUR
EUR
EUR
EUR
EUR
EUR
Recognition of lease liabilities on initial application of IFRS 16
—
—
11,825,810
—
—
11,825,810
Balance at January 1, 2019
30,505,046
921,954
11,825,810
—
—
43,252,810
Cash flows from financing activities
Proceeds from issue of share capital
—
—
—
100,000
100,000
Proceeds from loans and borrowings
59,368,855
—
—
—
59,368,855
Repayment of loans and borrowings
(58,861,016)
(70,922)
—
—
(58,931,938)
Payment of lease liabilities
—
—
(1,748,088)
—
(1,748,088)
Interest paid
(1,357,141)
—
(226,941)
—
(1,584,082)
Net cash provided by (used in) financing activities
(849,303)
(70,922)
(1,975,029)
100,000
(2,795,253)
Foreign currency effect
433,043
—
204,370
—
637,413
New leases
—
—
76,953
—
76,953
Interest expense
1,357,141
—
226,941
—
1,584,082
Balance at December 31, 2019
31,445,928
851,032
10,359,045
100,000
42,756,005
Balance at January 1, 2020
31,445,928
851,032
10,359,045
100,000
42,756,005
Cash flows from financing activities
Gross IPO proceeds
—
—
—
1,530,701
89,313,917
90,844,618
IPO costs
—
—
—
—
(3,591,465)
(3,591,465)
Proceeds from loans and borrowings
53,577,777
—
—
—
—
53,577,777
Repayment of loans and borrowings
(60,398,873)
(75,110)
—
—
—
(60,473,984)
Payment of lease liabilities
—
—
(1,817,114)
—
—
(1,817,114)
Interest paid
(1,236,102)
—
(197,967)
—
—
(1,434,069)
Net cash provided by (used in) financing activities
(8,057,198)
(75,110)
(2,015,081)
1,530,701
85,722,452
77,105,764
Foreign currency effect
(2,338,486)
—
(205,918)
—
—
(2,544,404)
New leases
—
—
878,414
—
—
878,414
Interest expense—paid
1,236,102
—
197,967
—
—
1,434,069
Balance at December 31, 2020
22,286,346
775,922
9,214,427
1,630,701
85,722,452
119,629,8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0</t>
        </is>
      </c>
    </row>
    <row r="3">
      <c r="A3" s="3" t="inlineStr">
        <is>
          <t>Provisions</t>
        </is>
      </c>
    </row>
    <row r="4">
      <c r="A4" s="4" t="inlineStr">
        <is>
          <t>Summary of provisions</t>
        </is>
      </c>
      <c r="B4" s="4" t="inlineStr">
        <is>
          <t>Asset
Retirement
In EUR
Warranties
Obligation
Litigation
Other
Total
Balance at January 1, 2019
1,422,331
132,333
427,175
315,445
2,297,284
Additions
74,648
—
—
1,481,970
1,556,618
Reversals
(996,144)
—
—
—
(996,144)
Usage
—
—
(427,175)
(315,445)
(742,620)
Unwinding of discount
—
1,964
—
—
1,964
Currency translation effect
15,746
179
—
(4,717)
11,208
Balance at December 31, 2019
516,581
134,476
—
1,477,253
2,128,310
Non‑current
—
134,476
—
—
134,476
Current
516,581
—
—
1,477,253
1,993,833
Total
516,581
134,476
—
1,477,253
2,128,310
Balance at January 1, 2020
516,581
134,476
—
1,477,253
2,128,310
Additions
124,881
—
—
—
124,881
Reversals
(65,264)
—
—
—
(65,264)
Usage
—
—
—
(1,478,922)
(1,478,922)
Unwinding of discount
—
1,993
—
—
1,993
Currency translation effect
(258)
(685)
—
1,669
726
Balance at December 31, 2020
575,940
135,784
—
—
711,724
Non‑current
—
135,784
—
—
135,784
Current
575,940
—
—
—
575,940
Total
575,940
135,784
—
—
711,7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financial liabilities (Tables)</t>
        </is>
      </c>
      <c r="B1" s="2" t="inlineStr">
        <is>
          <t>12 Months Ended</t>
        </is>
      </c>
    </row>
    <row r="2">
      <c r="B2" s="2" t="inlineStr">
        <is>
          <t>Dec. 31, 2020</t>
        </is>
      </c>
    </row>
    <row r="3">
      <c r="A3" s="3" t="inlineStr">
        <is>
          <t>Other current financial liabilities</t>
        </is>
      </c>
    </row>
    <row r="4">
      <c r="A4" s="4" t="inlineStr">
        <is>
          <t>Summary of other current financial liabilities</t>
        </is>
      </c>
      <c r="B4" s="4" t="inlineStr">
        <is>
          <t>In EUR
12/31/2020
12/31/2019
Financial liabilities due to third parties
775,922
851,032
Invoices not yet received
2,681,136
4,972,937
Customers with credit balances
174,870
—
Miscellaneous other financial liabilities
317,144
13,155
Total
3,949,072
5,837,1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t>
        </is>
      </c>
    </row>
    <row r="4">
      <c r="A4" s="4" t="inlineStr">
        <is>
          <t>Summary of Other current liabilities</t>
        </is>
      </c>
      <c r="B4" s="4" t="inlineStr">
        <is>
          <t>In EUR
12/31/2020
12/31/2019
Liabilities due to personnel bonus
1,996,597
2,263,758
Social security liabilities
144,420
162,544
Tax liabilities other than income taxes
613,125
424,443
Liabilities for remaining leave
338,219
302,597
Contract liabilities
190,154
334,123
Accrued expenses
57,519
39,014
Miscellaneous other non‑financial liabilities
560,309
560,876
Total
3,900,342
4,087,3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arrying amounts of right of use assets</t>
        </is>
      </c>
      <c r="B4" s="4" t="inlineStr">
        <is>
          <t>Factory, Office
and Other
In EUR
Buildings
Equipment
Total
Balance at January 1, 2020
10,124,959
113,373
10,238,332
Depreciation charge for the year
(1,817,745)
(85,478)
(1,903,223)
Additions to right‑of‑use assets
824,613
103,802
928,414
Foreign currency effect
(202,521)
—
(202,521)
Balance at December 31, 2020
8,929,305
131,696
9,061,002
Factory, Office
and Other
In EUR
Buildings
Equipment
Total
Balance at January 1, 2019
Depreciation charge for the year
Additions to right‑of‑use assets
76,953
Foreign currency effect
204,865
Balance at December 31, 2019</t>
        </is>
      </c>
    </row>
    <row r="5">
      <c r="A5" s="4" t="inlineStr">
        <is>
          <t>Schedule of carrying amounts of lease liabilities</t>
        </is>
      </c>
      <c r="B5" s="4" t="inlineStr">
        <is>
          <t>In EUR
Lease Liability
Balance at January 1, 2020
(11,971,963)
Additions
(878,414)
Accretion of interest
(197,967)
Payments
3,627,998
Foreign currency effect
205,918
Balance at December 31, 2020
(9,214,428)
Current
(1,593,975)
Non‑current
(7,620,453)
In EUR
Lease Liability
Balance at January 1, 2019
(11,825,810)
Additions
(1,689,870)
Accretion of interest
(226,942)
Payments
1,975,029
Foreign currency effect
(204,370)
Balance at December 31, 2019
(11,971,963)
Current
(3,155,469)
Non‑current
(8,816,494)</t>
        </is>
      </c>
    </row>
    <row r="6">
      <c r="A6" s="4" t="inlineStr">
        <is>
          <t>Schedule of amounts recognized in profit or loss</t>
        </is>
      </c>
      <c r="B6" s="4" t="inlineStr">
        <is>
          <t>In EUR
2020
2020—Leases under IFRS 16
Depreciation expense of right‑of‑use assets
1,903,223
Interest on lease liabilities
(197,967)
Expenses relating to short‑term leases
34,860
Expenses relating to leases of low‑value assets, excluding short‑term leases of low‑value assets
40,800
1,780,916
In EUR
2019
2019—Leases under IFRS 16
Depreciation expense of right‑of‑use assets
1,869,296
Interest on lease liabilities
(226,941)
Expenses relating to short‑term leases
4,018
Expenses relating to leases of low‑value assets, excluding short‑term leases of low‑value assets
46,506
1,692,8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disaggregation of revenue</t>
        </is>
      </c>
      <c r="B4" s="4" t="inlineStr">
        <is>
          <t>In EUR
2020
2019
2018
Display Solutions
127,119,437
113,358,812
150,315,353
Full Service Model
108,255,662
104,534,027
148,118,965
Consignment Model
16,827,626
6,500,740
2,196,388
R&amp;D Engineering Services
2,036,149
2,324,045
—
Sensor Technologies
25,470,878
23,872,523
21,363,541
Total
152,590,315
137,231,335
171,678,894</t>
        </is>
      </c>
    </row>
    <row r="5">
      <c r="A5" s="4" t="inlineStr">
        <is>
          <t>Schedule of contract balances</t>
        </is>
      </c>
      <c r="B5" s="4" t="inlineStr">
        <is>
          <t>January 1,
In EUR
2020
2019
2019
Trade accounts receivables (see Note 9)
26,377,820
25,224,456
28,348,708
Contract liabilities
190,154
334,123
38,427
Contract assets
—
715,962
—
Contract fulfilment cost assets
237,347
—
—</t>
        </is>
      </c>
    </row>
    <row r="6">
      <c r="A6" s="4" t="inlineStr">
        <is>
          <t>Schedule of contract liabilities</t>
        </is>
      </c>
      <c r="B6" s="4" t="inlineStr">
        <is>
          <t>Contract
In EUR
Liabilities
Balance at January 1, 2019
38,427
Deferred during the year
334,123
Recognized as revenue during the year
(38,427)
Balance at December 31, 2019
334,123
Deferred during the year
190,154
Recognized as revenue during the year
(334,123)
Balance at December 31, 2020
190,15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 by nature (Tables)</t>
        </is>
      </c>
      <c r="B1" s="2" t="inlineStr">
        <is>
          <t>12 Months Ended</t>
        </is>
      </c>
    </row>
    <row r="2">
      <c r="B2" s="2" t="inlineStr">
        <is>
          <t>Dec. 31, 2020</t>
        </is>
      </c>
    </row>
    <row r="3">
      <c r="A3" s="3" t="inlineStr">
        <is>
          <t>Expenses by nature</t>
        </is>
      </c>
    </row>
    <row r="4">
      <c r="A4" s="4" t="inlineStr">
        <is>
          <t>Schedule of expenses by nature</t>
        </is>
      </c>
      <c r="B4" s="4" t="inlineStr">
        <is>
          <t>In EUR
2020
2019
2018
Raw materials and consumables
105,030,465
101,070,401
134,453,049
Salaries, wages and employee benefits
22,877,775
24,676,137
18,073,070
Consultancy and professional fees
4,064,764
3,574,695
2,144,300
Advertising, vehicle and travel expenses
1,341,142
2,552,183
3,691,559
Warranty
124,881
(921,496)
252,125
Lease expenses
190,673
217,855
1,417,331
Purchased services
2,443,355
1,798,175
3,186,693
Taxes, insurance costs, and other dues
1,993,462
2,073,989
914,185
Depreciation and amortisation
7,043,590
6,537,028
3,212,450
Maintenance
1,704,322
1,611,234
237,948
Other
4,357,742
3,958,879
1,189,369
Total
151,172,171
147,149,080
168,772,07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1" customWidth="1" min="1" max="1"/>
    <col width="40" customWidth="1" min="2" max="2"/>
    <col width="14" customWidth="1" min="3" max="3"/>
    <col width="19" customWidth="1" min="4" max="4"/>
    <col width="16" customWidth="1" min="5" max="5"/>
    <col width="42" customWidth="1" min="6" max="6"/>
    <col width="29" customWidth="1" min="7" max="7"/>
    <col width="26" customWidth="1" min="8" max="8"/>
    <col width="13" customWidth="1" min="9" max="9"/>
  </cols>
  <sheetData>
    <row r="1">
      <c r="A1" s="1" t="inlineStr">
        <is>
          <t>Consolidated Statements of Changes in Equity - EUR (€)</t>
        </is>
      </c>
      <c r="B1" s="2" t="inlineStr">
        <is>
          <t>Equity attributable to owners of parent</t>
        </is>
      </c>
      <c r="C1" s="2" t="inlineStr">
        <is>
          <t>Share Capital</t>
        </is>
      </c>
      <c r="D1" s="2" t="inlineStr">
        <is>
          <t>Subscribed Capital</t>
        </is>
      </c>
      <c r="E1" s="2" t="inlineStr">
        <is>
          <t>Capital Reserve</t>
        </is>
      </c>
      <c r="F1" s="2" t="inlineStr">
        <is>
          <t>(Accumulated Deficit) / Retained Earnings</t>
        </is>
      </c>
      <c r="G1" s="2" t="inlineStr">
        <is>
          <t>Currency Translation Reserve</t>
        </is>
      </c>
      <c r="H1" s="2" t="inlineStr">
        <is>
          <t>Non-Controlling Interests</t>
        </is>
      </c>
      <c r="I1" s="2" t="inlineStr">
        <is>
          <t>Total</t>
        </is>
      </c>
    </row>
    <row r="2">
      <c r="A2" s="4" t="inlineStr">
        <is>
          <t>Equity at beginning of period at Dec. 31, 2017</t>
        </is>
      </c>
      <c r="B2" s="6" t="n">
        <v>8517496</v>
      </c>
      <c r="D2" s="6" t="n">
        <v>73327</v>
      </c>
      <c r="E2" s="6" t="n">
        <v>6996516</v>
      </c>
      <c r="F2" s="6" t="n">
        <v>1469048</v>
      </c>
      <c r="G2" s="6" t="n">
        <v>-21395</v>
      </c>
      <c r="I2" s="6" t="n">
        <v>8517496</v>
      </c>
    </row>
    <row r="3">
      <c r="A3" s="4" t="inlineStr">
        <is>
          <t>Net profit / loss</t>
        </is>
      </c>
      <c r="B3" s="5" t="n">
        <v>3959134</v>
      </c>
      <c r="F3" s="5" t="n">
        <v>3959134</v>
      </c>
      <c r="H3" s="6" t="n">
        <v>-580824</v>
      </c>
      <c r="I3" s="5" t="n">
        <v>3378310</v>
      </c>
    </row>
    <row r="4">
      <c r="A4" s="4" t="inlineStr">
        <is>
          <t>Foreign currency translation effect</t>
        </is>
      </c>
      <c r="B4" s="5" t="n">
        <v>-48220</v>
      </c>
      <c r="G4" s="5" t="n">
        <v>-48220</v>
      </c>
      <c r="H4" s="5" t="n">
        <v>71529</v>
      </c>
      <c r="I4" s="5" t="n">
        <v>23309</v>
      </c>
    </row>
    <row r="5">
      <c r="A5" s="4" t="inlineStr">
        <is>
          <t>Comprehensive (loss)/income</t>
        </is>
      </c>
      <c r="B5" s="5" t="n">
        <v>3910914</v>
      </c>
      <c r="F5" s="5" t="n">
        <v>3959134</v>
      </c>
      <c r="G5" s="5" t="n">
        <v>-48220</v>
      </c>
      <c r="H5" s="5" t="n">
        <v>-509295</v>
      </c>
      <c r="I5" s="5" t="n">
        <v>3401619</v>
      </c>
    </row>
    <row r="6">
      <c r="A6" s="4" t="inlineStr">
        <is>
          <t>Non‑controlling interests arising on a business combination</t>
        </is>
      </c>
      <c r="H6" s="5" t="n">
        <v>2304085</v>
      </c>
      <c r="I6" s="5" t="n">
        <v>2304085</v>
      </c>
    </row>
    <row r="7">
      <c r="A7" s="4" t="inlineStr">
        <is>
          <t>Equity at end of period (Previously stated) at Dec. 31, 2018</t>
        </is>
      </c>
      <c r="B7" s="5" t="n">
        <v>12428410</v>
      </c>
      <c r="D7" s="5" t="n">
        <v>73327</v>
      </c>
      <c r="E7" s="5" t="n">
        <v>6996516</v>
      </c>
      <c r="F7" s="5" t="n">
        <v>5428182</v>
      </c>
      <c r="G7" s="5" t="n">
        <v>-69615</v>
      </c>
      <c r="H7" s="5" t="n">
        <v>1794790</v>
      </c>
      <c r="I7" s="5" t="n">
        <v>14223200</v>
      </c>
    </row>
    <row r="8">
      <c r="A8" s="4" t="inlineStr">
        <is>
          <t>Net profit / loss</t>
        </is>
      </c>
      <c r="B8" s="5" t="n">
        <v>-11759184</v>
      </c>
      <c r="F8" s="5" t="n">
        <v>-11759184</v>
      </c>
      <c r="H8" s="5" t="n">
        <v>-1598453</v>
      </c>
      <c r="I8" s="5" t="n">
        <v>-13357637</v>
      </c>
    </row>
    <row r="9">
      <c r="A9" s="4" t="inlineStr">
        <is>
          <t>Foreign currency translation effect</t>
        </is>
      </c>
      <c r="B9" s="5" t="n">
        <v>31396</v>
      </c>
      <c r="G9" s="5" t="n">
        <v>31396</v>
      </c>
      <c r="H9" s="5" t="n">
        <v>85321</v>
      </c>
      <c r="I9" s="5" t="n">
        <v>116717</v>
      </c>
    </row>
    <row r="10">
      <c r="A10" s="4" t="inlineStr">
        <is>
          <t>Comprehensive (loss)/income</t>
        </is>
      </c>
      <c r="B10" s="5" t="n">
        <v>-11727788</v>
      </c>
      <c r="F10" s="5" t="n">
        <v>-11759184</v>
      </c>
      <c r="G10" s="5" t="n">
        <v>31396</v>
      </c>
      <c r="H10" s="5" t="n">
        <v>-1513132</v>
      </c>
      <c r="I10" s="5" t="n">
        <v>-13240920</v>
      </c>
    </row>
    <row r="11">
      <c r="A11" s="4" t="inlineStr">
        <is>
          <t>Issue of share capital upon formation</t>
        </is>
      </c>
      <c r="B11" s="5" t="n">
        <v>100000</v>
      </c>
      <c r="C11" s="6" t="n">
        <v>100000</v>
      </c>
      <c r="I11" s="5" t="n">
        <v>100000</v>
      </c>
    </row>
    <row r="12">
      <c r="A12" s="4" t="inlineStr">
        <is>
          <t>Effect of contribution in kind</t>
        </is>
      </c>
      <c r="C12" s="5" t="n">
        <v>2900000</v>
      </c>
      <c r="D12" s="6" t="n">
        <v>-73327</v>
      </c>
      <c r="E12" s="5" t="n">
        <v>-2826673</v>
      </c>
    </row>
    <row r="13">
      <c r="A13" s="4" t="inlineStr">
        <is>
          <t>Equity at end of period at Dec. 31, 2019</t>
        </is>
      </c>
      <c r="B13" s="5" t="n">
        <v>800620</v>
      </c>
      <c r="C13" s="5" t="n">
        <v>3000000</v>
      </c>
      <c r="E13" s="5" t="n">
        <v>4169843</v>
      </c>
      <c r="F13" s="5" t="n">
        <v>-6331002</v>
      </c>
      <c r="G13" s="5" t="n">
        <v>-38221</v>
      </c>
      <c r="H13" s="5" t="n">
        <v>281658</v>
      </c>
      <c r="I13" s="5" t="n">
        <v>1082278</v>
      </c>
    </row>
    <row r="14">
      <c r="A14" s="4" t="inlineStr">
        <is>
          <t>Net profit / loss</t>
        </is>
      </c>
      <c r="B14" s="5" t="n">
        <v>-3617028</v>
      </c>
      <c r="F14" s="5" t="n">
        <v>-3617028</v>
      </c>
      <c r="H14" s="5" t="n">
        <v>5584</v>
      </c>
      <c r="I14" s="5" t="n">
        <v>-3611444</v>
      </c>
    </row>
    <row r="15">
      <c r="A15" s="4" t="inlineStr">
        <is>
          <t>Foreign currency translation effect</t>
        </is>
      </c>
      <c r="B15" s="5" t="n">
        <v>-338955</v>
      </c>
      <c r="G15" s="5" t="n">
        <v>-338955</v>
      </c>
      <c r="H15" s="5" t="n">
        <v>-10339</v>
      </c>
      <c r="I15" s="5" t="n">
        <v>-349294</v>
      </c>
    </row>
    <row r="16">
      <c r="A16" s="4" t="inlineStr">
        <is>
          <t>Comprehensive (loss)/income</t>
        </is>
      </c>
      <c r="B16" s="5" t="n">
        <v>-3955984</v>
      </c>
      <c r="F16" s="5" t="n">
        <v>-3617028</v>
      </c>
      <c r="G16" s="5" t="n">
        <v>-338955</v>
      </c>
      <c r="H16" s="5" t="n">
        <v>-4754</v>
      </c>
      <c r="I16" s="5" t="n">
        <v>-3960738</v>
      </c>
    </row>
    <row r="17">
      <c r="A17" s="4" t="inlineStr">
        <is>
          <t>Issue of share capital upon formation</t>
        </is>
      </c>
      <c r="B17" s="5" t="n">
        <v>90844618</v>
      </c>
      <c r="C17" s="5" t="n">
        <v>1530701</v>
      </c>
      <c r="E17" s="5" t="n">
        <v>89313917</v>
      </c>
      <c r="I17" s="5" t="n">
        <v>90844618</v>
      </c>
    </row>
    <row r="18">
      <c r="A18" s="4" t="inlineStr">
        <is>
          <t>Transaction costs</t>
        </is>
      </c>
      <c r="B18" s="5" t="n">
        <v>-10060936</v>
      </c>
      <c r="E18" s="5" t="n">
        <v>-10060936</v>
      </c>
      <c r="I18" s="5" t="n">
        <v>-10060936</v>
      </c>
    </row>
    <row r="19">
      <c r="A19" s="4" t="inlineStr">
        <is>
          <t>Equity at end of period at Dec. 31, 2020</t>
        </is>
      </c>
      <c r="B19" s="6" t="n">
        <v>77628319</v>
      </c>
      <c r="C19" s="6" t="n">
        <v>4530701</v>
      </c>
      <c r="E19" s="6" t="n">
        <v>83422824</v>
      </c>
      <c r="F19" s="6" t="n">
        <v>-9948029</v>
      </c>
      <c r="G19" s="6" t="n">
        <v>-377176</v>
      </c>
      <c r="H19" s="6" t="n">
        <v>276904</v>
      </c>
      <c r="I19" s="6" t="n">
        <v>779052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income and other expenses (Tables)</t>
        </is>
      </c>
      <c r="B1" s="2" t="inlineStr">
        <is>
          <t>12 Months Ended</t>
        </is>
      </c>
    </row>
    <row r="2">
      <c r="B2" s="2" t="inlineStr">
        <is>
          <t>Dec. 31, 2020</t>
        </is>
      </c>
    </row>
    <row r="3">
      <c r="A3" s="3" t="inlineStr">
        <is>
          <t>Other income and other expenses</t>
        </is>
      </c>
    </row>
    <row r="4">
      <c r="A4" s="4" t="inlineStr">
        <is>
          <t>Schedule of other operating income</t>
        </is>
      </c>
      <c r="B4" s="4" t="inlineStr">
        <is>
          <t>In EUR
2020
2019
2018
Exchange gains
3,326,593
911,779
1,297,223
Damages/insurance proceeds
12,282
21,224
15,099
Bargain purchase gain
—
—
2,992,660
Miscellaneous other operating income
1,630,159
1,425,994
717,495
Total
4,969,034
2,358,997
5,022,477</t>
        </is>
      </c>
    </row>
    <row r="5">
      <c r="A5" s="4" t="inlineStr">
        <is>
          <t>Schedule of other operating expenses</t>
        </is>
      </c>
      <c r="B5" s="4" t="inlineStr">
        <is>
          <t>In EUR
2020
2019
2018
Exchange losses
5,462,494
937,045
1,355,207
Losses on disposals of assets
76,561
16,565
—
Other taxes
—
1,190
8,039
Increase in bad debt provisions
323,200
572,928
255,886
Miscellaneous other operating expenses
1,297,265
1,887,415
1,412,148
Total
7,159,521
3,415,143
3,031,28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 (Tables)</t>
        </is>
      </c>
      <c r="B1" s="2" t="inlineStr">
        <is>
          <t>12 Months Ended</t>
        </is>
      </c>
    </row>
    <row r="2">
      <c r="B2" s="2" t="inlineStr">
        <is>
          <t>Dec. 31, 2020</t>
        </is>
      </c>
    </row>
    <row r="3">
      <c r="A3" s="3" t="inlineStr">
        <is>
          <t>Financial result</t>
        </is>
      </c>
    </row>
    <row r="4">
      <c r="A4" s="4" t="inlineStr">
        <is>
          <t>Schedule of financial result</t>
        </is>
      </c>
      <c r="B4" s="4" t="inlineStr">
        <is>
          <t>In EUR
2020
2019
2018
Interest income on:
—Loans, bank deposits and receivables
4,182
3,771
Total interest income arising from financial assets not measured at fair value through profit or loss
4,182
3,771
Finance income
4,182
3,771
—
Interest expense
(1,423,157)
(1,643,990)
(1,140,047)
Unwind of discount on asset retirement obligation
(1,993)
(1,964)
(1,544)
Finance costs
(1,425,150)
(1,645,953)
(1,141,591)
Net finance costs recognized in profit or loss
(1,420,968)
(1,642,182)
(1,141,59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axes on income (Tables)</t>
        </is>
      </c>
      <c r="B1" s="2" t="inlineStr">
        <is>
          <t>12 Months Ended</t>
        </is>
      </c>
    </row>
    <row r="2">
      <c r="B2" s="2" t="inlineStr">
        <is>
          <t>Dec. 31, 2020</t>
        </is>
      </c>
    </row>
    <row r="3">
      <c r="A3" s="3" t="inlineStr">
        <is>
          <t>Taxes on income</t>
        </is>
      </c>
    </row>
    <row r="4">
      <c r="A4" s="4" t="inlineStr">
        <is>
          <t>Schedule of components of income tax expense (benefit)</t>
        </is>
      </c>
      <c r="B4" s="4" t="inlineStr">
        <is>
          <t>In EUR
2020
2019
2018
Current tax expense
2,275,672
201,953
1,883,669
Adjustments in respect of current income tax of previous year
86,252
156,800
275,895
Deferred income tax charge / (benefit)
(943,789)
382,812
(1,781,454)
Income tax expense
1,418,134
741,565
378,110</t>
        </is>
      </c>
    </row>
    <row r="5">
      <c r="A5" s="4" t="inlineStr">
        <is>
          <t>Schedule of effective income tax rate reconciliation</t>
        </is>
      </c>
      <c r="B5" s="4" t="inlineStr">
        <is>
          <t>In EUR
2020
2019
2018
(Loss)/Profit before tax
(2,193,310)
(12,616,073)
3,756,420
Tax under domestic (German) tax rate
705,588
4,058,591
(1,195,744)
Effect of tax rate in foreign jurisdictions
423,177
119,823
545,310
Tax effect of:
Changes in domestic tax rate
(11,938)
70,954
Non‑deductible expenses
(128,603)
(47,925)
(71,349)
Current‑year losses for which no deferred tax asset is recognized
(2,360,472)
(2,582,253)
—
Write off (reversal) of deferred tax assets for tax losses carried forward or deductible temporary differences
(13,965)
(2,089,536)
113,383
Non‑deductible withholding taxes
(126,455)
(195,123)
(275,868)
Permanent difference from business combination
—
—
719,359
Income tax for prior years
72,671
(892)
(275,895)
Others
9,925
7,688
(8,260)
Income tax expense
(1,418,134)
(741,565)
(378,110)
Effective tax rate
%
5.88
%
10.07
%</t>
        </is>
      </c>
    </row>
    <row r="6">
      <c r="A6" s="4" t="inlineStr">
        <is>
          <t>Schedule of components of deferred tax balances</t>
        </is>
      </c>
      <c r="B6" s="4" t="inlineStr">
        <is>
          <t>2020
2019
2018
Deferred Tax
Deferred Tax
Deferred Tax
Deferred Tax
Deferred Tax
Deferred Tax
In EUR
Assets
Liabilities
Assets
Liabilities
Assets
Liabilities
Non‑current assets
Intangible assets
158,134
(292,338)
115,923
(476,530)
—
(576,234)
Property and equipment
—
(3,073,184)
—
(4,155,783)
—
(1,589,665)
Other financial assets
—
—
45,633
—
Current assets
Inventories
58,186
—
312,529
—
317,440
—
Trade accounts receivables
163,841
—
50,849
(13,913)
305,873
(19,992)
Other current assets
—
(85,795)
—
(2,319,362)
—
(732,527)
Cash and cash equivalents
8,100
—
13,596
—
48,119
—
Non‑current liabilities
Loans
—
—
—
—
—
—
Provisions
41,791
(12,737)
34,740
—
40,339
Other financial liabilities
—
—
—
(11,221)
Lease liabilities
2,076,118
—
2,803,625
—
—
—
Current liabilities
Loans
—
—
—
—
29,772
—
Trade accounts payable
691,939
(60,747)
880,190
(86,100)
138,878
—
Provisions
—
—
—
—
237,526
(232,600)
Lease liabilities
484,147
—
484,298
—
—
—
Other financial liabilities
208,879
—
39,935
—
15,983
—
Other non‑financial liabilities
2,359
(10,445)
15,778
(4,011)
10,324
—
Losses carried forward
40,242
—
1,769,111
—
1,886,325
—
Deferred Taxes before netting
3,933,737
(3,535,246)
6,520,574
(7,055,699)
3,076,212
(3,162,239)
Netting
(3,535,246)
3,535,246
(6,351,887)
6,351,887
(1,138,361)
1,138,361
Deferred Taxes netted
398,491
(0)
168,687
(703,812)
1,937,851
(2,023,87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 Risk Management and Financial Instruments (Tables)</t>
        </is>
      </c>
      <c r="B1" s="2" t="inlineStr">
        <is>
          <t>12 Months Ended</t>
        </is>
      </c>
    </row>
    <row r="2">
      <c r="B2" s="2" t="inlineStr">
        <is>
          <t>Dec. 31, 2020</t>
        </is>
      </c>
    </row>
    <row r="3">
      <c r="A3" s="3" t="inlineStr">
        <is>
          <t>Market Risk Management and Financial Instruments</t>
        </is>
      </c>
    </row>
    <row r="4">
      <c r="A4" s="4" t="inlineStr">
        <is>
          <t>Schedule of carrying amount and the fair values of financial assets and liabilities</t>
        </is>
      </c>
      <c r="B4" s="4" t="inlineStr">
        <is>
          <t>Between 1 and
More Than
In EUR
Up to 1 Year
3 Years
3 Years
Balance at December 31, 2020
Non‑current loans
1,653,327
—
Current loans
20,778,308
—
—
Trade accounts payable
30,610,890
—
—
Lease liabilities
1,734,382
3,207,209
4,542,080
Other current financial liabilities
3,949,072
—
—
Total
57,072,653
4,860,536
4,542,080
Balance at December 31, 2019
Non‑current loans
—
2,832,316
—
Current loans
28,850,173
—
—
Trade accounts payable
24,147,955
—
—
Lease liabilities
3,348,791
4,777,899
4,544,369
Other current financial liabilities
5,837,124
—
—
Total
62,184,043
7,610,215
4,544,369
December 31,
In EUR
Category
2020
According to
Carrying
Fair
IFRS 9
Amount
Value*
Assets
Other Non‑current financial assets
AC
155,105
155,105
Trade accounts receivables
AC
26,337,073
26,337,073
Other current financial assets
Current tax assets
AC
2,219,057
2,219,057
Cash and cash equivalents
AC
81,021,280
81,021,280
Liabilities
Non‑current interest bearing loans and borrowings
AC
1,639,813
1,590,461
Current liabilities
Current interest bearing loans and borrowings
Bank loans
AC
20,646,533
20,646,533
Trade accounts payable
AC
27,384,396
27,384,396
Other current financial liabilities
Financial liabilities due to third parties
AC
775,922
775,922
Invoices not yet received
AC
2,681,136
2,681,136
Miscellaneous other financial liabilities
AC
317,144
317,144
The term AC stands for Measurement at Amortized Cost
December 31, 2019
Category
According to
Fair
In EUR
IFRS 9
Carrying Amount
Value*
Assets
Other Non‑current financial assets
AC
156,757
156,757
Trade accounts receivables
AC
25,224,456
25,224,456
Other current financial assets
Cash and cash equivalents
AC
9,335,123
9,335,123
Liabilities
Non‑current interest bearing loans and borrowings
AC
2,797,277
2,702,122
Current liabilities
Current interest bearing loans and borrowings
Bank loans
AC
28,648,651
28,648,651
Trade accounts payable
AC
24,147,955
24,147,955
Other current financial liabilities
Financial liabilities due to third parties
AC
851,032
851,032
Invoices not yet received
AC
4,972,937
4,972,937
Miscellaneous other financial liabilities
AC
13,155
13,155
*</t>
        </is>
      </c>
    </row>
    <row r="5">
      <c r="A5" s="4" t="inlineStr">
        <is>
          <t>Schedule of sensitivity to a reasonably possible change in the exchange rates</t>
        </is>
      </c>
      <c r="B5" s="4" t="inlineStr">
        <is>
          <t>The following tables demonstrate the sensitivity to a reasonably possible change in the exchange rates of Euros for U.S. Dollar and Japanese Yen:
Balances at December 31, 2020
Current
Interest‑
Impact on
Cash and
Trade
Bearing
Trade
Currency
Change
Profit (+)
Cash
Accounts
Loans and
Accounts
Risk
of Risk
or Loss (−)
In EUR
Equivalents
Receivables
Borrowings
Payable
Exposure
(bps)
in Euro
Balance at December 31, 2020
Amounts in USD
83,933,959
15,409,594
(21,134,757)
(25,416,839)
52,791,957
+/- 1.000
+/− 4,302,172
Amounts in JPY
4,084,144
4,084,144
+/- 1.000
+/− 3,229
Balances at December 31, 2019
Current
Interest‑
Impact on
Trade
Bearing
Trade
Currency
Change
Profit (+)
Accounts
Loans and
Accounts
Risk
of Risk
or Loss (−)
In EUR
Receivables
Borrowings
Payable
Exposure
(bps)
in Euro
Balance at December 31, 2019
Amounts in USD
4,053,992
(17,853,725)
(3,487,841)
25,395,559
+/− 1,000
+/− 2,260,598
Amounts in JPY
—
—
(4,323,071)
4,323,071
+/− 1,000
+/− 3,54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0</t>
        </is>
      </c>
    </row>
    <row r="3">
      <c r="A3" s="3" t="inlineStr">
        <is>
          <t>Segments</t>
        </is>
      </c>
    </row>
    <row r="4">
      <c r="A4" s="4" t="inlineStr">
        <is>
          <t>Schedule of Group’s key financial metrics by segment</t>
        </is>
      </c>
      <c r="B4" s="4" t="inlineStr">
        <is>
          <t>12/31/2020
Display
Sensor
Total
Consolidation
Consolidated
In EUR
Solutions
Technologies
Segments
Adjustments
Total
External revenues
127,119,437
25,470,878
152,590,315
—
152,590,315
Inter‑segment revenues
—
3,360,282
3,360,282
(3,360,282)
—
Total revenues
127,119,437
28,831,160
155,950,597
(3,360,282)
152,590,315
Gross profit (loss)
18,426,003
4,933,008
23,359,010
—
23,359,010
Operating income (loss)
(1,252,144)
479,397
(772,747)
405
(772,342)
Depreciation and amortization
2,523,655
4,519,935
7,043,590
—
7,043,590
EBITDA
1,271,511
4,999,332
6,270,843
405
6,271,248
Net income (loss)
(3,627,399)
15,956
(3,611,444)
—
(3,611,444)
Segment assets
137,944,207
20,306,646
158,250,853
(8,398,717)
149,852,136
Capital expenditure
3,272,517
561,870
3,834,387
—
3,834,387
Segment liabilities
59,543,782
19,515,491
79,059,273
(7,112,360)
71,946,912
12/31/2019
Display
Sensor
Total
Consolidation
Consolidated
In EUR
Solutions
Technologies
Segments
Adjustments
Total
External revenues
113,358,812
23,872,523
137,231,335
—
137,231,335
Inter‑segment revenues
—
2,137,760
2,137,760
(2,137,760)
—
Total revenues
113,358,812
26,010,283
139,369,095
(2,137,760)
137,231,335
Gross profit
11,975,923
(1,954,212)
10,021,711
—
10,021,711
Operating income (loss)
(4,641,040)
(6,332,421)
(10,973,461)
(430)
(10,973,891)
Depreciation and amortization
2,055,365
4,481,663
6,537,028
—
6,537,028
EBITDA
(2,585,675)
(1,850,758)
(4,436,433)
(430)
(4,436,863)
Net income (loss)
(8,790,628)
(4,567,009)
(13,358,331)
(694)
(13,357,637)
Segment assets
66,327,315
22,185,549
88,512,864
(6,852,919)
81,659,945
Capital expenditure
1,595,428
223,812
1,819,240
—
1,819,240
Segment liabilities
64,763,418
21,380,811
86,144,229
(5,566,563)
80,577,666
12/31/2018
Display
Sensor
Total
Consolidation
Consolidated
In EUR
Solutions
Technologies
Segments
Adjustments
Total
External revenues
150,315,353
21,363,541
171,678,894
—
171,678,894
Inter‑segment revenues
277,536
277,536
(277,536)
—
Total revenues
150,592,889
21,363,541
171,956,430
(277,536)
171,678,894
Gross profit
20,457,591
1,123,471
21,581,062
224,458
21,805,520
Operating income (loss)
4,230,694
(2,413,161)
1,817,533
3,080,478
4,898,011
Depreciation and amortization
757,394
2,455,056
3,212,450
—
3,212,450
EBITDA
4,988,088
41,895
5,029,983
3,080,478
8,110,461
Net income (loss)
1,957,857
(1,659,499)
298,358
3,079,952
3,378,310
Segment assets
61,958,634
23,610,114
85,568,748
(4,997,488)
80,571,260
Capital expenditure
1,580,313
793,917
2,374,230
—
2,374,230
Segment liabilities
51,727,139
18,419,346
70,146,485
(3,798,425)
66,348,060</t>
        </is>
      </c>
    </row>
    <row r="5">
      <c r="A5" s="4" t="inlineStr">
        <is>
          <t>Schedule of group’s geographical distribution of revenues, property and equipment and intangible assets</t>
        </is>
      </c>
      <c r="B5" s="4" t="inlineStr">
        <is>
          <t>12/31/2020
12/31/2019
12/31/2018
Revenue by Region
in EUR
in EUR
in EUR
Asia
82,734,687
81,362,926
109,026,165
thereof China
57,263,809
57,490,403
87,662,624
thereof Japan
25,470,878
23,872,523
21,363,541
Europe (Germany)
62,157,908
48,218,014
54,852,549
North America (United States)
7,697,720
7,650,395
7,800,180
Total revenues
152,590,315
137,231,335
171,678,894
Property and Equipment/
12/31/2020
12/31/2019
Intangible Assets by Region
in EUR
in EUR
Asia
13,339,863
18,260,599
thereof China
4,281,031
4,910,153
thereof Japan
9,058,832
13,350,447
Europe (Germany)
7,535,398
6,274,455
North America (United States)
38,597
74,783
Total
20,913,857
24,609,83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12 Months Ended</t>
        </is>
      </c>
    </row>
    <row r="2">
      <c r="B2" s="2" t="inlineStr">
        <is>
          <t>Dec. 31, 2020</t>
        </is>
      </c>
    </row>
    <row r="3">
      <c r="A3" s="3" t="inlineStr">
        <is>
          <t>Related party disclosures</t>
        </is>
      </c>
    </row>
    <row r="4">
      <c r="A4" s="4" t="inlineStr">
        <is>
          <t>Schedule of transactions with related parties</t>
        </is>
      </c>
      <c r="B4" s="4" t="inlineStr">
        <is>
          <t>Interest
Sales to related
Purchases from
In EUR
Expense
parties
related parties
Remuneration
Integrated Micro-Electronics, Inc. (IMI)
2020
35,519
41,756
1,651,438
—
2019
—
1,158,000
1,064,000
—
Kloepfel Corporate Finance GmbH (Kloepfel)
2020
—
—
1,238,452
—
2019
—
—
144,221
—
Executive management (Jürgen Eichner, CEO)
2020
—
—
5,640
—
2019
—
—
5,000
—
Joselene Eichner, wife of VIA Group CEO
2020
—
—
—
32,160
2019
—
—
—
40,673</t>
        </is>
      </c>
    </row>
    <row r="5">
      <c r="A5" s="4" t="inlineStr">
        <is>
          <t>Schedule of outstanding balances with related parties</t>
        </is>
      </c>
      <c r="B5" s="4" t="inlineStr">
        <is>
          <t>Amounts owed
Amounts owed
Loans from
by related
to related
In EUR
related parties
parties
parties
Entity with significant influence over the Group:
Integrated Micro-Electronics, Inc. (IMI)
2020
—
1,199,756
2,304,558
2019
2,000,000
1,158,000
1,064,000
Others:
Kloepfel Corporate Finance GmbH (Kloepfel)
2020
2,448
2019
54,522</t>
        </is>
      </c>
    </row>
    <row r="6">
      <c r="A6" s="4" t="inlineStr">
        <is>
          <t>Schedule of information related to key personnel</t>
        </is>
      </c>
      <c r="B6" s="4" t="inlineStr">
        <is>
          <t>In EUR
Executive management (Jürgen Eichner, CEO and Daniel Jürgens, CFO)
700,000
874,000
Supervisory board
150,000
55,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t>
        </is>
      </c>
    </row>
    <row r="4">
      <c r="A4" s="4" t="inlineStr">
        <is>
          <t>Summary of earnings (loss) per share</t>
        </is>
      </c>
      <c r="B4" s="4" t="inlineStr">
        <is>
          <t>2020
2019
2018
(Loss)/Income after taxes from continuing operations (attributable to VIA optronics AG shareholders) in EUR
(3,617,028)
(11,759,184)
3,959,134
Weighted average of shares outstanding
3,398,330
2,991,600
2,900,000
(Loss)/Earnings per share in EUR
(1.06)
(3.93)
1.3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4" customWidth="1" min="2" max="2"/>
  </cols>
  <sheetData>
    <row r="1">
      <c r="A1" s="1" t="inlineStr">
        <is>
          <t>Corporate information (Details)</t>
        </is>
      </c>
      <c r="B1" s="2" t="inlineStr">
        <is>
          <t>Dec. 31, 2020</t>
        </is>
      </c>
    </row>
    <row r="2">
      <c r="A2" s="4" t="inlineStr">
        <is>
          <t>Integrated Micro‑Electronics, Inc</t>
        </is>
      </c>
    </row>
    <row r="3">
      <c r="A3" s="3" t="inlineStr">
        <is>
          <t>Disclosure of transactions between related parties [line items]</t>
        </is>
      </c>
    </row>
    <row r="4">
      <c r="A4" s="4" t="inlineStr">
        <is>
          <t>Ownership interest</t>
        </is>
      </c>
      <c r="B4" s="4" t="inlineStr">
        <is>
          <t>50.32%</t>
        </is>
      </c>
    </row>
    <row r="5">
      <c r="A5" s="4" t="inlineStr">
        <is>
          <t>Jürgen Eichner</t>
        </is>
      </c>
    </row>
    <row r="6">
      <c r="A6" s="3" t="inlineStr">
        <is>
          <t>Disclosure of transactions between related parties [line items]</t>
        </is>
      </c>
    </row>
    <row r="7">
      <c r="A7" s="4" t="inlineStr">
        <is>
          <t>Ownership interest</t>
        </is>
      </c>
      <c r="B7" s="4" t="inlineStr">
        <is>
          <t>15.89%</t>
        </is>
      </c>
    </row>
    <row r="8">
      <c r="A8" s="4" t="inlineStr">
        <is>
          <t>Bank of New York Mellon</t>
        </is>
      </c>
    </row>
    <row r="9">
      <c r="A9" s="3" t="inlineStr">
        <is>
          <t>Disclosure of transactions between related parties [line items]</t>
        </is>
      </c>
    </row>
    <row r="10">
      <c r="A10" s="4" t="inlineStr">
        <is>
          <t>Ownership interest</t>
        </is>
      </c>
      <c r="B10" s="4" t="inlineStr">
        <is>
          <t>33.7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tatement of prior year and Revenue from contracts with customers (Details) - EUR (€)</t>
        </is>
      </c>
      <c r="B1" s="2" t="inlineStr">
        <is>
          <t>12 Months Ended</t>
        </is>
      </c>
    </row>
    <row r="2">
      <c r="B2" s="2" t="inlineStr">
        <is>
          <t>Dec. 31, 2020</t>
        </is>
      </c>
      <c r="C2" s="2" t="inlineStr">
        <is>
          <t>Dec. 31, 2019</t>
        </is>
      </c>
      <c r="D2" s="2" t="inlineStr">
        <is>
          <t>Dec. 31, 2018</t>
        </is>
      </c>
    </row>
    <row r="3">
      <c r="A3" s="3" t="inlineStr">
        <is>
          <t>Disclosure of reclassifications or changes in presentation [line items]</t>
        </is>
      </c>
    </row>
    <row r="4">
      <c r="A4" s="4" t="inlineStr">
        <is>
          <t>Gross profit</t>
        </is>
      </c>
      <c r="B4" s="6" t="n">
        <v>23359010</v>
      </c>
      <c r="C4" s="6" t="n">
        <v>10021711</v>
      </c>
      <c r="D4" s="6" t="n">
        <v>21805520</v>
      </c>
    </row>
    <row r="5">
      <c r="A5" s="4" t="inlineStr">
        <is>
          <t>Maximum</t>
        </is>
      </c>
    </row>
    <row r="6">
      <c r="A6" s="3" t="inlineStr">
        <is>
          <t>Disclosure of reclassifications or changes in presentation [line items]</t>
        </is>
      </c>
    </row>
    <row r="7">
      <c r="A7" s="4" t="inlineStr">
        <is>
          <t>Percentage of revenue from license and sale of bonding equipment</t>
        </is>
      </c>
      <c r="B7" s="4" t="inlineStr">
        <is>
          <t>2.30%</t>
        </is>
      </c>
      <c r="C7" s="4" t="inlineStr">
        <is>
          <t>2.30%</t>
        </is>
      </c>
      <c r="D7" s="4" t="inlineStr">
        <is>
          <t>2.30%</t>
        </is>
      </c>
    </row>
    <row r="8">
      <c r="A8" s="4" t="inlineStr">
        <is>
          <t>Operating segments</t>
        </is>
      </c>
    </row>
    <row r="9">
      <c r="A9" s="3" t="inlineStr">
        <is>
          <t>Disclosure of reclassifications or changes in presentation [line items]</t>
        </is>
      </c>
    </row>
    <row r="10">
      <c r="A10" s="4" t="inlineStr">
        <is>
          <t>Gross profit</t>
        </is>
      </c>
      <c r="B10" s="6" t="n">
        <v>23359010</v>
      </c>
      <c r="C10" s="6" t="n">
        <v>10021711</v>
      </c>
      <c r="D10" s="6" t="n">
        <v>21581062</v>
      </c>
    </row>
    <row r="11">
      <c r="A11" s="4" t="inlineStr">
        <is>
          <t>Operating segments | Sensor Technologies</t>
        </is>
      </c>
    </row>
    <row r="12">
      <c r="A12" s="3" t="inlineStr">
        <is>
          <t>Disclosure of reclassifications or changes in presentation [line items]</t>
        </is>
      </c>
    </row>
    <row r="13">
      <c r="A13" s="4" t="inlineStr">
        <is>
          <t>Gross profit</t>
        </is>
      </c>
      <c r="B13" s="6" t="n">
        <v>4933008</v>
      </c>
      <c r="C13" s="6" t="n">
        <v>-1954212</v>
      </c>
      <c r="D13" s="6" t="n">
        <v>11234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5"/>
  <sheetViews>
    <sheetView workbookViewId="0">
      <selection activeCell="A1" sqref="A1"/>
    </sheetView>
  </sheetViews>
  <sheetFormatPr baseColWidth="8" defaultRowHeight="15"/>
  <cols>
    <col width="63" customWidth="1" min="1" max="1"/>
    <col width="21" customWidth="1" min="2" max="2"/>
    <col width="28" customWidth="1" min="3" max="3"/>
    <col width="28" customWidth="1" min="4" max="4"/>
    <col width="28" customWidth="1" min="5" max="5"/>
    <col width="21" customWidth="1" min="6" max="6"/>
    <col width="28" customWidth="1" min="7" max="7"/>
    <col width="28" customWidth="1" min="8" max="8"/>
    <col width="28" customWidth="1" min="9" max="9"/>
    <col width="21" customWidth="1" min="10" max="10"/>
    <col width="28" customWidth="1" min="11" max="11"/>
    <col width="28"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Significant accounting policies - Foreign currencies (Details)</t>
        </is>
      </c>
      <c r="B1" s="2" t="inlineStr">
        <is>
          <t>12 Months Ended</t>
        </is>
      </c>
    </row>
    <row r="2">
      <c r="B2" s="2" t="inlineStr">
        <is>
          <t>Dec. 31, 2020TWD ($)</t>
        </is>
      </c>
      <c r="C2" s="2" t="inlineStr">
        <is>
          <t>Dec. 31, 2020TWD ($)USD ($)</t>
        </is>
      </c>
      <c r="D2" s="2" t="inlineStr">
        <is>
          <t>Dec. 31, 2020TWD ($)JPY (¥)</t>
        </is>
      </c>
      <c r="E2" s="2" t="inlineStr">
        <is>
          <t>Dec. 31, 2020TWD ($)CNY (¥)</t>
        </is>
      </c>
      <c r="F2" s="2" t="inlineStr">
        <is>
          <t>Dec. 31, 2019TWD ($)</t>
        </is>
      </c>
      <c r="G2" s="2" t="inlineStr">
        <is>
          <t>Dec. 31, 2019TWD ($)USD ($)</t>
        </is>
      </c>
      <c r="H2" s="2" t="inlineStr">
        <is>
          <t>Dec. 31, 2019TWD ($)JPY (¥)</t>
        </is>
      </c>
      <c r="I2" s="2" t="inlineStr">
        <is>
          <t>Dec. 31, 2019TWD ($)CNY (¥)</t>
        </is>
      </c>
      <c r="J2" s="2" t="inlineStr">
        <is>
          <t>Dec. 31, 2018USD ($)</t>
        </is>
      </c>
      <c r="K2" s="2" t="inlineStr">
        <is>
          <t>Dec. 31, 2018USD ($)JPY (¥)</t>
        </is>
      </c>
      <c r="L2" s="2" t="inlineStr">
        <is>
          <t>Dec. 31, 2018USD ($)CNY (¥)</t>
        </is>
      </c>
      <c r="M2" s="2" t="inlineStr">
        <is>
          <t>Dec. 31, 2020USD ($)</t>
        </is>
      </c>
      <c r="N2" s="2" t="inlineStr">
        <is>
          <t>Dec. 31, 2020JPY (¥)</t>
        </is>
      </c>
      <c r="O2" s="2" t="inlineStr">
        <is>
          <t>Dec. 31, 2020CNY (¥)</t>
        </is>
      </c>
      <c r="P2" s="2" t="inlineStr">
        <is>
          <t>Dec. 31, 2019USD ($)</t>
        </is>
      </c>
      <c r="Q2" s="2" t="inlineStr">
        <is>
          <t>Dec. 31, 2019JPY (¥)</t>
        </is>
      </c>
      <c r="R2" s="2" t="inlineStr">
        <is>
          <t>Dec. 31, 2019CNY (¥)</t>
        </is>
      </c>
      <c r="S2" s="2" t="inlineStr">
        <is>
          <t>Dec. 31, 2018JPY (¥)</t>
        </is>
      </c>
      <c r="T2" s="2" t="inlineStr">
        <is>
          <t>Dec. 31, 2018CNY (¥)</t>
        </is>
      </c>
    </row>
    <row r="3">
      <c r="A3" s="3" t="inlineStr">
        <is>
          <t>Significant accounting policies</t>
        </is>
      </c>
    </row>
    <row r="4">
      <c r="A4" s="4" t="inlineStr">
        <is>
          <t>Average Rates</t>
        </is>
      </c>
      <c r="B4" s="8" t="n">
        <v>33.6168</v>
      </c>
      <c r="C4" s="8" t="n">
        <v>1.1419</v>
      </c>
      <c r="D4" s="8" t="n">
        <v>121.8024</v>
      </c>
      <c r="E4" s="8" t="n">
        <v>7.869</v>
      </c>
      <c r="F4" s="8" t="n">
        <v>34.5837</v>
      </c>
      <c r="G4" s="8" t="n">
        <v>1.1175</v>
      </c>
      <c r="H4" s="8" t="n">
        <v>121.5518</v>
      </c>
      <c r="I4" s="8" t="n">
        <v>7.7487</v>
      </c>
      <c r="J4" s="8" t="n">
        <v>1.1816</v>
      </c>
      <c r="K4" s="8" t="n">
        <v>130.4618</v>
      </c>
      <c r="L4" s="8" t="n">
        <v>7.8074</v>
      </c>
    </row>
    <row r="5">
      <c r="A5" s="4" t="inlineStr">
        <is>
          <t>Spot Rates</t>
        </is>
      </c>
      <c r="B5" s="8" t="n">
        <v>34.5067</v>
      </c>
      <c r="C5" s="8" t="n">
        <v>34.5067</v>
      </c>
      <c r="D5" s="8" t="n">
        <v>34.5067</v>
      </c>
      <c r="E5" s="8" t="n">
        <v>34.5067</v>
      </c>
      <c r="F5" s="8" t="n">
        <v>33.6811</v>
      </c>
      <c r="G5" s="8" t="n">
        <v>33.6811</v>
      </c>
      <c r="H5" s="8" t="n">
        <v>33.6811</v>
      </c>
      <c r="I5" s="8" t="n">
        <v>33.6811</v>
      </c>
      <c r="J5" s="8" t="n">
        <v>1.145</v>
      </c>
      <c r="K5" s="8" t="n">
        <v>1.145</v>
      </c>
      <c r="L5" s="8" t="n">
        <v>1.145</v>
      </c>
      <c r="M5" s="8" t="n">
        <v>1.2271</v>
      </c>
      <c r="N5" s="8" t="n">
        <v>126.49</v>
      </c>
      <c r="O5" s="8" t="n">
        <v>8.022500000000001</v>
      </c>
      <c r="P5" s="8" t="n">
        <v>1.1234</v>
      </c>
      <c r="Q5" s="8" t="n">
        <v>121.94</v>
      </c>
      <c r="R5" s="8" t="n">
        <v>7.8205</v>
      </c>
      <c r="S5" s="8" t="n">
        <v>125.85</v>
      </c>
      <c r="T5" s="8" t="n">
        <v>7.8751</v>
      </c>
    </row>
  </sheetData>
  <mergeCells count="5">
    <mergeCell ref="A1:A2"/>
    <mergeCell ref="B1:L1"/>
    <mergeCell ref="M1:O1"/>
    <mergeCell ref="P1:R1"/>
    <mergeCell ref="S1:T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t>
        </is>
      </c>
    </row>
    <row r="4">
      <c r="A4" s="4" t="inlineStr">
        <is>
          <t>Corporate information</t>
        </is>
      </c>
      <c r="B4" s="4" t="inlineStr">
        <is>
          <t>1. Corporate information
VIA optronics AG (the “Company” or “VIA”) together with its subsidiaries (the “Group” or “VIA Group”) is a leading provider of enhanced display solutions for multiple end markets in which superior functionality or durability is a critical differentiating factor.
The Company’s technology is particularly well‑suited for demanding environments that pose technical and optical challenges for displays, such as bright ambient light, vibration and shock, extreme temperatures and condensation. VIA’s solutions combine VIA’s expertise in integrated display head assembly and proprietary bonding technologies. VIA’s portfolio of offerings enables thin display designs and high optical clarity, which decreases power consumption and increases readability. The Company provides a broad range of customized display solutions across a broad range of display sizes, including curved display panels and solutions integrating multiple displays under one cover lens. Furthermore, since beginning of 2018, VIA engages in the production of metal mesh touch sensor technology and electrode base film.
The Company is registered in the commercial register of the local court (Amtsgericht) of Nuremberg under HRB 36200 and has its registered seat in Nuremberg, Germany.
As of September 29, 2020, VIA became listed on The New York Stock Exchange under the symbol "VIAO" (NYSE: VIAO). For more information related to the IPO, please see Note 11.
VIA maintains production facilities in Germany, China and Japan. Through its subsidiaries, VIA maintains and operates sales offices in Taiwan and the United States. As of December 31, 2020, subsidiaries included in the consolidated financial statements are as follows:
·
VIA optronics GmbH, Schwarzenbruck, Germany
·
VIA optronics LLC, Orlando, Florida, USA (hereafter referred to as “VIA LLC”)
·
VIA optronics (Suzhou) Co., Ltd., Suzhou, China (hereafter referred to as “VIA Suzhou”)
·
VTS‑Touchsensor Co., Ltd., Higashi Omi, Japan (hereafter referred to as “VTS”) (see Note 2.3, Business Combination and Goodwill)
·
VIA optronics (Taiwan) Ltd., Taipei, Taiwan (hereafter referred to as “VIA Taiwan”)
The financial year of all Group entities corresponds to the calendar year.
VIA is a subsidiary of Integrated Micro‑Electronics, Inc, (“IMI”) a Philippines‑based Company. IMI is part of Ayala Group which is a publicly listed entity in the Philippines. The ultimate parent company is Mermac Inc., a Philippines‑based company. VIA is owned 50.32% by IMI, 15.89% by Jürgen Eichner (CEO and founder) and 33.79% are held by the Bank of New York Mellon in fiduciary custody without any voting agreement. The consolidated financial statements of the Company comprise the Company and its subsidiaries (together referred to as the “Group” and individually as “Group enti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0</t>
        </is>
      </c>
    </row>
    <row r="3">
      <c r="A3" s="4" t="inlineStr">
        <is>
          <t>Technical equipment and machinery | Minimum</t>
        </is>
      </c>
    </row>
    <row r="4">
      <c r="A4" s="3" t="inlineStr">
        <is>
          <t>Property and equipment</t>
        </is>
      </c>
    </row>
    <row r="5">
      <c r="A5" s="4" t="inlineStr">
        <is>
          <t>Estimated useful lives of property and equipment</t>
        </is>
      </c>
      <c r="B5" s="4" t="inlineStr">
        <is>
          <t>3 years</t>
        </is>
      </c>
    </row>
    <row r="6">
      <c r="A6" s="4" t="inlineStr">
        <is>
          <t>Technical equipment and machinery | Maximum</t>
        </is>
      </c>
    </row>
    <row r="7">
      <c r="A7" s="3" t="inlineStr">
        <is>
          <t>Property and equipment</t>
        </is>
      </c>
    </row>
    <row r="8">
      <c r="A8" s="4" t="inlineStr">
        <is>
          <t>Estimated useful lives of property and equipment</t>
        </is>
      </c>
      <c r="B8" s="4" t="inlineStr">
        <is>
          <t>13 years</t>
        </is>
      </c>
    </row>
    <row r="9">
      <c r="A9" s="4" t="inlineStr">
        <is>
          <t>Factory, office and other equipment | Minimum</t>
        </is>
      </c>
    </row>
    <row r="10">
      <c r="A10" s="3" t="inlineStr">
        <is>
          <t>Property and equipment</t>
        </is>
      </c>
    </row>
    <row r="11">
      <c r="A11" s="4" t="inlineStr">
        <is>
          <t>Estimated useful lives of property and equipment</t>
        </is>
      </c>
      <c r="B11" s="4" t="inlineStr">
        <is>
          <t>3 years</t>
        </is>
      </c>
    </row>
    <row r="12">
      <c r="A12" s="4" t="inlineStr">
        <is>
          <t>Factory, office and other equipment | Maximum</t>
        </is>
      </c>
    </row>
    <row r="13">
      <c r="A13" s="3" t="inlineStr">
        <is>
          <t>Property and equipment</t>
        </is>
      </c>
    </row>
    <row r="14">
      <c r="A14" s="4" t="inlineStr">
        <is>
          <t>Estimated useful lives of property and equipment</t>
        </is>
      </c>
      <c r="B14" s="4" t="inlineStr">
        <is>
          <t>1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Dec. 31, 2020</t>
        </is>
      </c>
    </row>
    <row r="3">
      <c r="A3" s="4" t="inlineStr">
        <is>
          <t>Factory, office and other equipment</t>
        </is>
      </c>
    </row>
    <row r="4">
      <c r="A4" s="3" t="inlineStr">
        <is>
          <t>Leases</t>
        </is>
      </c>
    </row>
    <row r="5">
      <c r="A5" s="4" t="inlineStr">
        <is>
          <t>Right of use assets estimated useful life</t>
        </is>
      </c>
      <c r="B5" s="4" t="inlineStr">
        <is>
          <t>3 years</t>
        </is>
      </c>
    </row>
    <row r="6">
      <c r="A6" s="4" t="inlineStr">
        <is>
          <t>Minimum | Buildings</t>
        </is>
      </c>
    </row>
    <row r="7">
      <c r="A7" s="3" t="inlineStr">
        <is>
          <t>Leases</t>
        </is>
      </c>
    </row>
    <row r="8">
      <c r="A8" s="4" t="inlineStr">
        <is>
          <t>Right of use assets estimated useful life</t>
        </is>
      </c>
      <c r="B8" s="4" t="inlineStr">
        <is>
          <t>3 years</t>
        </is>
      </c>
    </row>
    <row r="9">
      <c r="A9" s="4" t="inlineStr">
        <is>
          <t>Maximum | Buildings</t>
        </is>
      </c>
    </row>
    <row r="10">
      <c r="A10" s="3" t="inlineStr">
        <is>
          <t>Leases</t>
        </is>
      </c>
    </row>
    <row r="11">
      <c r="A11" s="4" t="inlineStr">
        <is>
          <t>Right of use assets estimated useful life</t>
        </is>
      </c>
      <c r="B11"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0</t>
        </is>
      </c>
    </row>
    <row r="3">
      <c r="A3" s="4" t="inlineStr">
        <is>
          <t>Customer relationships</t>
        </is>
      </c>
    </row>
    <row r="4">
      <c r="A4" s="3" t="inlineStr">
        <is>
          <t>Intangible assets</t>
        </is>
      </c>
    </row>
    <row r="5">
      <c r="A5" s="4" t="inlineStr">
        <is>
          <t>Estimated useful lives of intangible assets</t>
        </is>
      </c>
      <c r="B5" s="4" t="inlineStr">
        <is>
          <t>5 years</t>
        </is>
      </c>
    </row>
    <row r="6">
      <c r="A6" s="4" t="inlineStr">
        <is>
          <t>Software and Patents</t>
        </is>
      </c>
    </row>
    <row r="7">
      <c r="A7" s="3" t="inlineStr">
        <is>
          <t>Intangible assets</t>
        </is>
      </c>
    </row>
    <row r="8">
      <c r="A8" s="4" t="inlineStr">
        <is>
          <t>Estimated useful lives of intangible assets</t>
        </is>
      </c>
      <c r="B8" s="4" t="inlineStr">
        <is>
          <t>5 years</t>
        </is>
      </c>
    </row>
    <row r="9">
      <c r="A9" s="4" t="inlineStr">
        <is>
          <t>Licenses</t>
        </is>
      </c>
    </row>
    <row r="10">
      <c r="A10" s="3" t="inlineStr">
        <is>
          <t>Intangible assets</t>
        </is>
      </c>
    </row>
    <row r="11">
      <c r="A11" s="4" t="inlineStr">
        <is>
          <t>Estimated useful lives of intangible assets</t>
        </is>
      </c>
      <c r="B11" s="4" t="inlineStr">
        <is>
          <t>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ignificant accounting policies - Segments (Details) - segment</t>
        </is>
      </c>
      <c r="B1" s="2" t="inlineStr">
        <is>
          <t>12 Months Ended</t>
        </is>
      </c>
    </row>
    <row r="2">
      <c r="B2" s="2" t="inlineStr">
        <is>
          <t>Dec. 31, 2019</t>
        </is>
      </c>
      <c r="C2" s="2" t="inlineStr">
        <is>
          <t>Dec. 31, 2018</t>
        </is>
      </c>
    </row>
    <row r="3">
      <c r="A3" s="3" t="inlineStr">
        <is>
          <t>Significant accounting policies</t>
        </is>
      </c>
    </row>
    <row r="4">
      <c r="A4" s="4" t="inlineStr">
        <is>
          <t>Number of operating segments</t>
        </is>
      </c>
      <c r="B4" s="5" t="n">
        <v>2</v>
      </c>
      <c r="C4" s="5"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Significant accounting policies - Related parties (Details)</t>
        </is>
      </c>
      <c r="B1" s="2" t="inlineStr">
        <is>
          <t>Dec. 31, 2020</t>
        </is>
      </c>
    </row>
    <row r="2">
      <c r="A2" s="4" t="inlineStr">
        <is>
          <t>Jürgen Eichner</t>
        </is>
      </c>
    </row>
    <row r="3">
      <c r="A3" s="3" t="inlineStr">
        <is>
          <t>Related party disclosures</t>
        </is>
      </c>
    </row>
    <row r="4">
      <c r="A4" s="4" t="inlineStr">
        <is>
          <t>Ownership interest</t>
        </is>
      </c>
      <c r="B4" s="4" t="inlineStr">
        <is>
          <t>15.89%</t>
        </is>
      </c>
    </row>
    <row r="5">
      <c r="A5" s="4" t="inlineStr">
        <is>
          <t>Minimum</t>
        </is>
      </c>
    </row>
    <row r="6">
      <c r="A6" s="3" t="inlineStr">
        <is>
          <t>Related party disclosures</t>
        </is>
      </c>
    </row>
    <row r="7">
      <c r="A7" s="4" t="inlineStr">
        <is>
          <t>Ownership interest</t>
        </is>
      </c>
      <c r="B7" s="4" t="inlineStr">
        <is>
          <t>2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counting Standards - Summary of impact on transition (Details)</t>
        </is>
      </c>
      <c r="B1" s="2" t="inlineStr">
        <is>
          <t>Jan. 01, 2019EUR (€)</t>
        </is>
      </c>
      <c r="C1" s="2" t="inlineStr">
        <is>
          <t>Dec. 31, 2020EUR (€)</t>
        </is>
      </c>
      <c r="D1" s="2" t="inlineStr">
        <is>
          <t>Dec. 31, 2019EUR (€)</t>
        </is>
      </c>
      <c r="E1" s="2" t="inlineStr">
        <is>
          <t>Jan. 01, 2019USD ($)</t>
        </is>
      </c>
      <c r="F1" s="2" t="inlineStr">
        <is>
          <t>Jan. 01, 2019EUR (€)</t>
        </is>
      </c>
      <c r="G1" s="2" t="inlineStr">
        <is>
          <t>Dec. 31, 2018USD ($)</t>
        </is>
      </c>
      <c r="H1" s="2" t="inlineStr">
        <is>
          <t>Dec. 31, 2018EUR (€)</t>
        </is>
      </c>
    </row>
    <row r="2">
      <c r="A2" s="3" t="inlineStr">
        <is>
          <t>Accounting Standards</t>
        </is>
      </c>
    </row>
    <row r="3">
      <c r="A3" s="4" t="inlineStr">
        <is>
          <t>Right-of-use assets presented in property and equipment</t>
        </is>
      </c>
      <c r="C3" s="6" t="n">
        <v>9061002</v>
      </c>
      <c r="D3" s="6" t="n">
        <v>10238332</v>
      </c>
      <c r="H3" s="6" t="n">
        <v>11825810</v>
      </c>
    </row>
    <row r="4">
      <c r="A4" s="4" t="inlineStr">
        <is>
          <t>Lease liabilities</t>
        </is>
      </c>
      <c r="C4" s="5" t="n">
        <v>9214428</v>
      </c>
      <c r="D4" s="5" t="n">
        <v>11971963</v>
      </c>
      <c r="H4" s="5" t="n">
        <v>11825810</v>
      </c>
    </row>
    <row r="5">
      <c r="A5" s="4" t="inlineStr">
        <is>
          <t>Lease liabilities as at January 1, 2020</t>
        </is>
      </c>
      <c r="C5" s="5" t="n">
        <v>9214428</v>
      </c>
      <c r="D5" s="5" t="n">
        <v>11971963</v>
      </c>
      <c r="H5" s="6" t="n">
        <v>11825810</v>
      </c>
    </row>
    <row r="6">
      <c r="A6" s="4" t="inlineStr">
        <is>
          <t>Depreciation charges</t>
        </is>
      </c>
      <c r="C6" s="5" t="n">
        <v>1903223</v>
      </c>
      <c r="D6" s="5" t="n">
        <v>1869296</v>
      </c>
    </row>
    <row r="7">
      <c r="A7" s="4" t="inlineStr">
        <is>
          <t>Interest charges</t>
        </is>
      </c>
      <c r="C7" s="6" t="n">
        <v>197967</v>
      </c>
      <c r="D7" s="6" t="n">
        <v>226941</v>
      </c>
    </row>
    <row r="8">
      <c r="A8" s="4" t="inlineStr">
        <is>
          <t>IFRS 16</t>
        </is>
      </c>
    </row>
    <row r="9">
      <c r="A9" s="3" t="inlineStr">
        <is>
          <t>Accounting Standards</t>
        </is>
      </c>
    </row>
    <row r="10">
      <c r="A10" s="4" t="inlineStr">
        <is>
          <t>Right-of-use assets presented in property and equipment</t>
        </is>
      </c>
      <c r="F10" s="6" t="n">
        <v>11825810</v>
      </c>
    </row>
    <row r="11">
      <c r="A11" s="4" t="inlineStr">
        <is>
          <t>Lease liabilities</t>
        </is>
      </c>
      <c r="E11" s="9" t="n">
        <v>11825810</v>
      </c>
      <c r="F11" s="6" t="n">
        <v>11825810</v>
      </c>
    </row>
    <row r="12">
      <c r="A12" s="4" t="inlineStr">
        <is>
          <t>Weighted average rate</t>
        </is>
      </c>
      <c r="E12" s="4" t="inlineStr">
        <is>
          <t>2.10%</t>
        </is>
      </c>
      <c r="F12" s="4" t="inlineStr">
        <is>
          <t>2.10%</t>
        </is>
      </c>
    </row>
    <row r="13">
      <c r="A13" s="4" t="inlineStr">
        <is>
          <t>Operating lease commitment as at December 31, 2019 | $</t>
        </is>
      </c>
      <c r="G13" s="9" t="n">
        <v>6885912</v>
      </c>
    </row>
    <row r="14">
      <c r="A14" s="4" t="inlineStr">
        <is>
          <t>Less: Discounting of operating lease commitments | $</t>
        </is>
      </c>
      <c r="E14" s="9" t="n">
        <v>-358049</v>
      </c>
    </row>
    <row r="15">
      <c r="A15" s="4" t="inlineStr">
        <is>
          <t>Discounted operating lease commitments using the incremental borrowing rate as at January 1, 2020 | $</t>
        </is>
      </c>
      <c r="E15" s="5" t="n">
        <v>6527863</v>
      </c>
    </row>
    <row r="16">
      <c r="A16" s="4" t="inlineStr">
        <is>
          <t>Commitments relating to short-term leases | $</t>
        </is>
      </c>
      <c r="E16" s="5" t="n">
        <v>-4734</v>
      </c>
    </row>
    <row r="17">
      <c r="A17" s="4" t="inlineStr">
        <is>
          <t>Commitments relating to leases of low-value assets | $</t>
        </is>
      </c>
      <c r="E17" s="5" t="n">
        <v>-15537</v>
      </c>
    </row>
    <row r="18">
      <c r="A18" s="4" t="inlineStr">
        <is>
          <t>Discounted payments in optional extension periods not as at December 31, 2019 | $</t>
        </is>
      </c>
      <c r="E18" s="5" t="n">
        <v>5318218</v>
      </c>
    </row>
    <row r="19">
      <c r="A19" s="4" t="inlineStr">
        <is>
          <t>Lease liabilities as at January 1, 2020</t>
        </is>
      </c>
      <c r="E19" s="9" t="n">
        <v>11825810</v>
      </c>
      <c r="F19" s="6" t="n">
        <v>11825810</v>
      </c>
    </row>
    <row r="20">
      <c r="A20" s="4" t="inlineStr">
        <is>
          <t>Interest charges</t>
        </is>
      </c>
      <c r="B20" s="6" t="n">
        <v>22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Changes in the Group - Consolidated subsidiaries (Details) - EUR (€)</t>
        </is>
      </c>
      <c r="B1" s="2" t="inlineStr">
        <is>
          <t>12 Months Ended</t>
        </is>
      </c>
    </row>
    <row r="2">
      <c r="B2" s="2" t="inlineStr">
        <is>
          <t>Dec. 31, 2020</t>
        </is>
      </c>
      <c r="C2" s="2" t="inlineStr">
        <is>
          <t>Dec. 31, 2019</t>
        </is>
      </c>
      <c r="D2" s="2" t="inlineStr">
        <is>
          <t>Dec. 31, 2018</t>
        </is>
      </c>
      <c r="E2" s="2" t="inlineStr">
        <is>
          <t>Dec. 31, 2017</t>
        </is>
      </c>
    </row>
    <row r="3">
      <c r="A3" s="3" t="inlineStr">
        <is>
          <t>Consolidated subsidiaries</t>
        </is>
      </c>
    </row>
    <row r="4">
      <c r="A4" s="4" t="inlineStr">
        <is>
          <t>Net profit / loss</t>
        </is>
      </c>
      <c r="B4" s="6" t="n">
        <v>-3611444</v>
      </c>
      <c r="C4" s="6" t="n">
        <v>-13357637</v>
      </c>
      <c r="D4" s="6" t="n">
        <v>3378310</v>
      </c>
    </row>
    <row r="5">
      <c r="A5" s="4" t="inlineStr">
        <is>
          <t>Equity</t>
        </is>
      </c>
      <c r="B5" s="6" t="n">
        <v>77905224</v>
      </c>
      <c r="C5" s="6" t="n">
        <v>1082278</v>
      </c>
      <c r="E5" s="6" t="n">
        <v>8517496</v>
      </c>
    </row>
    <row r="6">
      <c r="A6" s="4" t="inlineStr">
        <is>
          <t>VIA optronics GmbH</t>
        </is>
      </c>
    </row>
    <row r="7">
      <c r="A7" s="3" t="inlineStr">
        <is>
          <t>Consolidated subsidiaries</t>
        </is>
      </c>
    </row>
    <row r="8">
      <c r="A8" s="4" t="inlineStr">
        <is>
          <t>Ownership Interest</t>
        </is>
      </c>
      <c r="B8" s="4" t="inlineStr">
        <is>
          <t>100.00%</t>
        </is>
      </c>
      <c r="C8" s="4" t="inlineStr">
        <is>
          <t>100.00%</t>
        </is>
      </c>
    </row>
    <row r="9">
      <c r="A9" s="4" t="inlineStr">
        <is>
          <t>Net profit / loss</t>
        </is>
      </c>
      <c r="B9" s="6" t="n">
        <v>-1726540</v>
      </c>
      <c r="C9" s="6" t="n">
        <v>-7485107</v>
      </c>
    </row>
    <row r="10">
      <c r="A10" s="4" t="inlineStr">
        <is>
          <t>Equity</t>
        </is>
      </c>
      <c r="B10" s="6" t="n">
        <v>-5856981</v>
      </c>
      <c r="C10" s="6" t="n">
        <v>-4130440</v>
      </c>
    </row>
    <row r="11">
      <c r="A11" s="4" t="inlineStr">
        <is>
          <t>VIA optronics LLC</t>
        </is>
      </c>
    </row>
    <row r="12">
      <c r="A12" s="3" t="inlineStr">
        <is>
          <t>Consolidated subsidiaries</t>
        </is>
      </c>
    </row>
    <row r="13">
      <c r="A13" s="4" t="inlineStr">
        <is>
          <t>Ownership Interest</t>
        </is>
      </c>
      <c r="B13" s="4" t="inlineStr">
        <is>
          <t>100.00%</t>
        </is>
      </c>
      <c r="C13" s="4" t="inlineStr">
        <is>
          <t>100.00%</t>
        </is>
      </c>
      <c r="D13" s="4" t="inlineStr">
        <is>
          <t>100.00%</t>
        </is>
      </c>
    </row>
    <row r="14">
      <c r="A14" s="4" t="inlineStr">
        <is>
          <t>Net profit / loss</t>
        </is>
      </c>
      <c r="B14" s="6" t="n">
        <v>-190393</v>
      </c>
      <c r="C14" s="6" t="n">
        <v>-518604</v>
      </c>
      <c r="D14" s="6" t="n">
        <v>326012</v>
      </c>
    </row>
    <row r="15">
      <c r="A15" s="4" t="inlineStr">
        <is>
          <t>Equity</t>
        </is>
      </c>
      <c r="B15" s="6" t="n">
        <v>-1914714</v>
      </c>
      <c r="C15" s="6" t="n">
        <v>-1897939</v>
      </c>
    </row>
    <row r="16">
      <c r="A16" s="4" t="inlineStr">
        <is>
          <t>VIA optronics (Suzhou) Co., Ltd.</t>
        </is>
      </c>
    </row>
    <row r="17">
      <c r="A17" s="3" t="inlineStr">
        <is>
          <t>Consolidated subsidiaries</t>
        </is>
      </c>
    </row>
    <row r="18">
      <c r="A18" s="4" t="inlineStr">
        <is>
          <t>Ownership Interest</t>
        </is>
      </c>
      <c r="B18" s="4" t="inlineStr">
        <is>
          <t>100.00%</t>
        </is>
      </c>
      <c r="C18" s="4" t="inlineStr">
        <is>
          <t>100.00%</t>
        </is>
      </c>
      <c r="D18" s="4" t="inlineStr">
        <is>
          <t>100.00%</t>
        </is>
      </c>
    </row>
    <row r="19">
      <c r="A19" s="4" t="inlineStr">
        <is>
          <t>Net profit / loss</t>
        </is>
      </c>
      <c r="B19" s="6" t="n">
        <v>4975824</v>
      </c>
      <c r="C19" s="6" t="n">
        <v>547204</v>
      </c>
      <c r="D19" s="6" t="n">
        <v>5309218</v>
      </c>
    </row>
    <row r="20">
      <c r="A20" s="4" t="inlineStr">
        <is>
          <t>Equity</t>
        </is>
      </c>
      <c r="B20" s="6" t="n">
        <v>20090782</v>
      </c>
      <c r="C20" s="6" t="n">
        <v>15603019</v>
      </c>
    </row>
    <row r="21">
      <c r="A21" s="4" t="inlineStr">
        <is>
          <t>VIA optronics (Taiwan) Ltd.</t>
        </is>
      </c>
    </row>
    <row r="22">
      <c r="A22" s="3" t="inlineStr">
        <is>
          <t>Consolidated subsidiaries</t>
        </is>
      </c>
    </row>
    <row r="23">
      <c r="A23" s="4" t="inlineStr">
        <is>
          <t>Ownership Interest</t>
        </is>
      </c>
      <c r="B23" s="4" t="inlineStr">
        <is>
          <t>100.00%</t>
        </is>
      </c>
      <c r="C23" s="4" t="inlineStr">
        <is>
          <t>100.00%</t>
        </is>
      </c>
      <c r="D23" s="4" t="inlineStr">
        <is>
          <t>100.00%</t>
        </is>
      </c>
    </row>
    <row r="24">
      <c r="A24" s="4" t="inlineStr">
        <is>
          <t>Net profit / loss</t>
        </is>
      </c>
      <c r="B24" s="6" t="n">
        <v>85037</v>
      </c>
      <c r="C24" s="6" t="n">
        <v>-17695</v>
      </c>
    </row>
    <row r="25">
      <c r="A25" s="4" t="inlineStr">
        <is>
          <t>Equity</t>
        </is>
      </c>
      <c r="B25" s="6" t="n">
        <v>210009</v>
      </c>
      <c r="C25" s="6" t="n">
        <v>130282</v>
      </c>
    </row>
    <row r="26">
      <c r="A26" s="4" t="inlineStr">
        <is>
          <t>VTS‑Touchsensor Co., Ltd</t>
        </is>
      </c>
    </row>
    <row r="27">
      <c r="A27" s="3" t="inlineStr">
        <is>
          <t>Consolidated subsidiaries</t>
        </is>
      </c>
    </row>
    <row r="28">
      <c r="A28" s="4" t="inlineStr">
        <is>
          <t>Ownership Interest</t>
        </is>
      </c>
      <c r="B28" s="4" t="inlineStr">
        <is>
          <t>65.00%</t>
        </is>
      </c>
      <c r="C28" s="4" t="inlineStr">
        <is>
          <t>65.00%</t>
        </is>
      </c>
      <c r="D28" s="4" t="inlineStr">
        <is>
          <t>65.00%</t>
        </is>
      </c>
    </row>
    <row r="29">
      <c r="A29" s="4" t="inlineStr">
        <is>
          <t>Net profit / loss</t>
        </is>
      </c>
      <c r="B29" s="6" t="n">
        <v>15956</v>
      </c>
      <c r="C29" s="6" t="n">
        <v>-4567009</v>
      </c>
      <c r="D29" s="6" t="n">
        <v>-1659499</v>
      </c>
    </row>
    <row r="30">
      <c r="A30" s="4" t="inlineStr">
        <is>
          <t>Equity</t>
        </is>
      </c>
      <c r="B30" s="6" t="n">
        <v>791155</v>
      </c>
      <c r="C30" s="6" t="n">
        <v>8047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hanges in the Group - Reorganization of Groups’ structure (Details) - EUR (€)</t>
        </is>
      </c>
      <c r="B1" s="2" t="inlineStr">
        <is>
          <t>Apr. 18, 2019</t>
        </is>
      </c>
      <c r="C1" s="2" t="inlineStr">
        <is>
          <t>Dec. 31, 2020</t>
        </is>
      </c>
      <c r="D1" s="2" t="inlineStr">
        <is>
          <t>Dec. 31, 2019</t>
        </is>
      </c>
      <c r="E1" s="2" t="inlineStr">
        <is>
          <t>Apr. 17, 2019</t>
        </is>
      </c>
      <c r="F1" s="2" t="inlineStr">
        <is>
          <t>Jan. 04, 2019</t>
        </is>
      </c>
    </row>
    <row r="2">
      <c r="A2" s="3" t="inlineStr">
        <is>
          <t>Changes in the Group</t>
        </is>
      </c>
    </row>
    <row r="3">
      <c r="A3" s="4" t="inlineStr">
        <is>
          <t>Par value per share</t>
        </is>
      </c>
      <c r="C3" s="6" t="n">
        <v>1</v>
      </c>
    </row>
    <row r="4">
      <c r="A4" s="4" t="inlineStr">
        <is>
          <t>Share capital</t>
        </is>
      </c>
      <c r="C4" s="6" t="n">
        <v>4530701</v>
      </c>
      <c r="D4" s="6" t="n">
        <v>3000000</v>
      </c>
    </row>
    <row r="5">
      <c r="A5" s="4" t="inlineStr">
        <is>
          <t>VIA optronics AG</t>
        </is>
      </c>
    </row>
    <row r="6">
      <c r="A6" s="3" t="inlineStr">
        <is>
          <t>Changes in the Group</t>
        </is>
      </c>
    </row>
    <row r="7">
      <c r="A7" s="4" t="inlineStr">
        <is>
          <t>Authorised share capital</t>
        </is>
      </c>
      <c r="F7" s="6" t="n">
        <v>100000</v>
      </c>
    </row>
    <row r="8">
      <c r="A8" s="4" t="inlineStr">
        <is>
          <t>Number of ordinary shares</t>
        </is>
      </c>
      <c r="F8" s="5" t="n">
        <v>100000</v>
      </c>
    </row>
    <row r="9">
      <c r="A9" s="4" t="inlineStr">
        <is>
          <t>Par value per share</t>
        </is>
      </c>
      <c r="B9" s="6" t="n">
        <v>1</v>
      </c>
      <c r="F9" s="6" t="n">
        <v>0</v>
      </c>
    </row>
    <row r="10">
      <c r="A10" s="4" t="inlineStr">
        <is>
          <t>Stated value per share</t>
        </is>
      </c>
      <c r="F10" s="5" t="n">
        <v>1</v>
      </c>
    </row>
    <row r="11">
      <c r="A11" s="4" t="inlineStr">
        <is>
          <t>Share capital</t>
        </is>
      </c>
      <c r="B11" s="6" t="n">
        <v>3000000</v>
      </c>
      <c r="E11" s="6" t="n">
        <v>100000</v>
      </c>
    </row>
    <row r="12">
      <c r="A12" s="4" t="inlineStr">
        <is>
          <t>Increase in share capital through contribution in kind</t>
        </is>
      </c>
      <c r="B12" s="6" t="n">
        <v>2900000</v>
      </c>
      <c r="C12" s="5" t="n">
        <v>2900000</v>
      </c>
    </row>
    <row r="13">
      <c r="A13" s="4" t="inlineStr">
        <is>
          <t>Increase in share capital through contribution in kind (in shares)</t>
        </is>
      </c>
      <c r="B13" s="5" t="n">
        <v>2900000</v>
      </c>
    </row>
    <row r="14">
      <c r="A14" s="4" t="inlineStr">
        <is>
          <t>VIA optronics GmbH</t>
        </is>
      </c>
    </row>
    <row r="15">
      <c r="A15" s="3" t="inlineStr">
        <is>
          <t>Changes in the Group</t>
        </is>
      </c>
    </row>
    <row r="16">
      <c r="A16" s="4" t="inlineStr">
        <is>
          <t>Share capital</t>
        </is>
      </c>
      <c r="C16" s="6" t="n">
        <v>7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hanges in the Group - Acquisition of VTS (Details) - EUR (€)</t>
        </is>
      </c>
      <c r="B1" s="2" t="inlineStr">
        <is>
          <t>Mar. 29, 2018</t>
        </is>
      </c>
      <c r="C1" s="2" t="inlineStr">
        <is>
          <t>Dec. 31, 2020</t>
        </is>
      </c>
      <c r="D1" s="2" t="inlineStr">
        <is>
          <t>Dec. 31, 2018</t>
        </is>
      </c>
      <c r="E1" s="2" t="inlineStr">
        <is>
          <t>Dec. 31, 2017</t>
        </is>
      </c>
    </row>
    <row r="2">
      <c r="A2" s="3" t="inlineStr">
        <is>
          <t>Changes in the Group</t>
        </is>
      </c>
    </row>
    <row r="3">
      <c r="A3" s="4" t="inlineStr">
        <is>
          <t>Bargain purchase gain</t>
        </is>
      </c>
      <c r="D3" s="6" t="n">
        <v>2992660</v>
      </c>
    </row>
    <row r="4">
      <c r="A4" s="3" t="inlineStr">
        <is>
          <t>Liabilities</t>
        </is>
      </c>
    </row>
    <row r="5">
      <c r="A5" s="4" t="inlineStr">
        <is>
          <t>Gain from a bargain purchase</t>
        </is>
      </c>
      <c r="D5" s="5" t="n">
        <v>-2992660</v>
      </c>
    </row>
    <row r="6">
      <c r="A6" s="4" t="inlineStr">
        <is>
          <t>VTS‑Touchsensor Co., Ltd</t>
        </is>
      </c>
    </row>
    <row r="7">
      <c r="A7" s="3" t="inlineStr">
        <is>
          <t>Changes in the Group</t>
        </is>
      </c>
    </row>
    <row r="8">
      <c r="A8" s="4" t="inlineStr">
        <is>
          <t>Voting rights acquired</t>
        </is>
      </c>
      <c r="B8" s="4" t="inlineStr">
        <is>
          <t>65.00%</t>
        </is>
      </c>
    </row>
    <row r="9">
      <c r="A9" s="4" t="inlineStr">
        <is>
          <t>Share of Non controlling interests</t>
        </is>
      </c>
      <c r="B9" s="4" t="inlineStr">
        <is>
          <t>35.00%</t>
        </is>
      </c>
    </row>
    <row r="10">
      <c r="A10" s="4" t="inlineStr">
        <is>
          <t>Transaction costs</t>
        </is>
      </c>
      <c r="D10" s="6" t="n">
        <v>775000</v>
      </c>
      <c r="E10" s="6" t="n">
        <v>512000</v>
      </c>
    </row>
    <row r="11">
      <c r="A11" s="4" t="inlineStr">
        <is>
          <t>Further changes</t>
        </is>
      </c>
      <c r="C11" s="6" t="n">
        <v>0</v>
      </c>
    </row>
    <row r="12">
      <c r="A12" s="4" t="inlineStr">
        <is>
          <t>Bargain purchase gain</t>
        </is>
      </c>
      <c r="B12" s="6" t="n">
        <v>2993000</v>
      </c>
    </row>
    <row r="13">
      <c r="A13" s="3" t="inlineStr">
        <is>
          <t>Liabilities</t>
        </is>
      </c>
    </row>
    <row r="14">
      <c r="A14" s="4" t="inlineStr">
        <is>
          <t>Gain from a bargain purchase</t>
        </is>
      </c>
      <c r="B14" s="6" t="n">
        <v>-299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angible assets (Details) - EUR (€)</t>
        </is>
      </c>
      <c r="B1" s="2" t="inlineStr">
        <is>
          <t>12 Months Ended</t>
        </is>
      </c>
    </row>
    <row r="2">
      <c r="B2" s="2" t="inlineStr">
        <is>
          <t>Dec. 31, 2020</t>
        </is>
      </c>
      <c r="C2" s="2" t="inlineStr">
        <is>
          <t>Dec. 31, 2019</t>
        </is>
      </c>
      <c r="D2" s="2" t="inlineStr">
        <is>
          <t>Dec. 31, 2018</t>
        </is>
      </c>
    </row>
    <row r="3">
      <c r="A3" s="3" t="inlineStr">
        <is>
          <t>Cost</t>
        </is>
      </c>
    </row>
    <row r="4">
      <c r="A4" s="4" t="inlineStr">
        <is>
          <t>Intangible assets other than goodwill at beginning of period</t>
        </is>
      </c>
      <c r="B4" s="6" t="n">
        <v>6033571</v>
      </c>
      <c r="C4" s="6" t="n">
        <v>6126567</v>
      </c>
    </row>
    <row r="5">
      <c r="A5" s="4" t="inlineStr">
        <is>
          <t>Intangible assets other than goodwill at end of period</t>
        </is>
      </c>
      <c r="B5" s="5" t="n">
        <v>4078249</v>
      </c>
      <c r="C5" s="5" t="n">
        <v>6033571</v>
      </c>
      <c r="D5" s="6" t="n">
        <v>6126567</v>
      </c>
    </row>
    <row r="6">
      <c r="A6" s="4" t="inlineStr">
        <is>
          <t>Impairment losses</t>
        </is>
      </c>
      <c r="B6" s="5" t="n">
        <v>0</v>
      </c>
      <c r="C6" s="5" t="n">
        <v>0</v>
      </c>
      <c r="D6" s="5" t="n">
        <v>0</v>
      </c>
    </row>
    <row r="7">
      <c r="A7" s="4" t="inlineStr">
        <is>
          <t>Subsequent reversal of impairment losses</t>
        </is>
      </c>
      <c r="B7" s="5" t="n">
        <v>0</v>
      </c>
      <c r="C7" s="5" t="n">
        <v>0</v>
      </c>
      <c r="D7" s="5" t="n">
        <v>0</v>
      </c>
    </row>
    <row r="8">
      <c r="A8" s="4" t="inlineStr">
        <is>
          <t>Gross carrying amount</t>
        </is>
      </c>
    </row>
    <row r="9">
      <c r="A9" s="3" t="inlineStr">
        <is>
          <t>Cost</t>
        </is>
      </c>
    </row>
    <row r="10">
      <c r="A10" s="4" t="inlineStr">
        <is>
          <t>Intangible assets other than goodwill at beginning of period</t>
        </is>
      </c>
      <c r="B10" s="5" t="n">
        <v>9066386</v>
      </c>
      <c r="C10" s="5" t="n">
        <v>7530187</v>
      </c>
    </row>
    <row r="11">
      <c r="A11" s="4" t="inlineStr">
        <is>
          <t>Additions</t>
        </is>
      </c>
      <c r="B11" s="5" t="n">
        <v>86850</v>
      </c>
      <c r="C11" s="5" t="n">
        <v>1347185</v>
      </c>
    </row>
    <row r="12">
      <c r="A12" s="4" t="inlineStr">
        <is>
          <t>Foreign currency effect</t>
        </is>
      </c>
      <c r="B12" s="5" t="n">
        <v>-131186</v>
      </c>
      <c r="C12" s="5" t="n">
        <v>189014</v>
      </c>
    </row>
    <row r="13">
      <c r="A13" s="4" t="inlineStr">
        <is>
          <t>Intangible assets other than goodwill at end of period</t>
        </is>
      </c>
      <c r="B13" s="5" t="n">
        <v>9022049</v>
      </c>
      <c r="C13" s="5" t="n">
        <v>9066386</v>
      </c>
      <c r="D13" s="5" t="n">
        <v>7530187</v>
      </c>
    </row>
    <row r="14">
      <c r="A14" s="4" t="inlineStr">
        <is>
          <t>Accumulated amortization</t>
        </is>
      </c>
    </row>
    <row r="15">
      <c r="A15" s="3" t="inlineStr">
        <is>
          <t>Cost</t>
        </is>
      </c>
    </row>
    <row r="16">
      <c r="A16" s="4" t="inlineStr">
        <is>
          <t>Intangible assets other than goodwill at beginning of period</t>
        </is>
      </c>
      <c r="B16" s="5" t="n">
        <v>-3032815</v>
      </c>
      <c r="C16" s="5" t="n">
        <v>-1403620</v>
      </c>
    </row>
    <row r="17">
      <c r="A17" s="4" t="inlineStr">
        <is>
          <t>Amortization</t>
        </is>
      </c>
      <c r="B17" s="5" t="n">
        <v>-1910985</v>
      </c>
      <c r="C17" s="5" t="n">
        <v>-1629195</v>
      </c>
    </row>
    <row r="18">
      <c r="A18" s="4" t="inlineStr">
        <is>
          <t>Intangible assets other than goodwill at end of period</t>
        </is>
      </c>
      <c r="B18" s="5" t="n">
        <v>-4943799</v>
      </c>
      <c r="C18" s="5" t="n">
        <v>-3032815</v>
      </c>
      <c r="D18" s="5" t="n">
        <v>-1403620</v>
      </c>
    </row>
    <row r="19">
      <c r="A19" s="4" t="inlineStr">
        <is>
          <t>Software, Licenses and Patents</t>
        </is>
      </c>
    </row>
    <row r="20">
      <c r="A20" s="3" t="inlineStr">
        <is>
          <t>Cost</t>
        </is>
      </c>
    </row>
    <row r="21">
      <c r="A21" s="4" t="inlineStr">
        <is>
          <t>Intangible assets other than goodwill at beginning of period</t>
        </is>
      </c>
      <c r="B21" s="5" t="n">
        <v>4635713</v>
      </c>
      <c r="C21" s="5" t="n">
        <v>4268984</v>
      </c>
    </row>
    <row r="22">
      <c r="A22" s="4" t="inlineStr">
        <is>
          <t>Intangible assets other than goodwill at end of period</t>
        </is>
      </c>
      <c r="B22" s="5" t="n">
        <v>3220701</v>
      </c>
      <c r="C22" s="5" t="n">
        <v>4635713</v>
      </c>
      <c r="D22" s="5" t="n">
        <v>4268984</v>
      </c>
    </row>
    <row r="23">
      <c r="A23" s="4" t="inlineStr">
        <is>
          <t>Software, Licenses and Patents | Gross carrying amount</t>
        </is>
      </c>
    </row>
    <row r="24">
      <c r="A24" s="3" t="inlineStr">
        <is>
          <t>Cost</t>
        </is>
      </c>
    </row>
    <row r="25">
      <c r="A25" s="4" t="inlineStr">
        <is>
          <t>Intangible assets other than goodwill at beginning of period</t>
        </is>
      </c>
      <c r="B25" s="5" t="n">
        <v>6802262</v>
      </c>
      <c r="C25" s="5" t="n">
        <v>5316273</v>
      </c>
    </row>
    <row r="26">
      <c r="A26" s="4" t="inlineStr">
        <is>
          <t>Additions</t>
        </is>
      </c>
      <c r="B26" s="5" t="n">
        <v>86850</v>
      </c>
      <c r="C26" s="5" t="n">
        <v>1262694</v>
      </c>
    </row>
    <row r="27">
      <c r="A27" s="4" t="inlineStr">
        <is>
          <t>Transfer</t>
        </is>
      </c>
      <c r="C27" s="5" t="n">
        <v>95126</v>
      </c>
    </row>
    <row r="28">
      <c r="A28" s="4" t="inlineStr">
        <is>
          <t>Foreign currency effect</t>
        </is>
      </c>
      <c r="B28" s="5" t="n">
        <v>-99763</v>
      </c>
      <c r="C28" s="5" t="n">
        <v>128169</v>
      </c>
    </row>
    <row r="29">
      <c r="A29" s="4" t="inlineStr">
        <is>
          <t>Intangible assets other than goodwill at end of period</t>
        </is>
      </c>
      <c r="B29" s="5" t="n">
        <v>6789349</v>
      </c>
      <c r="C29" s="5" t="n">
        <v>6802262</v>
      </c>
      <c r="D29" s="5" t="n">
        <v>5316273</v>
      </c>
    </row>
    <row r="30">
      <c r="A30" s="4" t="inlineStr">
        <is>
          <t>Software, Licenses and Patents | Accumulated amortization</t>
        </is>
      </c>
    </row>
    <row r="31">
      <c r="A31" s="3" t="inlineStr">
        <is>
          <t>Cost</t>
        </is>
      </c>
    </row>
    <row r="32">
      <c r="A32" s="4" t="inlineStr">
        <is>
          <t>Intangible assets other than goodwill at beginning of period</t>
        </is>
      </c>
      <c r="B32" s="5" t="n">
        <v>-2166549</v>
      </c>
      <c r="C32" s="5" t="n">
        <v>-1047289</v>
      </c>
    </row>
    <row r="33">
      <c r="A33" s="4" t="inlineStr">
        <is>
          <t>Amortization</t>
        </is>
      </c>
      <c r="B33" s="5" t="n">
        <v>-1402098</v>
      </c>
      <c r="C33" s="5" t="n">
        <v>-1119260</v>
      </c>
    </row>
    <row r="34">
      <c r="A34" s="4" t="inlineStr">
        <is>
          <t>Intangible assets other than goodwill at end of period</t>
        </is>
      </c>
      <c r="B34" s="5" t="n">
        <v>-3568647</v>
      </c>
      <c r="C34" s="5" t="n">
        <v>-2166549</v>
      </c>
      <c r="D34" s="5" t="n">
        <v>-1047289</v>
      </c>
    </row>
    <row r="35">
      <c r="A35" s="4" t="inlineStr">
        <is>
          <t>Customer relationships</t>
        </is>
      </c>
    </row>
    <row r="36">
      <c r="A36" s="3" t="inlineStr">
        <is>
          <t>Cost</t>
        </is>
      </c>
    </row>
    <row r="37">
      <c r="A37" s="4" t="inlineStr">
        <is>
          <t>Intangible assets other than goodwill at beginning of period</t>
        </is>
      </c>
      <c r="B37" s="5" t="n">
        <v>1397857</v>
      </c>
      <c r="C37" s="5" t="n">
        <v>1846947</v>
      </c>
    </row>
    <row r="38">
      <c r="A38" s="4" t="inlineStr">
        <is>
          <t>Intangible assets other than goodwill at end of period</t>
        </is>
      </c>
      <c r="B38" s="5" t="n">
        <v>857549</v>
      </c>
      <c r="C38" s="5" t="n">
        <v>1397857</v>
      </c>
      <c r="D38" s="5" t="n">
        <v>1846947</v>
      </c>
    </row>
    <row r="39">
      <c r="A39" s="4" t="inlineStr">
        <is>
          <t>Customer relationships | Gross carrying amount</t>
        </is>
      </c>
    </row>
    <row r="40">
      <c r="A40" s="3" t="inlineStr">
        <is>
          <t>Cost</t>
        </is>
      </c>
    </row>
    <row r="41">
      <c r="A41" s="4" t="inlineStr">
        <is>
          <t>Intangible assets other than goodwill at beginning of period</t>
        </is>
      </c>
      <c r="B41" s="5" t="n">
        <v>2264124</v>
      </c>
      <c r="C41" s="5" t="n">
        <v>2203278</v>
      </c>
    </row>
    <row r="42">
      <c r="A42" s="4" t="inlineStr">
        <is>
          <t>Foreign currency effect</t>
        </is>
      </c>
      <c r="B42" s="5" t="n">
        <v>-31423</v>
      </c>
      <c r="C42" s="5" t="n">
        <v>60845</v>
      </c>
    </row>
    <row r="43">
      <c r="A43" s="4" t="inlineStr">
        <is>
          <t>Intangible assets other than goodwill at end of period</t>
        </is>
      </c>
      <c r="B43" s="5" t="n">
        <v>2232701</v>
      </c>
      <c r="C43" s="5" t="n">
        <v>2264124</v>
      </c>
      <c r="D43" s="5" t="n">
        <v>2203278</v>
      </c>
    </row>
    <row r="44">
      <c r="A44" s="4" t="inlineStr">
        <is>
          <t>Customer relationships | Accumulated amortization</t>
        </is>
      </c>
    </row>
    <row r="45">
      <c r="A45" s="3" t="inlineStr">
        <is>
          <t>Cost</t>
        </is>
      </c>
    </row>
    <row r="46">
      <c r="A46" s="4" t="inlineStr">
        <is>
          <t>Intangible assets other than goodwill at beginning of period</t>
        </is>
      </c>
      <c r="B46" s="5" t="n">
        <v>-866266</v>
      </c>
      <c r="C46" s="5" t="n">
        <v>-356331</v>
      </c>
    </row>
    <row r="47">
      <c r="A47" s="4" t="inlineStr">
        <is>
          <t>Amortization</t>
        </is>
      </c>
      <c r="B47" s="5" t="n">
        <v>-508886</v>
      </c>
      <c r="C47" s="5" t="n">
        <v>-509935</v>
      </c>
    </row>
    <row r="48">
      <c r="A48" s="4" t="inlineStr">
        <is>
          <t>Intangible assets other than goodwill at end of period</t>
        </is>
      </c>
      <c r="B48" s="6" t="n">
        <v>-1375152</v>
      </c>
      <c r="C48" s="5" t="n">
        <v>-866266</v>
      </c>
      <c r="D48" s="5" t="n">
        <v>-356331</v>
      </c>
    </row>
    <row r="49">
      <c r="A49" s="4" t="inlineStr">
        <is>
          <t>In Process</t>
        </is>
      </c>
    </row>
    <row r="50">
      <c r="A50" s="3" t="inlineStr">
        <is>
          <t>Cost</t>
        </is>
      </c>
    </row>
    <row r="51">
      <c r="A51" s="4" t="inlineStr">
        <is>
          <t>Intangible assets other than goodwill at beginning of period</t>
        </is>
      </c>
      <c r="C51" s="5" t="n">
        <v>10636</v>
      </c>
    </row>
    <row r="52">
      <c r="A52" s="4" t="inlineStr">
        <is>
          <t>Intangible assets other than goodwill at end of period</t>
        </is>
      </c>
      <c r="D52" s="5" t="n">
        <v>10636</v>
      </c>
    </row>
    <row r="53">
      <c r="A53" s="4" t="inlineStr">
        <is>
          <t>In Process | Gross carrying amount</t>
        </is>
      </c>
    </row>
    <row r="54">
      <c r="A54" s="3" t="inlineStr">
        <is>
          <t>Cost</t>
        </is>
      </c>
    </row>
    <row r="55">
      <c r="A55" s="4" t="inlineStr">
        <is>
          <t>Intangible assets other than goodwill at beginning of period</t>
        </is>
      </c>
      <c r="C55" s="5" t="n">
        <v>10636</v>
      </c>
    </row>
    <row r="56">
      <c r="A56" s="4" t="inlineStr">
        <is>
          <t>Additions</t>
        </is>
      </c>
      <c r="C56" s="5" t="n">
        <v>84490</v>
      </c>
    </row>
    <row r="57">
      <c r="A57" s="4" t="inlineStr">
        <is>
          <t>Transfer</t>
        </is>
      </c>
      <c r="C57" s="6" t="n">
        <v>-95126</v>
      </c>
    </row>
    <row r="58">
      <c r="A58" s="4" t="inlineStr">
        <is>
          <t>Intangible assets other than goodwill at end of period</t>
        </is>
      </c>
      <c r="D58" s="6" t="n">
        <v>106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2.1
The consolidated financial statements of the VIA Group have been prepared in accordance with International Financial Reporting Standards (IFRS) as issued by the International Accounting Standards Board (IASB).
All amounts in the consolidated financial statements are reported in Euro (“EUR”), except where otherwise stated.
The Group presents assets and liabilities in the consolidated statements of financial position based on current or non‑current classification. An asset is current when it is expected to be realized within twelve months after the reporting period; or cash or cash equivalent unless restricted from being exchanged or used to settle a liability for at least twelve months after the reporting period. All other assets are classified as non‑current. A liability is current when it is due to be settled within twelve months after the reporting period. The Group classifies all other liabilities as non‑current.
The consolidated statements of operations and other comprehensive income (loss) have been prepared using the cost of sales method under IFRS. The financial statements have been prepared on a historical cost basis.
The outbreak of the COVID-19 pandemic and the measures adopted by governments in countries worldwide to mitigate the pandemic’s spread have not significantly impacted the Group. Nevertheless, the Group considered the impact of Covid-19 in preparing the financial statements and the application of accounting judgements, estimates and assumptions.
The consolidated financial statements were authorized by the members of the Management Board on April 29, 2021.
2.2
The consolidated financial statements incorporate the assets and liabilities and the results of operations and cash flows of the Group. Control is achieved when the Group is exposed, or has rights, to variable returns from its involvement with the investee and has the ability to affect those returns through its power over the investee. The financial statements of the subsidiaries are prepared using consistent accounting policies. Intercompany transactions, balances and unrealized gains on transactions between Group companies are eliminated.
2.3
The Group accounts for business combinations using the acquisition method when control is transferred to the Group.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general administrative expenses.
When the Group acquires a business, it assesses the identifiable financial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a bargain purchase gain is recognized in the statement of operation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2.
The principal accounting policies applied in the preparation of these financial statements are set out below.
2.4.1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Inputs use quoted prices in active markets for identical assets or liabilities
·
Level 2—Inputs are inputs, other than quoted prices included within Level 1, which are observable either directly or indirectly
·
Level 3—Inputs are unobservable and have values estimated by management based on market participant assumptions which are reasonably available
2.4.2 Revenue from contracts with customers
The Group generates revenue from the production and sale of enhanced display solutions using optical bonding technology and of metal mesh touch sensors. VIA provides optical bonding on either a consignment basis (meaning its customer directly sources all of the necessary product components and the Group applies its patented MaxVU bonding process to assemble such components) or a full service basis (meaning the Group will source the necessary product components and perform the related optical bonding) and R&amp;D engineering services. In the sensor technologies segment, the Group focuses on the development, production and sale of metal mesh touch sensors and the development of other sensor components and technologies that can be incorporated into the Group’s integrated display solutions. A small portion of the Group’s revenues is derived from licenses for its MaxVU optical bonding processes and sales of related bonding equipment to select customers; together these licences comprised less than 2.3% of the Group’s revenues for 2020, 2019 and 2018.
Although there are several components which are used in the bonding process, these components are highly integrated in a way that the customer cannot benefit from either the bonding service or the components used in the bonding process independent from each other. As a result, the fully bonded display is a separate performance obligation both under the consignment model as well as the full service model.
The Group considers whether there are other promises in the contract that are separate performance obligations to which a portion of the transaction price needs to be allocated (e.g., warranty). Based on a detailed evaluation (e.g. whether warranties provided are service‑type warranties), the Group evaluated that these promises are not separate performance obligations. Therefore, no portion of the transaction price needs to be allocated to those promises.
Under certain contracts performed on a full service basis, Group entities source components such as displays from either the customer or suppliers of the customer. The Group evaluated whether payments for such components are considered payables to customers and concluded that those payments are in exchange for a distinct good. Therefore, such payments are classified to cost of sales in the consolidated statements of operations and other comprehensive income (loss).
Revenue from contracts with customers is recognized when control of the goods or services are transferred to the customer at an amount that reflects the consideration to which the Group expects to be entitled in exchange for those goods or services. The Group has concluded that it is the principal in its revenue arrangements because it typically controls the goods or services before transferring them to the customer.
For optical bonding services performed under the consignment model, revenue is recognized at a point in time based on the fact that the assets created have alternative use to the Group entities. This is when the enhancement process is finalized, the customer removes the enhanced products from the consignment stock and is invoiced, according to contract.
For the sale of products under the full service model, revenue is recognized at a point in time when control of the products are transferred to the customers, generally on delivery of the products.
For R&amp;D engineering services, revenue is recognized over‑time as the customer simultaneously receives and consumes the benefits provided by the Group’s performance completed to date.
Contract balances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Contract fulfilment cost assets
A contract fulfilment cost asset is recognized if the Group incurred costs to fulfil a contract with a customer and this costs relate directly to an existing or specific anticipated contract, generate or enhance resources of the Group that will be used to satisfy the performance obligations in the future and are expected to be recovered.
Contract fulfilment cost assets are amortised on a straight-line basis, consistent with the expected lifetime of the project to which the asset relates.
Contract assets and contract fulfilment cost assets are subject to impairment assessment. Refer to Note 2.4.11.
Trade accounts receivable
A receivable is recognized when an amount of consideration that is unconditional is due from the customer (i.e., only the passage of time is required before payment of the consideration is due). See Note 2.4.8 for accounting policies of financial asset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See note 4.1.
2.4.3
Income tax expense comprises current and deferred tax and is recognized in profit or loss except to the extent that it arises from a business combination, or items recognized directly in equity or other comprehensive income (OCI).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in the countries in which the Group operates at the reporting date. Deferred tax is recognized in respect of temporary differences between the carrying amounts of assets and liabilities for financial reporting purposes and the amounts used for taxation purposes.
Deferred tax assets are recognized for unused tax losses, unused tax credits and deductible temporary differences to the extent that it is probable that future taxable profits will be available against which they can be used. Future taxable profits are determined based on business plans for individual subsidiaries in the Group.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they are recoverable.
The measurement of deferred tax reflects the tax consequences that would follow from the manner in which the Group expects, at the reporting date, to recover or settle the carrying amount of its assets and liabilities and applying the tax rates that are expected to be applied to temporary differences when they reverse, using tax rates enacted or substantively enacted at the reporting date.
2.4.4
Functional and presentation currency
The Group’s consolidated financial statements are presented in Euros, which is also the parent company’s functional currency. The Group determines the functional currency for each entity and the respective financial statements are measured using that functional currency.
Transactions and balances
Transactions in foreign currencies are translated into the respective functional currencies of Group companies using the exchange rates at the dates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the consolidated statements of operations.
Foreign currency translation
Upon consolidation, the assets and liabilities of foreign operations are translated into Euros at the rate of exchange prevailing at the reporting date and the consolidated statements of operations and other comprehensive income (loss) are translated at the average rates. The exchange differences arising on translation for consolidation are recognized in OCI. Upon disposal of a foreign operation, the component of OCI relating to that particular foreign operation is reclassified to the statement of operations.
A summary of exchange rates to the Euro for currencies in which the Group operates is as follows:
Average Rates
for the Year
Ending
Spot Rates at
Dec. 31
Dec. 31
(€1 Equals)
2020
2020
USD
1.1419
1.2271
CNY
7.8690
8.0225
JPY
121.8024
126.4900
TWD
33.6168
34.5067
Average Rates
for the Year
Ending
Spot Rates at
Dec. 31
Dec. 31
(€1 Equals)
2019
2019
USD
1.1175
1.1234
CNY
7.7487
7.8205
JPY
121.5518
121.9400
TWD
34.5837
33.6811
Average Rates
for the Year
Ending
Spot Rates at
Dec. 31
Dec. 31
(€1 Equals)
2018
2018
USD
1.1816
1.1450
CNY
7.8074
7.8751
JPY
130.4618
125.8500
2.4.5
Property and equipment are measured at cost less accumulated depreciation and any accumulated impairment losses. Evaluation of impairment of non‑financial assets is described in 2.4.10.
Cost includes expenditures that are directly attributable to the acquisition of the asset or self‑constructed assets in addition to any costs incurred in order to bring the assets into operating condition. The cost of an item of property and equipment includes the initial estimate of the costs of dismantling and removing the item and restoring the site on which it is located to the extent there is an obligation to do so. An asset retirement obligation for such costs is recorded upon acquisition. The costs for dismantling and removing are recognized and measured in accordance with IAS 37 Provisions, Contingent Liabilities and Contingent Assets .
The Group has recognized asset retirement obligations to return certain of the Group’s premises to their original condition.
Property and equipment are depreciated to their estimated residual values using the straight‑line method over their estimated useful lives. The depreciation is recognized in the statements of operations.
Estimated useful lives are as follows:
Years
Technical equipment and machinery
3 ‑ 13
Factory, office and other equipment
3 ‑ 13
Gains or losses on disposal of property and equipment are recognized in the statements of operations.
Repairs and maintenance are expensed as incurred.
Depreciation methods, useful lives and residual values are reviewed at each reporting date and adjusted if appropriate.
2.4.6
Policy applicable after IFRS 16 adoption
The Group assesses at inception whether a contract is, or contains, a lease. That is, if the contract conveys the right to control the use of an identified asset for a period of time in exchange for consideration.
This policy is applied to contracts entered into, on or after January 1, 2019, as well as those existing as of this date and which were previously identified as leases. See 3.1 for additional information on the effect of IFRS 16 adop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a right‑of‑use asset at the lease commencement date. Right‑of‑use assets are initially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s‑of‑use assets are depreciated on a straight‑line basis over the shorter of the lease term and the estimated useful lives of the assets, as follows:
Years
Buildings
3 ‑ 10
Factory, office and other equipment
3
In addition, the right‑of‑use asset is periodically reduced by impairment losses, if any, and adjusted for certain remeasurements of the lease liability. Refer to 2.4.10 Impairment of non‑financial assets.
If ownership of the leased asset transfers to the Group at the end of the lease term or the cost reflects the exercise of a purchase option, depreciation is calculated using the estimated useful life of the asset.
The Group presents right‑of‑use assets in ‘property and equipment’ in the statement of financial position.
Lease liability
The lease liability is initially measured at the present value of the outstanding lease payments at the commencement date, discounted using the interest rate implicit in the lease or, if that rate cannot be readily determined, the Group’s incremental borrowing rate.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a corresponding adjustment is made to the carrying amount for the right‑of‑use asset or is recorded in profit or loss if the carrying amount of the right‑of‑use asset has been reduced to zero.
Short‑term leases and leases of low‑value assets
The Group applies the short‑term lease recognition exemption to leases for IT equipment with an initial lease term of 12 months or less. It also applies the low‑value assets recognition exemption to leases of equipment considered to be low value. For these leases, expense is recognized on a straight‑line basis over the lease term.
Extension options
Some property leases contain extension options exercisable by the Group up to one year before the end of the non‑cancellable contract period. Where practicable, the Group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
Policy applicable before IFRS 16 adoption
At the inception of an arrangement, the Group determines whether the arrangement is or contains a lease. The classification of leases is based on the extent to which risks and rewards incidental to ownership of a leased asset lie with the lessor or the lessee.
A lease is classified as a finance lease if it transfers substantially all the risks and rewards incidental to ownership and otherwise is an operating lease.
The leased assets are measured initially at an amount equal to the lower of the fair value and the present value of the minimum lease payments. Subsequent to initial recognition, the assets are accounted for in accordance with the accounting policy applicable to that asset or depreciated over the shorter of the lease term and its useful life.
Minimum lease payments made under finance leases are apportioned between the finance expense and the reduction of the outstanding liability and are allocated to each period during the lease term so as to produce a constant periodic rate of interest on the remaining balance of the liability.
Payments made under operating leases are recognized in profit or loss on a straight‑line basis over the term of the lease. Lease incentives received are recognized as an integral part of the total lease expense, over the term of the lease.
2.4.7
Intangible assets that are acquired by the Group and have finite useful lives are measured at cost less accumulated amortization and any accumulated impairment losses.
Subsequent expenditure is capitalized only when it increases the future economic benefits embodied in the specific asset to which it relates.
Intangible assets are amortized using the straight‑line method over their estimated useful lives. The amortization is recognized in profit or loss.
The Group had no development expenditures that met the requirements for capitalization and thus none have been capitalized. The Group does not have any intangible assets with indefinite useful lives.
Estimated useful lives are as follows:
Years
Customer relationships
5
Software and Patents
5
Licenses
2
Amortization methods, useful lives and residual values are reviewed at each financial year‑end and adjusted, if appropriate.
2.4.8
A financial instrument is any contract that gives rise to a financial asset of one entity and a financial liability or equity instrument of another entity.
Financial assets
Initial recognition and measurement
Under IFRS 9 financial assets are classified, at initial recognition at amortized cost, fair value through other comprehensive income (OCI), or fair value through profit or loss. All of the Group’s financial assets are measured at amortized cost as the financial assets’ contractual cash flows give rise to cash flows that are ‘solely payments of principal and interest (SPPI)’ on the principal amount outstanding and as the business model of the Group is to collect contractual cash flows. Generally, the Group initially measures a financial asset at its fair value plus transaction costs. Trade receivables do not contain significant a significant financing component and are measured at the transaction price in accordance with 4.1 Revenue from contracts with customers.
Subsequent measurement
For subsequent measurement, financial assets are measured at amortized cost, measured using the effective interest method and are subject to impairment. The Group’s financial assets at amortized cost include trade accounts receivable and other financial assets (current and non‑current), as well as cash and cash equivalents. Gains and losses are recognized in the statements of operations when the asset is derecognized, modified or impaired.
Derecognition
A financial asset is derecognized when the rights to receive cash flows from the asset have expired or the Group has transferred its rights to receive cash flows from the asset.
Financial liabilities
The Group’s financial liabilities include trade and other payables as well as loans and borrowings, including bank overdrafts.
Initial recognition and measurement
Financial liabilities are classified at initial recognition as financial liabilities at fair value through profit or loss or as financial liabilities at amortized cost. All financial liabilities are recognized initially at fair value and, in the case of loans and borrowings and payables, net of directly attributable transaction costs.
Subsequent measurement
After initial recognition, interest‑bearing loans and borrowings are subsequently measured at amortized cost using the effective interest rate method. Gains and losses are recognized in the statements of operations when the liabilities are derecognized as well as through the amortization process. Payables are recognized at the amount expected to settle or discharge the liability.
Derecognition
A financial liability is derecognized when the obligation under the liability is discharged or cancelled or expires.
2.4.9
Inventories are measured at the lower of cost or net realizable value. The cost of inventories is based on the first‑in first‑out principle, and includes expenditures incurred in acquiring the inventories, production or conversion costs and other costs incurred in bringing them to their existing location and condition. In the case of manufactured inventories and work in progress, cost includes an appropriate share of production overhead based on normal operating capacity.
Net realizable value is the estimated selling price in the ordinary course of business, less the estimated costs of completion and estimated costs to make the sale.
2.4.10
At each reporting date, the Group reviews the carrying amounts of its non‑financial assets (property and equipment, inventories and deferred tax assets) to determine whether there is any indication of impairment. If any such indication exists, then the asset’s recoverable amount is estimated.
For impairment testing, assets within the scope of IAS 36 are grouped together into the smallest group of assets that generates cash inflows from continuing use that are largely independent of the cash inflows of other assets or CGUs (“cash‑generating units”).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the statements of operations. They are allocated to reduce the carrying amounts of the other assets in the CGU on a pro rata basis.
An impairment loss is reversed only to the extent that the asset’s carrying amount does not exceed the carrying amount that would have been determined, net of depreciation or amortization, if no impairment loss had been recognized.
2.4.11
The Group recognizes loss allowances for expected credit losses (ECLs) for financial assets measured at amortized cost under the general approach of IFRS 9.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bank deposits and other financial receivables not classified as fair value through profit or loss the general approach of IFRS 9 is used.
The Group considers a financial asset in default when contractual payments are 12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2.4.12
Cash and cash equivalents represent cash at banks, cash on hand and short‑term deposits with original maturities of three months or less from the date of acquisition.
Cash equivalents are short‑term, highly liquid investments that are readily convertible to known amounts of cash and which are subject to an insignificant risk of changes in value.
2.4.13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A provision for warranties is recognized when the underlying products or services are sold, based on historical warranty experience and a weighting of possible outcomes against their associated probabilities.
For several leased buildings, the Group has installed leasehold improvements primarily related to cleanrooms and a provision related to the asset retirement obligation has been recognized (see Note 2.4.5).
2.4.14
Pensions and similar obligations relate to the Group’s statutory pension obligations for defined contribution plans. Obligations for contributions to defined contribution plans are recognized as an expense in the statements of operations. The Group has no defined benefit plans.
2.4.15
Operating segments are reported in a manner consistent with the internal reporting provided to the Chief Operating Decision Maker (CODM). The CODM is comprised of the CEO and the CFO of VIA. Since the acquisition of VTS in 2018 the Group reports two operating segments, “Display Solutions” and “Sensor Technologies”. No operating segments have been aggregated to form the reportable segments.
Although Display Solutions includes a number of different applications for optical bonding services, the process, customers and economic characteristics are similar. The Display Solutions facilities have the capability of serving both the consignment and full service models.
The acquisition of VTS (see Note 5) provided a horizontal extension of the value chain, but its operations are not significantly interrelated to other group entities. Therefore, the Group has an operating segment which is separately reviewed by the CODM. The segment Sensor Technologies engages in the production of metal mesh touch sensor technology and electrode base film.
The CODM monitors the operating results of its segments separately for the purpose of making decisions regarding resource allocation and performance assessment. Segment performance is evaluated based on revenue, gross profit, EBITDA and net profit (loss). Segment performance is not evaluated based on the measures of Operating income (loss) and Depreciation and amortization, which are prese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EUR (€)</t>
        </is>
      </c>
      <c r="B1" s="2" t="inlineStr">
        <is>
          <t>12 Months Ended</t>
        </is>
      </c>
    </row>
    <row r="2">
      <c r="B2" s="2" t="inlineStr">
        <is>
          <t>Dec. 31, 2020</t>
        </is>
      </c>
      <c r="C2" s="2" t="inlineStr">
        <is>
          <t>Dec. 31, 2019</t>
        </is>
      </c>
      <c r="D2" s="2" t="inlineStr">
        <is>
          <t>Dec. 31, 2018</t>
        </is>
      </c>
    </row>
    <row r="3">
      <c r="A3" s="3" t="inlineStr">
        <is>
          <t>Changes in property, plant and equipment</t>
        </is>
      </c>
    </row>
    <row r="4">
      <c r="A4" s="4" t="inlineStr">
        <is>
          <t>Property, plant and equipment at beginning of period</t>
        </is>
      </c>
      <c r="B4" s="6" t="n">
        <v>18576268</v>
      </c>
      <c r="C4" s="6" t="n">
        <v>21852691</v>
      </c>
    </row>
    <row r="5">
      <c r="A5" s="4" t="inlineStr">
        <is>
          <t>Property, plant and equipment at end of period</t>
        </is>
      </c>
      <c r="B5" s="5" t="n">
        <v>16835608</v>
      </c>
      <c r="C5" s="5" t="n">
        <v>18576268</v>
      </c>
      <c r="D5" s="6" t="n">
        <v>21852691</v>
      </c>
    </row>
    <row r="6">
      <c r="A6" s="4" t="inlineStr">
        <is>
          <t>Impairment losses</t>
        </is>
      </c>
      <c r="B6" s="5" t="n">
        <v>0</v>
      </c>
      <c r="C6" s="5" t="n">
        <v>0</v>
      </c>
      <c r="D6" s="5" t="n">
        <v>0</v>
      </c>
    </row>
    <row r="7">
      <c r="A7" s="4" t="inlineStr">
        <is>
          <t>Subsequent reversal of impairment losses</t>
        </is>
      </c>
      <c r="B7" s="5" t="n">
        <v>0</v>
      </c>
      <c r="C7" s="5" t="n">
        <v>0</v>
      </c>
      <c r="D7" s="5" t="n">
        <v>0</v>
      </c>
    </row>
    <row r="8">
      <c r="A8" s="4" t="inlineStr">
        <is>
          <t>Gross carrying amount</t>
        </is>
      </c>
    </row>
    <row r="9">
      <c r="A9" s="3" t="inlineStr">
        <is>
          <t>Changes in property, plant and equipment</t>
        </is>
      </c>
    </row>
    <row r="10">
      <c r="A10" s="4" t="inlineStr">
        <is>
          <t>Property, plant and equipment at beginning of period</t>
        </is>
      </c>
      <c r="B10" s="5" t="n">
        <v>29370337</v>
      </c>
      <c r="C10" s="5" t="n">
        <v>27802985</v>
      </c>
    </row>
    <row r="11">
      <c r="A11" s="4" t="inlineStr">
        <is>
          <t>Additions</t>
        </is>
      </c>
      <c r="B11" s="5" t="n">
        <v>3747538</v>
      </c>
      <c r="C11" s="5" t="n">
        <v>1408331</v>
      </c>
    </row>
    <row r="12">
      <c r="A12" s="4" t="inlineStr">
        <is>
          <t>Disposals</t>
        </is>
      </c>
      <c r="B12" s="5" t="n">
        <v>-53019</v>
      </c>
      <c r="C12" s="5" t="n">
        <v>-255968</v>
      </c>
    </row>
    <row r="13">
      <c r="A13" s="4" t="inlineStr">
        <is>
          <t>Foreign currency effect</t>
        </is>
      </c>
      <c r="B13" s="5" t="n">
        <v>-320086</v>
      </c>
      <c r="C13" s="5" t="n">
        <v>414989</v>
      </c>
    </row>
    <row r="14">
      <c r="A14" s="4" t="inlineStr">
        <is>
          <t>Property, plant and equipment at end of period</t>
        </is>
      </c>
      <c r="B14" s="5" t="n">
        <v>32744770</v>
      </c>
      <c r="C14" s="5" t="n">
        <v>29370337</v>
      </c>
      <c r="D14" s="5" t="n">
        <v>27802985</v>
      </c>
    </row>
    <row r="15">
      <c r="A15" s="4" t="inlineStr">
        <is>
          <t>Gross carrying amount | IFRS 16</t>
        </is>
      </c>
    </row>
    <row r="16">
      <c r="A16" s="3" t="inlineStr">
        <is>
          <t>Changes in property, plant and equipment</t>
        </is>
      </c>
    </row>
    <row r="17">
      <c r="A17" s="4" t="inlineStr">
        <is>
          <t>Property, plant and equipment at beginning of period</t>
        </is>
      </c>
      <c r="C17" s="5" t="n">
        <v>11825810</v>
      </c>
    </row>
    <row r="18">
      <c r="A18" s="4" t="inlineStr">
        <is>
          <t>Property, plant and equipment at end of period</t>
        </is>
      </c>
      <c r="D18" s="5" t="n">
        <v>11825810</v>
      </c>
    </row>
    <row r="19">
      <c r="A19" s="4" t="inlineStr">
        <is>
          <t>Accumulated amortization</t>
        </is>
      </c>
    </row>
    <row r="20">
      <c r="A20" s="3" t="inlineStr">
        <is>
          <t>Changes in property, plant and equipment</t>
        </is>
      </c>
    </row>
    <row r="21">
      <c r="A21" s="4" t="inlineStr">
        <is>
          <t>Property, plant and equipment at beginning of period</t>
        </is>
      </c>
      <c r="B21" s="5" t="n">
        <v>-10794069</v>
      </c>
      <c r="C21" s="5" t="n">
        <v>-5950294</v>
      </c>
    </row>
    <row r="22">
      <c r="A22" s="4" t="inlineStr">
        <is>
          <t>Depreciation charge for the year</t>
        </is>
      </c>
      <c r="B22" s="5" t="n">
        <v>-5132605</v>
      </c>
      <c r="C22" s="5" t="n">
        <v>-4907832</v>
      </c>
    </row>
    <row r="23">
      <c r="A23" s="4" t="inlineStr">
        <is>
          <t>Disposals</t>
        </is>
      </c>
      <c r="B23" s="5" t="n">
        <v>17513</v>
      </c>
      <c r="C23" s="5" t="n">
        <v>64057</v>
      </c>
    </row>
    <row r="24">
      <c r="A24" s="4" t="inlineStr">
        <is>
          <t>Property, plant and equipment at end of period</t>
        </is>
      </c>
      <c r="B24" s="5" t="n">
        <v>-15909161</v>
      </c>
      <c r="C24" s="5" t="n">
        <v>-10794069</v>
      </c>
      <c r="D24" s="5" t="n">
        <v>-5950294</v>
      </c>
    </row>
    <row r="25">
      <c r="A25" s="4" t="inlineStr">
        <is>
          <t>Buildings</t>
        </is>
      </c>
    </row>
    <row r="26">
      <c r="A26" s="3" t="inlineStr">
        <is>
          <t>Changes in property, plant and equipment</t>
        </is>
      </c>
    </row>
    <row r="27">
      <c r="A27" s="4" t="inlineStr">
        <is>
          <t>Property, plant and equipment at beginning of period</t>
        </is>
      </c>
      <c r="B27" s="5" t="n">
        <v>10124960</v>
      </c>
      <c r="C27" s="5" t="n">
        <v>11725800</v>
      </c>
    </row>
    <row r="28">
      <c r="A28" s="4" t="inlineStr">
        <is>
          <t>Property, plant and equipment at end of period</t>
        </is>
      </c>
      <c r="B28" s="5" t="n">
        <v>8929306</v>
      </c>
      <c r="C28" s="5" t="n">
        <v>10124960</v>
      </c>
      <c r="D28" s="5" t="n">
        <v>11725800</v>
      </c>
    </row>
    <row r="29">
      <c r="A29" s="4" t="inlineStr">
        <is>
          <t>Buildings | Gross carrying amount</t>
        </is>
      </c>
    </row>
    <row r="30">
      <c r="A30" s="3" t="inlineStr">
        <is>
          <t>Changes in property, plant and equipment</t>
        </is>
      </c>
    </row>
    <row r="31">
      <c r="A31" s="4" t="inlineStr">
        <is>
          <t>Property, plant and equipment at beginning of period</t>
        </is>
      </c>
      <c r="B31" s="5" t="n">
        <v>11930665</v>
      </c>
      <c r="C31" s="5" t="n">
        <v>11725800</v>
      </c>
    </row>
    <row r="32">
      <c r="A32" s="4" t="inlineStr">
        <is>
          <t>Additions</t>
        </is>
      </c>
      <c r="B32" s="5" t="n">
        <v>824613</v>
      </c>
    </row>
    <row r="33">
      <c r="A33" s="4" t="inlineStr">
        <is>
          <t>Foreign currency effect</t>
        </is>
      </c>
      <c r="B33" s="5" t="n">
        <v>-202521</v>
      </c>
      <c r="C33" s="5" t="n">
        <v>204865</v>
      </c>
    </row>
    <row r="34">
      <c r="A34" s="4" t="inlineStr">
        <is>
          <t>Property, plant and equipment at end of period</t>
        </is>
      </c>
      <c r="B34" s="5" t="n">
        <v>12552757</v>
      </c>
      <c r="C34" s="5" t="n">
        <v>11930665</v>
      </c>
      <c r="D34" s="5" t="n">
        <v>11725800</v>
      </c>
    </row>
    <row r="35">
      <c r="A35" s="4" t="inlineStr">
        <is>
          <t>Buildings | Gross carrying amount | IFRS 16</t>
        </is>
      </c>
    </row>
    <row r="36">
      <c r="A36" s="3" t="inlineStr">
        <is>
          <t>Changes in property, plant and equipment</t>
        </is>
      </c>
    </row>
    <row r="37">
      <c r="A37" s="4" t="inlineStr">
        <is>
          <t>Property, plant and equipment at beginning of period</t>
        </is>
      </c>
      <c r="C37" s="5" t="n">
        <v>11725800</v>
      </c>
    </row>
    <row r="38">
      <c r="A38" s="4" t="inlineStr">
        <is>
          <t>Property, plant and equipment at end of period</t>
        </is>
      </c>
      <c r="D38" s="5" t="n">
        <v>11725800</v>
      </c>
    </row>
    <row r="39">
      <c r="A39" s="4" t="inlineStr">
        <is>
          <t>Buildings | Accumulated amortization</t>
        </is>
      </c>
    </row>
    <row r="40">
      <c r="A40" s="3" t="inlineStr">
        <is>
          <t>Changes in property, plant and equipment</t>
        </is>
      </c>
    </row>
    <row r="41">
      <c r="A41" s="4" t="inlineStr">
        <is>
          <t>Property, plant and equipment at beginning of period</t>
        </is>
      </c>
      <c r="B41" s="5" t="n">
        <v>-1805706</v>
      </c>
    </row>
    <row r="42">
      <c r="A42" s="4" t="inlineStr">
        <is>
          <t>Depreciation charge for the year</t>
        </is>
      </c>
      <c r="B42" s="5" t="n">
        <v>-1817745</v>
      </c>
      <c r="C42" s="5" t="n">
        <v>-1805706</v>
      </c>
    </row>
    <row r="43">
      <c r="A43" s="4" t="inlineStr">
        <is>
          <t>Property, plant and equipment at end of period</t>
        </is>
      </c>
      <c r="B43" s="5" t="n">
        <v>-3623451</v>
      </c>
      <c r="C43" s="5" t="n">
        <v>-1805706</v>
      </c>
    </row>
    <row r="44">
      <c r="A44" s="4" t="inlineStr">
        <is>
          <t>Technical Equipment and Machines</t>
        </is>
      </c>
    </row>
    <row r="45">
      <c r="A45" s="3" t="inlineStr">
        <is>
          <t>Changes in property, plant and equipment</t>
        </is>
      </c>
    </row>
    <row r="46">
      <c r="A46" s="4" t="inlineStr">
        <is>
          <t>Property, plant and equipment at beginning of period</t>
        </is>
      </c>
      <c r="B46" s="5" t="n">
        <v>6603646</v>
      </c>
      <c r="C46" s="5" t="n">
        <v>8379254</v>
      </c>
    </row>
    <row r="47">
      <c r="A47" s="4" t="inlineStr">
        <is>
          <t>Property, plant and equipment at end of period</t>
        </is>
      </c>
      <c r="B47" s="5" t="n">
        <v>4170841</v>
      </c>
      <c r="C47" s="5" t="n">
        <v>6603646</v>
      </c>
      <c r="D47" s="5" t="n">
        <v>8379254</v>
      </c>
    </row>
    <row r="48">
      <c r="A48" s="4" t="inlineStr">
        <is>
          <t>Technical Equipment and Machines | Gross carrying amount</t>
        </is>
      </c>
    </row>
    <row r="49">
      <c r="A49" s="3" t="inlineStr">
        <is>
          <t>Changes in property, plant and equipment</t>
        </is>
      </c>
    </row>
    <row r="50">
      <c r="A50" s="4" t="inlineStr">
        <is>
          <t>Property, plant and equipment at beginning of period</t>
        </is>
      </c>
      <c r="B50" s="5" t="n">
        <v>13017527</v>
      </c>
      <c r="C50" s="5" t="n">
        <v>12034514</v>
      </c>
    </row>
    <row r="51">
      <c r="A51" s="4" t="inlineStr">
        <is>
          <t>Additions</t>
        </is>
      </c>
      <c r="B51" s="5" t="n">
        <v>553733</v>
      </c>
      <c r="C51" s="5" t="n">
        <v>283044</v>
      </c>
    </row>
    <row r="52">
      <c r="A52" s="4" t="inlineStr">
        <is>
          <t>Transfers</t>
        </is>
      </c>
      <c r="B52" s="5" t="n">
        <v>11966</v>
      </c>
      <c r="C52" s="5" t="n">
        <v>609322</v>
      </c>
    </row>
    <row r="53">
      <c r="A53" s="4" t="inlineStr">
        <is>
          <t>Disposals</t>
        </is>
      </c>
      <c r="B53" s="5" t="n">
        <v>-53019</v>
      </c>
      <c r="C53" s="5" t="n">
        <v>-99898</v>
      </c>
    </row>
    <row r="54">
      <c r="A54" s="4" t="inlineStr">
        <is>
          <t>Foreign currency effect</t>
        </is>
      </c>
      <c r="B54" s="5" t="n">
        <v>-90064</v>
      </c>
      <c r="C54" s="5" t="n">
        <v>190545</v>
      </c>
    </row>
    <row r="55">
      <c r="A55" s="4" t="inlineStr">
        <is>
          <t>Property, plant and equipment at end of period</t>
        </is>
      </c>
      <c r="B55" s="5" t="n">
        <v>13440143</v>
      </c>
      <c r="C55" s="5" t="n">
        <v>13017527</v>
      </c>
      <c r="D55" s="5" t="n">
        <v>12034514</v>
      </c>
    </row>
    <row r="56">
      <c r="A56" s="4" t="inlineStr">
        <is>
          <t>Technical Equipment and Machines | Accumulated amortization</t>
        </is>
      </c>
    </row>
    <row r="57">
      <c r="A57" s="3" t="inlineStr">
        <is>
          <t>Changes in property, plant and equipment</t>
        </is>
      </c>
    </row>
    <row r="58">
      <c r="A58" s="4" t="inlineStr">
        <is>
          <t>Property, plant and equipment at beginning of period</t>
        </is>
      </c>
      <c r="B58" s="5" t="n">
        <v>-6413882</v>
      </c>
      <c r="C58" s="5" t="n">
        <v>-3655260</v>
      </c>
    </row>
    <row r="59">
      <c r="A59" s="4" t="inlineStr">
        <is>
          <t>Depreciation charge for the year</t>
        </is>
      </c>
      <c r="B59" s="5" t="n">
        <v>-2872934</v>
      </c>
      <c r="C59" s="5" t="n">
        <v>-2794104</v>
      </c>
    </row>
    <row r="60">
      <c r="A60" s="4" t="inlineStr">
        <is>
          <t>Disposals</t>
        </is>
      </c>
      <c r="B60" s="5" t="n">
        <v>17513</v>
      </c>
      <c r="C60" s="5" t="n">
        <v>35482</v>
      </c>
    </row>
    <row r="61">
      <c r="A61" s="4" t="inlineStr">
        <is>
          <t>Property, plant and equipment at end of period</t>
        </is>
      </c>
      <c r="B61" s="5" t="n">
        <v>-9269302</v>
      </c>
      <c r="C61" s="5" t="n">
        <v>-6413882</v>
      </c>
      <c r="D61" s="5" t="n">
        <v>-3655260</v>
      </c>
    </row>
    <row r="62">
      <c r="A62" s="4" t="inlineStr">
        <is>
          <t>Factory, Office, Other Equipment and Leasehold Improvements</t>
        </is>
      </c>
    </row>
    <row r="63">
      <c r="A63" s="3" t="inlineStr">
        <is>
          <t>Changes in property, plant and equipment</t>
        </is>
      </c>
    </row>
    <row r="64">
      <c r="A64" s="4" t="inlineStr">
        <is>
          <t>Property, plant and equipment at beginning of period</t>
        </is>
      </c>
      <c r="B64" s="5" t="n">
        <v>1434522</v>
      </c>
      <c r="C64" s="5" t="n">
        <v>985107</v>
      </c>
    </row>
    <row r="65">
      <c r="A65" s="4" t="inlineStr">
        <is>
          <t>Property, plant and equipment at end of period</t>
        </is>
      </c>
      <c r="B65" s="5" t="n">
        <v>1628508</v>
      </c>
      <c r="C65" s="5" t="n">
        <v>1434522</v>
      </c>
      <c r="D65" s="5" t="n">
        <v>985107</v>
      </c>
    </row>
    <row r="66">
      <c r="A66" s="4" t="inlineStr">
        <is>
          <t>Factory, Office, Other Equipment and Leasehold Improvements | Gross carrying amount</t>
        </is>
      </c>
    </row>
    <row r="67">
      <c r="A67" s="3" t="inlineStr">
        <is>
          <t>Changes in property, plant and equipment</t>
        </is>
      </c>
    </row>
    <row r="68">
      <c r="A68" s="4" t="inlineStr">
        <is>
          <t>Property, plant and equipment at beginning of period</t>
        </is>
      </c>
      <c r="B68" s="5" t="n">
        <v>4009004</v>
      </c>
      <c r="C68" s="5" t="n">
        <v>3280141</v>
      </c>
    </row>
    <row r="69">
      <c r="A69" s="4" t="inlineStr">
        <is>
          <t>Additions</t>
        </is>
      </c>
      <c r="B69" s="5" t="n">
        <v>646934</v>
      </c>
      <c r="C69" s="5" t="n">
        <v>590687</v>
      </c>
    </row>
    <row r="70">
      <c r="A70" s="4" t="inlineStr">
        <is>
          <t>Transfers</t>
        </is>
      </c>
      <c r="C70" s="5" t="n">
        <v>202476</v>
      </c>
    </row>
    <row r="71">
      <c r="A71" s="4" t="inlineStr">
        <is>
          <t>Disposals</t>
        </is>
      </c>
      <c r="B71" s="5" t="n">
        <v>0</v>
      </c>
      <c r="C71" s="5" t="n">
        <v>-71580</v>
      </c>
    </row>
    <row r="72">
      <c r="A72" s="4" t="inlineStr">
        <is>
          <t>Foreign currency effect</t>
        </is>
      </c>
      <c r="B72" s="5" t="n">
        <v>-25766</v>
      </c>
      <c r="C72" s="5" t="n">
        <v>7280</v>
      </c>
    </row>
    <row r="73">
      <c r="A73" s="4" t="inlineStr">
        <is>
          <t>Property, plant and equipment at end of period</t>
        </is>
      </c>
      <c r="B73" s="5" t="n">
        <v>4630172</v>
      </c>
      <c r="C73" s="5" t="n">
        <v>4009004</v>
      </c>
      <c r="D73" s="5" t="n">
        <v>3280141</v>
      </c>
    </row>
    <row r="74">
      <c r="A74" s="4" t="inlineStr">
        <is>
          <t>Factory, Office, Other Equipment and Leasehold Improvements | Gross carrying amount | IFRS 16</t>
        </is>
      </c>
    </row>
    <row r="75">
      <c r="A75" s="3" t="inlineStr">
        <is>
          <t>Changes in property, plant and equipment</t>
        </is>
      </c>
    </row>
    <row r="76">
      <c r="A76" s="4" t="inlineStr">
        <is>
          <t>Property, plant and equipment at beginning of period</t>
        </is>
      </c>
      <c r="C76" s="5" t="n">
        <v>100010</v>
      </c>
    </row>
    <row r="77">
      <c r="A77" s="4" t="inlineStr">
        <is>
          <t>Property, plant and equipment at end of period</t>
        </is>
      </c>
      <c r="D77" s="5" t="n">
        <v>100010</v>
      </c>
    </row>
    <row r="78">
      <c r="A78" s="4" t="inlineStr">
        <is>
          <t>Factory, Office, Other Equipment and Leasehold Improvements | Accumulated amortization</t>
        </is>
      </c>
    </row>
    <row r="79">
      <c r="A79" s="3" t="inlineStr">
        <is>
          <t>Changes in property, plant and equipment</t>
        </is>
      </c>
    </row>
    <row r="80">
      <c r="A80" s="4" t="inlineStr">
        <is>
          <t>Property, plant and equipment at beginning of period</t>
        </is>
      </c>
      <c r="B80" s="5" t="n">
        <v>-2574482</v>
      </c>
      <c r="C80" s="5" t="n">
        <v>-2295034</v>
      </c>
    </row>
    <row r="81">
      <c r="A81" s="4" t="inlineStr">
        <is>
          <t>Depreciation charge for the year</t>
        </is>
      </c>
      <c r="B81" s="5" t="n">
        <v>-427183</v>
      </c>
      <c r="C81" s="5" t="n">
        <v>-308023</v>
      </c>
    </row>
    <row r="82">
      <c r="A82" s="4" t="inlineStr">
        <is>
          <t>Disposals</t>
        </is>
      </c>
      <c r="C82" s="5" t="n">
        <v>28575</v>
      </c>
    </row>
    <row r="83">
      <c r="A83" s="4" t="inlineStr">
        <is>
          <t>Property, plant and equipment at end of period</t>
        </is>
      </c>
      <c r="B83" s="5" t="n">
        <v>-3001665</v>
      </c>
      <c r="C83" s="5" t="n">
        <v>-2574482</v>
      </c>
      <c r="D83" s="5" t="n">
        <v>-2295034</v>
      </c>
    </row>
    <row r="84">
      <c r="A84" s="4" t="inlineStr">
        <is>
          <t>Assets Under Construction</t>
        </is>
      </c>
    </row>
    <row r="85">
      <c r="A85" s="3" t="inlineStr">
        <is>
          <t>Changes in property, plant and equipment</t>
        </is>
      </c>
    </row>
    <row r="86">
      <c r="A86" s="4" t="inlineStr">
        <is>
          <t>Property, plant and equipment at beginning of period</t>
        </is>
      </c>
      <c r="B86" s="5" t="n">
        <v>413140</v>
      </c>
      <c r="C86" s="5" t="n">
        <v>762530</v>
      </c>
    </row>
    <row r="87">
      <c r="A87" s="4" t="inlineStr">
        <is>
          <t>Property, plant and equipment at end of period</t>
        </is>
      </c>
      <c r="B87" s="5" t="n">
        <v>2106954</v>
      </c>
      <c r="C87" s="5" t="n">
        <v>413140</v>
      </c>
      <c r="D87" s="5" t="n">
        <v>762530</v>
      </c>
    </row>
    <row r="88">
      <c r="A88" s="4" t="inlineStr">
        <is>
          <t>Assets Under Construction | Gross carrying amount</t>
        </is>
      </c>
    </row>
    <row r="89">
      <c r="A89" s="3" t="inlineStr">
        <is>
          <t>Changes in property, plant and equipment</t>
        </is>
      </c>
    </row>
    <row r="90">
      <c r="A90" s="4" t="inlineStr">
        <is>
          <t>Property, plant and equipment at beginning of period</t>
        </is>
      </c>
      <c r="B90" s="5" t="n">
        <v>413140</v>
      </c>
      <c r="C90" s="5" t="n">
        <v>762530</v>
      </c>
    </row>
    <row r="91">
      <c r="A91" s="4" t="inlineStr">
        <is>
          <t>Additions</t>
        </is>
      </c>
      <c r="B91" s="5" t="n">
        <v>1722258</v>
      </c>
      <c r="C91" s="5" t="n">
        <v>534600</v>
      </c>
    </row>
    <row r="92">
      <c r="A92" s="4" t="inlineStr">
        <is>
          <t>Transfers</t>
        </is>
      </c>
      <c r="B92" s="5" t="n">
        <v>-11966</v>
      </c>
      <c r="C92" s="5" t="n">
        <v>-811798</v>
      </c>
    </row>
    <row r="93">
      <c r="A93" s="4" t="inlineStr">
        <is>
          <t>Disposals</t>
        </is>
      </c>
      <c r="C93" s="5" t="n">
        <v>-84490</v>
      </c>
    </row>
    <row r="94">
      <c r="A94" s="4" t="inlineStr">
        <is>
          <t>Foreign currency effect</t>
        </is>
      </c>
      <c r="B94" s="5" t="n">
        <v>-1735</v>
      </c>
      <c r="C94" s="5" t="n">
        <v>12298</v>
      </c>
    </row>
    <row r="95">
      <c r="A95" s="4" t="inlineStr">
        <is>
          <t>Property, plant and equipment at end of period</t>
        </is>
      </c>
      <c r="B95" s="5" t="n">
        <v>2121698</v>
      </c>
      <c r="C95" s="6" t="n">
        <v>413140</v>
      </c>
      <c r="D95" s="6" t="n">
        <v>762530</v>
      </c>
    </row>
    <row r="96">
      <c r="A96" s="4" t="inlineStr">
        <is>
          <t>Assets Under Construction | Accumulated amortization</t>
        </is>
      </c>
    </row>
    <row r="97">
      <c r="A97" s="3" t="inlineStr">
        <is>
          <t>Changes in property, plant and equipment</t>
        </is>
      </c>
    </row>
    <row r="98">
      <c r="A98" s="4" t="inlineStr">
        <is>
          <t>Depreciation charge for the year</t>
        </is>
      </c>
      <c r="B98" s="5" t="n">
        <v>-14744</v>
      </c>
    </row>
    <row r="99">
      <c r="A99" s="4" t="inlineStr">
        <is>
          <t>Property, plant and equipment at end of period</t>
        </is>
      </c>
      <c r="B99" s="6" t="n">
        <v>-147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ventories (Details) - EUR (€)</t>
        </is>
      </c>
      <c r="B1" s="2" t="inlineStr">
        <is>
          <t>12 Months Ended</t>
        </is>
      </c>
    </row>
    <row r="2">
      <c r="B2" s="2" t="inlineStr">
        <is>
          <t>Dec. 31, 2020</t>
        </is>
      </c>
      <c r="C2" s="2" t="inlineStr">
        <is>
          <t>Dec. 31, 2019</t>
        </is>
      </c>
      <c r="D2" s="2" t="inlineStr">
        <is>
          <t>Dec. 31, 2018</t>
        </is>
      </c>
    </row>
    <row r="3">
      <c r="A3" s="3" t="inlineStr">
        <is>
          <t>Inventories</t>
        </is>
      </c>
    </row>
    <row r="4">
      <c r="A4" s="4" t="inlineStr">
        <is>
          <t>Raw materials and supplies</t>
        </is>
      </c>
      <c r="B4" s="6" t="n">
        <v>10674829</v>
      </c>
      <c r="C4" s="6" t="n">
        <v>7377176</v>
      </c>
    </row>
    <row r="5">
      <c r="A5" s="4" t="inlineStr">
        <is>
          <t>Work in progress</t>
        </is>
      </c>
      <c r="B5" s="5" t="n">
        <v>693357</v>
      </c>
      <c r="C5" s="5" t="n">
        <v>879729</v>
      </c>
    </row>
    <row r="6">
      <c r="A6" s="4" t="inlineStr">
        <is>
          <t>Finished goods and merchandise</t>
        </is>
      </c>
      <c r="B6" s="5" t="n">
        <v>5887869</v>
      </c>
      <c r="C6" s="5" t="n">
        <v>6228917</v>
      </c>
    </row>
    <row r="7">
      <c r="A7" s="4" t="inlineStr">
        <is>
          <t>Total current inventories</t>
        </is>
      </c>
      <c r="B7" s="5" t="n">
        <v>17256055</v>
      </c>
      <c r="C7" s="5" t="n">
        <v>14485822</v>
      </c>
    </row>
    <row r="8">
      <c r="A8" s="4" t="inlineStr">
        <is>
          <t>Inventories recognized as cost of sales</t>
        </is>
      </c>
      <c r="B8" s="5" t="n">
        <v>105030000</v>
      </c>
      <c r="C8" s="5" t="n">
        <v>100987000</v>
      </c>
      <c r="D8" s="6" t="n">
        <v>134453000</v>
      </c>
    </row>
    <row r="9">
      <c r="A9" s="4" t="inlineStr">
        <is>
          <t>Write-down on inventory</t>
        </is>
      </c>
      <c r="B9" s="6" t="n">
        <v>96000</v>
      </c>
      <c r="C9" s="6" t="n">
        <v>0</v>
      </c>
      <c r="D9" s="6" t="n">
        <v>7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Trade accounts receivable (Details) - EUR (€)</t>
        </is>
      </c>
      <c r="B1" s="2" t="inlineStr">
        <is>
          <t>Dec. 31, 2020</t>
        </is>
      </c>
      <c r="C1" s="2" t="inlineStr">
        <is>
          <t>Dec. 31, 2019</t>
        </is>
      </c>
      <c r="D1" s="2" t="inlineStr">
        <is>
          <t>Dec. 31, 2018</t>
        </is>
      </c>
    </row>
    <row r="2">
      <c r="A2" s="3" t="inlineStr">
        <is>
          <t>Trade accounts receivable</t>
        </is>
      </c>
    </row>
    <row r="3">
      <c r="A3" s="4" t="inlineStr">
        <is>
          <t>Expected credit loss rate</t>
        </is>
      </c>
      <c r="B3" s="4" t="inlineStr">
        <is>
          <t>0.72%</t>
        </is>
      </c>
      <c r="C3" s="4" t="inlineStr">
        <is>
          <t>2.00%</t>
        </is>
      </c>
    </row>
    <row r="4">
      <c r="A4" s="4" t="inlineStr">
        <is>
          <t>Estimated total gross carrying amount at default</t>
        </is>
      </c>
      <c r="B4" s="6" t="n">
        <v>27086699</v>
      </c>
      <c r="C4" s="6" t="n">
        <v>26594255</v>
      </c>
    </row>
    <row r="5">
      <c r="A5" s="4" t="inlineStr">
        <is>
          <t>Expected credit loss</t>
        </is>
      </c>
      <c r="B5" s="5" t="n">
        <v>-194813</v>
      </c>
      <c r="C5" s="5" t="n">
        <v>-530668</v>
      </c>
    </row>
    <row r="6">
      <c r="A6" s="4" t="inlineStr">
        <is>
          <t>Impairment loss</t>
        </is>
      </c>
      <c r="B6" s="5" t="n">
        <v>-514066</v>
      </c>
      <c r="C6" s="5" t="n">
        <v>-839131</v>
      </c>
    </row>
    <row r="7">
      <c r="A7" s="4" t="inlineStr">
        <is>
          <t>Trade accounts receivables</t>
        </is>
      </c>
      <c r="B7" s="6" t="n">
        <v>26377820</v>
      </c>
      <c r="C7" s="6" t="n">
        <v>25224456</v>
      </c>
      <c r="D7" s="6" t="n">
        <v>28348708</v>
      </c>
    </row>
    <row r="8">
      <c r="A8" s="4" t="inlineStr">
        <is>
          <t>Current</t>
        </is>
      </c>
    </row>
    <row r="9">
      <c r="A9" s="3" t="inlineStr">
        <is>
          <t>Trade accounts receivable</t>
        </is>
      </c>
    </row>
    <row r="10">
      <c r="A10" s="4" t="inlineStr">
        <is>
          <t>Expected credit loss rate</t>
        </is>
      </c>
      <c r="B10" s="4" t="inlineStr">
        <is>
          <t>0.36%</t>
        </is>
      </c>
      <c r="C10" s="4" t="inlineStr">
        <is>
          <t>1.05%</t>
        </is>
      </c>
    </row>
    <row r="11">
      <c r="A11" s="4" t="inlineStr">
        <is>
          <t>Estimated total gross carrying amount at default</t>
        </is>
      </c>
      <c r="B11" s="6" t="n">
        <v>20440906</v>
      </c>
      <c r="C11" s="6" t="n">
        <v>17488498</v>
      </c>
    </row>
    <row r="12">
      <c r="A12" s="4" t="inlineStr">
        <is>
          <t>Expected credit loss</t>
        </is>
      </c>
      <c r="B12" s="5" t="n">
        <v>-72865</v>
      </c>
      <c r="C12" s="5" t="n">
        <v>-182809</v>
      </c>
    </row>
    <row r="13">
      <c r="A13" s="4" t="inlineStr">
        <is>
          <t>Trade accounts receivables</t>
        </is>
      </c>
      <c r="B13" s="6" t="n">
        <v>20368041</v>
      </c>
      <c r="C13" s="6" t="n">
        <v>17305689</v>
      </c>
    </row>
    <row r="14">
      <c r="A14" s="4" t="inlineStr">
        <is>
          <t>Less than 30 Days</t>
        </is>
      </c>
    </row>
    <row r="15">
      <c r="A15" s="3" t="inlineStr">
        <is>
          <t>Trade accounts receivable</t>
        </is>
      </c>
    </row>
    <row r="16">
      <c r="A16" s="4" t="inlineStr">
        <is>
          <t>Expected credit loss rate</t>
        </is>
      </c>
      <c r="B16" s="4" t="inlineStr">
        <is>
          <t>1.14%</t>
        </is>
      </c>
      <c r="C16" s="4" t="inlineStr">
        <is>
          <t>1.64%</t>
        </is>
      </c>
    </row>
    <row r="17">
      <c r="A17" s="4" t="inlineStr">
        <is>
          <t>Estimated total gross carrying amount at default</t>
        </is>
      </c>
      <c r="B17" s="6" t="n">
        <v>3193352</v>
      </c>
      <c r="C17" s="6" t="n">
        <v>2842760</v>
      </c>
    </row>
    <row r="18">
      <c r="A18" s="4" t="inlineStr">
        <is>
          <t>Expected credit loss</t>
        </is>
      </c>
      <c r="B18" s="5" t="n">
        <v>-36393</v>
      </c>
      <c r="C18" s="5" t="n">
        <v>-46649</v>
      </c>
    </row>
    <row r="19">
      <c r="A19" s="4" t="inlineStr">
        <is>
          <t>Trade accounts receivables</t>
        </is>
      </c>
      <c r="B19" s="6" t="n">
        <v>3156959</v>
      </c>
      <c r="C19" s="6" t="n">
        <v>2796111</v>
      </c>
    </row>
    <row r="20">
      <c r="A20" s="4" t="inlineStr">
        <is>
          <t>31 - 60 Days</t>
        </is>
      </c>
    </row>
    <row r="21">
      <c r="A21" s="3" t="inlineStr">
        <is>
          <t>Trade accounts receivable</t>
        </is>
      </c>
    </row>
    <row r="22">
      <c r="A22" s="4" t="inlineStr">
        <is>
          <t>Expected credit loss rate</t>
        </is>
      </c>
      <c r="B22" s="4" t="inlineStr">
        <is>
          <t>6.15%</t>
        </is>
      </c>
      <c r="C22" s="4" t="inlineStr">
        <is>
          <t>1.81%</t>
        </is>
      </c>
    </row>
    <row r="23">
      <c r="A23" s="4" t="inlineStr">
        <is>
          <t>Estimated total gross carrying amount at default</t>
        </is>
      </c>
      <c r="B23" s="6" t="n">
        <v>243574</v>
      </c>
      <c r="C23" s="6" t="n">
        <v>1072661</v>
      </c>
    </row>
    <row r="24">
      <c r="A24" s="4" t="inlineStr">
        <is>
          <t>Expected credit loss</t>
        </is>
      </c>
      <c r="B24" s="5" t="n">
        <v>-14984</v>
      </c>
      <c r="C24" s="5" t="n">
        <v>-19402</v>
      </c>
    </row>
    <row r="25">
      <c r="A25" s="4" t="inlineStr">
        <is>
          <t>Trade accounts receivables</t>
        </is>
      </c>
      <c r="B25" s="6" t="n">
        <v>228590</v>
      </c>
      <c r="C25" s="6" t="n">
        <v>1053259</v>
      </c>
    </row>
    <row r="26">
      <c r="A26" s="4" t="inlineStr">
        <is>
          <t>61 - 90 Days</t>
        </is>
      </c>
    </row>
    <row r="27">
      <c r="A27" s="3" t="inlineStr">
        <is>
          <t>Trade accounts receivable</t>
        </is>
      </c>
    </row>
    <row r="28">
      <c r="A28" s="4" t="inlineStr">
        <is>
          <t>Expected credit loss rate</t>
        </is>
      </c>
      <c r="B28" s="4" t="inlineStr">
        <is>
          <t>2.29%</t>
        </is>
      </c>
      <c r="C28" s="4" t="inlineStr">
        <is>
          <t>5.86%</t>
        </is>
      </c>
    </row>
    <row r="29">
      <c r="A29" s="4" t="inlineStr">
        <is>
          <t>Estimated total gross carrying amount at default</t>
        </is>
      </c>
      <c r="B29" s="6" t="n">
        <v>704697</v>
      </c>
      <c r="C29" s="6" t="n">
        <v>815992</v>
      </c>
    </row>
    <row r="30">
      <c r="A30" s="4" t="inlineStr">
        <is>
          <t>Expected credit loss</t>
        </is>
      </c>
      <c r="B30" s="5" t="n">
        <v>-16166</v>
      </c>
      <c r="C30" s="5" t="n">
        <v>-47854</v>
      </c>
    </row>
    <row r="31">
      <c r="A31" s="4" t="inlineStr">
        <is>
          <t>Trade accounts receivables</t>
        </is>
      </c>
      <c r="B31" s="6" t="n">
        <v>688531</v>
      </c>
      <c r="C31" s="6" t="n">
        <v>768138</v>
      </c>
    </row>
    <row r="32">
      <c r="A32" s="4" t="inlineStr">
        <is>
          <t>91 - 120 Days</t>
        </is>
      </c>
    </row>
    <row r="33">
      <c r="A33" s="3" t="inlineStr">
        <is>
          <t>Trade accounts receivable</t>
        </is>
      </c>
    </row>
    <row r="34">
      <c r="A34" s="4" t="inlineStr">
        <is>
          <t>Expected credit loss rate</t>
        </is>
      </c>
      <c r="B34" s="4" t="inlineStr">
        <is>
          <t>4.47%</t>
        </is>
      </c>
      <c r="C34" s="4" t="inlineStr">
        <is>
          <t>2.74%</t>
        </is>
      </c>
    </row>
    <row r="35">
      <c r="A35" s="4" t="inlineStr">
        <is>
          <t>Estimated total gross carrying amount at default</t>
        </is>
      </c>
      <c r="B35" s="6" t="n">
        <v>303789</v>
      </c>
      <c r="C35" s="6" t="n">
        <v>247442</v>
      </c>
    </row>
    <row r="36">
      <c r="A36" s="4" t="inlineStr">
        <is>
          <t>Expected credit loss</t>
        </is>
      </c>
      <c r="B36" s="5" t="n">
        <v>-13574</v>
      </c>
      <c r="C36" s="5" t="n">
        <v>-6788</v>
      </c>
    </row>
    <row r="37">
      <c r="A37" s="4" t="inlineStr">
        <is>
          <t>Trade accounts receivables</t>
        </is>
      </c>
      <c r="B37" s="6" t="n">
        <v>290215</v>
      </c>
      <c r="C37" s="6" t="n">
        <v>240654</v>
      </c>
    </row>
    <row r="38">
      <c r="A38" s="4" t="inlineStr">
        <is>
          <t>&gt;120 Days</t>
        </is>
      </c>
    </row>
    <row r="39">
      <c r="A39" s="3" t="inlineStr">
        <is>
          <t>Trade accounts receivable</t>
        </is>
      </c>
    </row>
    <row r="40">
      <c r="A40" s="4" t="inlineStr">
        <is>
          <t>Expected credit loss rate</t>
        </is>
      </c>
      <c r="B40" s="4" t="inlineStr">
        <is>
          <t>1.86%</t>
        </is>
      </c>
      <c r="C40" s="4" t="inlineStr">
        <is>
          <t>5.50%</t>
        </is>
      </c>
    </row>
    <row r="41">
      <c r="A41" s="4" t="inlineStr">
        <is>
          <t>Estimated total gross carrying amount at default</t>
        </is>
      </c>
      <c r="B41" s="6" t="n">
        <v>2200380</v>
      </c>
      <c r="C41" s="6" t="n">
        <v>4126903</v>
      </c>
    </row>
    <row r="42">
      <c r="A42" s="4" t="inlineStr">
        <is>
          <t>Expected credit loss</t>
        </is>
      </c>
      <c r="B42" s="5" t="n">
        <v>-40830</v>
      </c>
      <c r="C42" s="5" t="n">
        <v>-227166</v>
      </c>
    </row>
    <row r="43">
      <c r="A43" s="4" t="inlineStr">
        <is>
          <t>Impairment loss</t>
        </is>
      </c>
      <c r="B43" s="5" t="n">
        <v>-514066</v>
      </c>
      <c r="C43" s="5" t="n">
        <v>-839131</v>
      </c>
    </row>
    <row r="44">
      <c r="A44" s="4" t="inlineStr">
        <is>
          <t>Trade accounts receivables</t>
        </is>
      </c>
      <c r="B44" s="6" t="n">
        <v>1645484</v>
      </c>
      <c r="C44" s="6" t="n">
        <v>30606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rade accounts receivable - Allowances (Details) - EUR (€)</t>
        </is>
      </c>
      <c r="B1" s="2" t="inlineStr">
        <is>
          <t>12 Months Ended</t>
        </is>
      </c>
    </row>
    <row r="2">
      <c r="B2" s="2" t="inlineStr">
        <is>
          <t>Dec. 31, 2020</t>
        </is>
      </c>
      <c r="C2" s="2" t="inlineStr">
        <is>
          <t>Dec. 31, 2019</t>
        </is>
      </c>
    </row>
    <row r="3">
      <c r="A3" s="3" t="inlineStr">
        <is>
          <t>Trade accounts receivable</t>
        </is>
      </c>
    </row>
    <row r="4">
      <c r="A4" s="4" t="inlineStr">
        <is>
          <t>Beginning balance</t>
        </is>
      </c>
      <c r="B4" s="6" t="n">
        <v>1369800</v>
      </c>
      <c r="C4" s="6" t="n">
        <v>971381</v>
      </c>
    </row>
    <row r="5">
      <c r="A5" s="4" t="inlineStr">
        <is>
          <t>Impairment loss</t>
        </is>
      </c>
      <c r="C5" s="5" t="n">
        <v>200812</v>
      </c>
    </row>
    <row r="6">
      <c r="A6" s="4" t="inlineStr">
        <is>
          <t>Reversal of impairment loss</t>
        </is>
      </c>
      <c r="B6" s="5" t="n">
        <v>-291756</v>
      </c>
    </row>
    <row r="7">
      <c r="A7" s="4" t="inlineStr">
        <is>
          <t>Provision for expected credit losses</t>
        </is>
      </c>
      <c r="C7" s="5" t="n">
        <v>189668</v>
      </c>
    </row>
    <row r="8">
      <c r="A8" s="4" t="inlineStr">
        <is>
          <t>Reversal of provision for expected credit losses</t>
        </is>
      </c>
      <c r="B8" s="5" t="n">
        <v>-335855</v>
      </c>
    </row>
    <row r="9">
      <c r="A9" s="4" t="inlineStr">
        <is>
          <t>Currency translation effect</t>
        </is>
      </c>
      <c r="B9" s="5" t="n">
        <v>-33309</v>
      </c>
      <c r="C9" s="5" t="n">
        <v>7939</v>
      </c>
    </row>
    <row r="10">
      <c r="A10" s="4" t="inlineStr">
        <is>
          <t>Ending balance</t>
        </is>
      </c>
      <c r="B10" s="6" t="n">
        <v>708880</v>
      </c>
      <c r="C10" s="6" t="n">
        <v>13698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current assets (Details) - EUR (€)</t>
        </is>
      </c>
      <c r="B1" s="2" t="inlineStr">
        <is>
          <t>Dec. 31, 2020</t>
        </is>
      </c>
      <c r="C1" s="2" t="inlineStr">
        <is>
          <t>Dec. 31, 2019</t>
        </is>
      </c>
    </row>
    <row r="2">
      <c r="A2" s="3" t="inlineStr">
        <is>
          <t>Other current assets</t>
        </is>
      </c>
    </row>
    <row r="3">
      <c r="A3" s="4" t="inlineStr">
        <is>
          <t>Deferred offering costs</t>
        </is>
      </c>
      <c r="C3" s="6" t="n">
        <v>6469471</v>
      </c>
    </row>
    <row r="4">
      <c r="A4" s="4" t="inlineStr">
        <is>
          <t>Contract assets</t>
        </is>
      </c>
      <c r="C4" s="5" t="n">
        <v>715962</v>
      </c>
    </row>
    <row r="5">
      <c r="A5" s="4" t="inlineStr">
        <is>
          <t>Value added tax refund</t>
        </is>
      </c>
      <c r="B5" s="6" t="n">
        <v>883027</v>
      </c>
      <c r="C5" s="5" t="n">
        <v>228987</v>
      </c>
    </row>
    <row r="6">
      <c r="A6" s="4" t="inlineStr">
        <is>
          <t>Contract fulfilment cost assets</t>
        </is>
      </c>
      <c r="B6" s="5" t="n">
        <v>237347</v>
      </c>
    </row>
    <row r="7">
      <c r="A7" s="4" t="inlineStr">
        <is>
          <t>Miscellaneous</t>
        </is>
      </c>
      <c r="B7" s="5" t="n">
        <v>217302</v>
      </c>
      <c r="C7" s="5" t="n">
        <v>77976</v>
      </c>
    </row>
    <row r="8">
      <c r="A8" s="4" t="inlineStr">
        <is>
          <t>Prepaid expenses</t>
        </is>
      </c>
      <c r="B8" s="5" t="n">
        <v>2219057</v>
      </c>
      <c r="C8" s="5" t="n">
        <v>83377</v>
      </c>
    </row>
    <row r="9">
      <c r="A9" s="4" t="inlineStr">
        <is>
          <t>Receivables from employees less than 1 year</t>
        </is>
      </c>
      <c r="B9" s="5" t="n">
        <v>37051</v>
      </c>
      <c r="C9" s="5" t="n">
        <v>27565</v>
      </c>
    </row>
    <row r="10">
      <c r="A10" s="4" t="inlineStr">
        <is>
          <t>Total</t>
        </is>
      </c>
      <c r="B10" s="6" t="n">
        <v>3593785</v>
      </c>
      <c r="C10" s="6" t="n">
        <v>76033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Details) - EUR (€)</t>
        </is>
      </c>
      <c r="B1" s="2" t="inlineStr">
        <is>
          <t>12 Months Ended</t>
        </is>
      </c>
    </row>
    <row r="2">
      <c r="B2" s="2" t="inlineStr">
        <is>
          <t>Dec. 31, 2020</t>
        </is>
      </c>
      <c r="C2" s="2" t="inlineStr">
        <is>
          <t>Dec. 31, 2019</t>
        </is>
      </c>
    </row>
    <row r="3">
      <c r="A3" s="3" t="inlineStr">
        <is>
          <t>Equity</t>
        </is>
      </c>
    </row>
    <row r="4">
      <c r="A4" s="4" t="inlineStr">
        <is>
          <t>Number of shares subscribed</t>
        </is>
      </c>
      <c r="B4" s="5" t="n">
        <v>4530701</v>
      </c>
      <c r="C4" s="5" t="n">
        <v>3000000</v>
      </c>
    </row>
    <row r="5">
      <c r="A5" s="4" t="inlineStr">
        <is>
          <t>Par value per share</t>
        </is>
      </c>
      <c r="B5" s="6" t="n">
        <v>1</v>
      </c>
    </row>
    <row r="6">
      <c r="A6" s="4" t="inlineStr">
        <is>
          <t>Subscribed capital</t>
        </is>
      </c>
      <c r="B6" s="6" t="n">
        <v>4530701</v>
      </c>
    </row>
    <row r="7">
      <c r="A7" s="4" t="inlineStr">
        <is>
          <t>Issue of equity</t>
        </is>
      </c>
      <c r="B7" s="5" t="n">
        <v>90844618</v>
      </c>
      <c r="C7" s="6" t="n">
        <v>100000</v>
      </c>
    </row>
    <row r="8">
      <c r="A8" s="4" t="inlineStr">
        <is>
          <t>Gross IPO proceeds</t>
        </is>
      </c>
      <c r="B8" s="5" t="n">
        <v>90844618</v>
      </c>
      <c r="C8" s="6" t="n">
        <v>100000</v>
      </c>
    </row>
    <row r="9">
      <c r="A9" s="4" t="inlineStr">
        <is>
          <t>share issue related cost</t>
        </is>
      </c>
      <c r="B9" s="5" t="n">
        <v>10060936</v>
      </c>
    </row>
    <row r="10">
      <c r="A10" s="4" t="inlineStr">
        <is>
          <t>IPO costs</t>
        </is>
      </c>
      <c r="B10" s="5" t="n">
        <v>3591465</v>
      </c>
    </row>
    <row r="11">
      <c r="A11" s="4" t="inlineStr">
        <is>
          <t>Share Issue related cost prior year classified as operating activities</t>
        </is>
      </c>
      <c r="B11" s="6" t="n">
        <v>6469471</v>
      </c>
    </row>
    <row r="12">
      <c r="A12" s="4" t="inlineStr">
        <is>
          <t>Initial Public Offering and Private Placement</t>
        </is>
      </c>
    </row>
    <row r="13">
      <c r="A13" s="3" t="inlineStr">
        <is>
          <t>Equity</t>
        </is>
      </c>
    </row>
    <row r="14">
      <c r="A14" s="4" t="inlineStr">
        <is>
          <t>Par value per share</t>
        </is>
      </c>
      <c r="B14" s="6" t="n">
        <v>1</v>
      </c>
    </row>
    <row r="15">
      <c r="A15" s="4" t="inlineStr">
        <is>
          <t>Issue of equity</t>
        </is>
      </c>
      <c r="B15" s="6" t="n">
        <v>1530701</v>
      </c>
    </row>
    <row r="16">
      <c r="A16" s="4" t="inlineStr">
        <is>
          <t>Gross IPO proceeds</t>
        </is>
      </c>
      <c r="B16" s="5" t="n">
        <v>80783682</v>
      </c>
    </row>
    <row r="17">
      <c r="A17" s="4" t="inlineStr">
        <is>
          <t>Amount Exceeding Share of Capital Stock</t>
        </is>
      </c>
      <c r="B17" s="6" t="n">
        <v>7925298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ans - Schedule of Borrowings (Details)</t>
        </is>
      </c>
      <c r="B1" s="2" t="inlineStr">
        <is>
          <t>12 Months Ended</t>
        </is>
      </c>
    </row>
    <row r="2">
      <c r="B2" s="2" t="inlineStr">
        <is>
          <t>Dec. 31, 2020EUR (€)</t>
        </is>
      </c>
      <c r="C2" s="2" t="inlineStr">
        <is>
          <t>Dec. 31, 2019EUR (€)</t>
        </is>
      </c>
      <c r="D2" s="2" t="inlineStr">
        <is>
          <t>Dec. 31, 2018EUR (€)</t>
        </is>
      </c>
      <c r="E2" s="2" t="inlineStr">
        <is>
          <t>Dec. 31, 2020USD ($)</t>
        </is>
      </c>
      <c r="F2" s="2" t="inlineStr">
        <is>
          <t>Dec. 31, 2020JPY (¥)</t>
        </is>
      </c>
      <c r="G2" s="2" t="inlineStr">
        <is>
          <t>Dec. 31, 2020EUR (€)</t>
        </is>
      </c>
      <c r="H2" s="2" t="inlineStr">
        <is>
          <t>Dec. 31, 2019USD ($)</t>
        </is>
      </c>
      <c r="I2" s="2" t="inlineStr">
        <is>
          <t>Dec. 31, 2019JPY (¥)</t>
        </is>
      </c>
      <c r="J2" s="2" t="inlineStr">
        <is>
          <t>Dec. 31, 2019EUR (€)</t>
        </is>
      </c>
    </row>
    <row r="3">
      <c r="A3" s="3" t="inlineStr">
        <is>
          <t>Loans</t>
        </is>
      </c>
    </row>
    <row r="4">
      <c r="A4" s="4" t="inlineStr">
        <is>
          <t>Current loans</t>
        </is>
      </c>
      <c r="G4" s="6" t="n">
        <v>20646533</v>
      </c>
      <c r="J4" s="6" t="n">
        <v>28648651</v>
      </c>
    </row>
    <row r="5">
      <c r="A5" s="4" t="inlineStr">
        <is>
          <t>Total non‑current loans</t>
        </is>
      </c>
      <c r="G5" s="6" t="n">
        <v>1639813</v>
      </c>
      <c r="J5" s="6" t="n">
        <v>2797277</v>
      </c>
    </row>
    <row r="6">
      <c r="A6" s="4" t="inlineStr">
        <is>
          <t>Proceeds from borrowings</t>
        </is>
      </c>
      <c r="B6" s="6" t="n">
        <v>53577777</v>
      </c>
      <c r="C6" s="6" t="n">
        <v>59368855</v>
      </c>
      <c r="D6" s="6" t="n">
        <v>57975438</v>
      </c>
    </row>
    <row r="7">
      <c r="A7" s="4" t="inlineStr">
        <is>
          <t>Shareholder</t>
        </is>
      </c>
    </row>
    <row r="8">
      <c r="A8" s="3" t="inlineStr">
        <is>
          <t>Loans</t>
        </is>
      </c>
    </row>
    <row r="9">
      <c r="A9" s="4" t="inlineStr">
        <is>
          <t>Proceeds from borrowings</t>
        </is>
      </c>
      <c r="B9" s="6" t="n">
        <v>2000000</v>
      </c>
    </row>
    <row r="10">
      <c r="A10" s="4" t="inlineStr">
        <is>
          <t>Deutsche Bank</t>
        </is>
      </c>
    </row>
    <row r="11">
      <c r="A11" s="3" t="inlineStr">
        <is>
          <t>Loans</t>
        </is>
      </c>
    </row>
    <row r="12">
      <c r="A12" s="4" t="inlineStr">
        <is>
          <t>Interest rate</t>
        </is>
      </c>
      <c r="H12" s="4" t="inlineStr">
        <is>
          <t>1.95%</t>
        </is>
      </c>
      <c r="I12" s="4" t="inlineStr">
        <is>
          <t>1.95%</t>
        </is>
      </c>
      <c r="J12" s="4" t="inlineStr">
        <is>
          <t>1.95%</t>
        </is>
      </c>
    </row>
    <row r="13">
      <c r="A13" s="4" t="inlineStr">
        <is>
          <t>CZBANK</t>
        </is>
      </c>
    </row>
    <row r="14">
      <c r="A14" s="3" t="inlineStr">
        <is>
          <t>Loans</t>
        </is>
      </c>
    </row>
    <row r="15">
      <c r="A15" s="4" t="inlineStr">
        <is>
          <t>Interest rate</t>
        </is>
      </c>
      <c r="E15" s="4" t="inlineStr">
        <is>
          <t>3.50%</t>
        </is>
      </c>
      <c r="F15" s="4" t="inlineStr">
        <is>
          <t>3.50%</t>
        </is>
      </c>
      <c r="G15" s="4" t="inlineStr">
        <is>
          <t>3.50%</t>
        </is>
      </c>
    </row>
    <row r="16">
      <c r="A16" s="4" t="inlineStr">
        <is>
          <t>CCB Bank</t>
        </is>
      </c>
    </row>
    <row r="17">
      <c r="A17" s="3" t="inlineStr">
        <is>
          <t>Loans</t>
        </is>
      </c>
    </row>
    <row r="18">
      <c r="A18" s="4" t="inlineStr">
        <is>
          <t>Interest rate</t>
        </is>
      </c>
      <c r="E18" s="4" t="inlineStr">
        <is>
          <t>1.16%</t>
        </is>
      </c>
      <c r="F18" s="4" t="inlineStr">
        <is>
          <t>1.16%</t>
        </is>
      </c>
      <c r="G18" s="4" t="inlineStr">
        <is>
          <t>1.16%</t>
        </is>
      </c>
      <c r="H18" s="4" t="inlineStr">
        <is>
          <t>2.87%</t>
        </is>
      </c>
      <c r="I18" s="4" t="inlineStr">
        <is>
          <t>2.87%</t>
        </is>
      </c>
      <c r="J18" s="4" t="inlineStr">
        <is>
          <t>2.87%</t>
        </is>
      </c>
    </row>
    <row r="19">
      <c r="A19" s="4" t="inlineStr">
        <is>
          <t>Shiga Bank</t>
        </is>
      </c>
    </row>
    <row r="20">
      <c r="A20" s="3" t="inlineStr">
        <is>
          <t>Loans</t>
        </is>
      </c>
    </row>
    <row r="21">
      <c r="A21" s="4" t="inlineStr">
        <is>
          <t>Interest rate</t>
        </is>
      </c>
      <c r="E21" s="4" t="inlineStr">
        <is>
          <t>0.98%</t>
        </is>
      </c>
      <c r="F21" s="4" t="inlineStr">
        <is>
          <t>0.98%</t>
        </is>
      </c>
      <c r="G21" s="4" t="inlineStr">
        <is>
          <t>0.98%</t>
        </is>
      </c>
      <c r="H21" s="4" t="inlineStr">
        <is>
          <t>1.67%</t>
        </is>
      </c>
      <c r="I21" s="4" t="inlineStr">
        <is>
          <t>1.67%</t>
        </is>
      </c>
      <c r="J21" s="4" t="inlineStr">
        <is>
          <t>1.67%</t>
        </is>
      </c>
    </row>
    <row r="22">
      <c r="A22" s="4" t="inlineStr">
        <is>
          <t>Shiga Bank</t>
        </is>
      </c>
    </row>
    <row r="23">
      <c r="A23" s="3" t="inlineStr">
        <is>
          <t>Loans</t>
        </is>
      </c>
    </row>
    <row r="24">
      <c r="A24" s="4" t="inlineStr">
        <is>
          <t>Interest rate</t>
        </is>
      </c>
      <c r="E24" s="4" t="inlineStr">
        <is>
          <t>1.28%</t>
        </is>
      </c>
      <c r="F24" s="4" t="inlineStr">
        <is>
          <t>1.28%</t>
        </is>
      </c>
      <c r="G24" s="4" t="inlineStr">
        <is>
          <t>1.28%</t>
        </is>
      </c>
    </row>
    <row r="25">
      <c r="A25" s="4" t="inlineStr">
        <is>
          <t>Minimum | Bayern LB</t>
        </is>
      </c>
    </row>
    <row r="26">
      <c r="A26" s="3" t="inlineStr">
        <is>
          <t>Loans</t>
        </is>
      </c>
    </row>
    <row r="27">
      <c r="A27" s="4" t="inlineStr">
        <is>
          <t>Interest rate</t>
        </is>
      </c>
      <c r="H27" s="4" t="inlineStr">
        <is>
          <t>1.86%</t>
        </is>
      </c>
      <c r="I27" s="4" t="inlineStr">
        <is>
          <t>1.86%</t>
        </is>
      </c>
      <c r="J27" s="4" t="inlineStr">
        <is>
          <t>1.86%</t>
        </is>
      </c>
    </row>
    <row r="28">
      <c r="A28" s="4" t="inlineStr">
        <is>
          <t>Minimum | Deutsche Bank</t>
        </is>
      </c>
    </row>
    <row r="29">
      <c r="A29" s="3" t="inlineStr">
        <is>
          <t>Loans</t>
        </is>
      </c>
    </row>
    <row r="30">
      <c r="A30" s="4" t="inlineStr">
        <is>
          <t>Interest rate</t>
        </is>
      </c>
      <c r="E30" s="4" t="inlineStr">
        <is>
          <t>2.55%</t>
        </is>
      </c>
      <c r="F30" s="4" t="inlineStr">
        <is>
          <t>2.55%</t>
        </is>
      </c>
      <c r="G30" s="4" t="inlineStr">
        <is>
          <t>2.55%</t>
        </is>
      </c>
    </row>
    <row r="31">
      <c r="A31" s="4" t="inlineStr">
        <is>
          <t>Minimum | SPD bank</t>
        </is>
      </c>
    </row>
    <row r="32">
      <c r="A32" s="3" t="inlineStr">
        <is>
          <t>Loans</t>
        </is>
      </c>
    </row>
    <row r="33">
      <c r="A33" s="4" t="inlineStr">
        <is>
          <t>Interest rate</t>
        </is>
      </c>
      <c r="E33" s="4" t="inlineStr">
        <is>
          <t>3.07%</t>
        </is>
      </c>
      <c r="F33" s="4" t="inlineStr">
        <is>
          <t>3.07%</t>
        </is>
      </c>
      <c r="G33" s="4" t="inlineStr">
        <is>
          <t>3.07%</t>
        </is>
      </c>
    </row>
    <row r="34">
      <c r="A34" s="4" t="inlineStr">
        <is>
          <t>Minimum | CZBANK</t>
        </is>
      </c>
    </row>
    <row r="35">
      <c r="A35" s="3" t="inlineStr">
        <is>
          <t>Loans</t>
        </is>
      </c>
    </row>
    <row r="36">
      <c r="A36" s="4" t="inlineStr">
        <is>
          <t>Interest rate</t>
        </is>
      </c>
      <c r="H36" s="4" t="inlineStr">
        <is>
          <t>4.80%</t>
        </is>
      </c>
      <c r="I36" s="4" t="inlineStr">
        <is>
          <t>4.80%</t>
        </is>
      </c>
      <c r="J36" s="4" t="inlineStr">
        <is>
          <t>4.80%</t>
        </is>
      </c>
    </row>
    <row r="37">
      <c r="A37" s="4" t="inlineStr">
        <is>
          <t>Minimum | CITIC BANK</t>
        </is>
      </c>
    </row>
    <row r="38">
      <c r="A38" s="3" t="inlineStr">
        <is>
          <t>Loans</t>
        </is>
      </c>
    </row>
    <row r="39">
      <c r="A39" s="4" t="inlineStr">
        <is>
          <t>Interest rate</t>
        </is>
      </c>
      <c r="E39" s="4" t="inlineStr">
        <is>
          <t>2.16%</t>
        </is>
      </c>
      <c r="F39" s="4" t="inlineStr">
        <is>
          <t>2.16%</t>
        </is>
      </c>
      <c r="G39" s="4" t="inlineStr">
        <is>
          <t>2.16%</t>
        </is>
      </c>
      <c r="H39" s="4" t="inlineStr">
        <is>
          <t>3.78%</t>
        </is>
      </c>
      <c r="I39" s="4" t="inlineStr">
        <is>
          <t>3.78%</t>
        </is>
      </c>
      <c r="J39" s="4" t="inlineStr">
        <is>
          <t>3.78%</t>
        </is>
      </c>
    </row>
    <row r="40">
      <c r="A40" s="4" t="inlineStr">
        <is>
          <t>Minimum | ICBC Bank</t>
        </is>
      </c>
    </row>
    <row r="41">
      <c r="A41" s="3" t="inlineStr">
        <is>
          <t>Loans</t>
        </is>
      </c>
    </row>
    <row r="42">
      <c r="A42" s="4" t="inlineStr">
        <is>
          <t>Interest rate</t>
        </is>
      </c>
      <c r="E42" s="4" t="inlineStr">
        <is>
          <t>2.25%</t>
        </is>
      </c>
      <c r="F42" s="4" t="inlineStr">
        <is>
          <t>2.25%</t>
        </is>
      </c>
      <c r="G42" s="4" t="inlineStr">
        <is>
          <t>2.25%</t>
        </is>
      </c>
      <c r="H42" s="4" t="inlineStr">
        <is>
          <t>3.92%</t>
        </is>
      </c>
      <c r="I42" s="4" t="inlineStr">
        <is>
          <t>3.92%</t>
        </is>
      </c>
      <c r="J42" s="4" t="inlineStr">
        <is>
          <t>3.92%</t>
        </is>
      </c>
    </row>
    <row r="43">
      <c r="A43" s="4" t="inlineStr">
        <is>
          <t>Maximum | Bayern LB</t>
        </is>
      </c>
    </row>
    <row r="44">
      <c r="A44" s="3" t="inlineStr">
        <is>
          <t>Loans</t>
        </is>
      </c>
    </row>
    <row r="45">
      <c r="A45" s="4" t="inlineStr">
        <is>
          <t>Interest rate</t>
        </is>
      </c>
      <c r="H45" s="4" t="inlineStr">
        <is>
          <t>4.00%</t>
        </is>
      </c>
      <c r="I45" s="4" t="inlineStr">
        <is>
          <t>4.00%</t>
        </is>
      </c>
      <c r="J45" s="4" t="inlineStr">
        <is>
          <t>4.00%</t>
        </is>
      </c>
    </row>
    <row r="46">
      <c r="A46" s="4" t="inlineStr">
        <is>
          <t>Maximum | Deutsche Bank</t>
        </is>
      </c>
    </row>
    <row r="47">
      <c r="A47" s="3" t="inlineStr">
        <is>
          <t>Loans</t>
        </is>
      </c>
    </row>
    <row r="48">
      <c r="A48" s="4" t="inlineStr">
        <is>
          <t>Interest rate</t>
        </is>
      </c>
      <c r="E48" s="4" t="inlineStr">
        <is>
          <t>2.60%</t>
        </is>
      </c>
      <c r="F48" s="4" t="inlineStr">
        <is>
          <t>2.60%</t>
        </is>
      </c>
      <c r="G48" s="4" t="inlineStr">
        <is>
          <t>2.60%</t>
        </is>
      </c>
    </row>
    <row r="49">
      <c r="A49" s="4" t="inlineStr">
        <is>
          <t>Maximum | SPD bank</t>
        </is>
      </c>
    </row>
    <row r="50">
      <c r="A50" s="3" t="inlineStr">
        <is>
          <t>Loans</t>
        </is>
      </c>
    </row>
    <row r="51">
      <c r="A51" s="4" t="inlineStr">
        <is>
          <t>Interest rate</t>
        </is>
      </c>
      <c r="E51" s="4" t="inlineStr">
        <is>
          <t>3.15%</t>
        </is>
      </c>
      <c r="F51" s="4" t="inlineStr">
        <is>
          <t>3.15%</t>
        </is>
      </c>
      <c r="G51" s="4" t="inlineStr">
        <is>
          <t>3.15%</t>
        </is>
      </c>
    </row>
    <row r="52">
      <c r="A52" s="4" t="inlineStr">
        <is>
          <t>Maximum | CZBANK</t>
        </is>
      </c>
    </row>
    <row r="53">
      <c r="A53" s="3" t="inlineStr">
        <is>
          <t>Loans</t>
        </is>
      </c>
    </row>
    <row r="54">
      <c r="A54" s="4" t="inlineStr">
        <is>
          <t>Interest rate</t>
        </is>
      </c>
      <c r="H54" s="4" t="inlineStr">
        <is>
          <t>5.00%</t>
        </is>
      </c>
      <c r="I54" s="4" t="inlineStr">
        <is>
          <t>5.00%</t>
        </is>
      </c>
      <c r="J54" s="4" t="inlineStr">
        <is>
          <t>5.00%</t>
        </is>
      </c>
    </row>
    <row r="55">
      <c r="A55" s="4" t="inlineStr">
        <is>
          <t>Maximum | CITIC BANK</t>
        </is>
      </c>
    </row>
    <row r="56">
      <c r="A56" s="3" t="inlineStr">
        <is>
          <t>Loans</t>
        </is>
      </c>
    </row>
    <row r="57">
      <c r="A57" s="4" t="inlineStr">
        <is>
          <t>Interest rate</t>
        </is>
      </c>
      <c r="E57" s="4" t="inlineStr">
        <is>
          <t>2.24%</t>
        </is>
      </c>
      <c r="F57" s="4" t="inlineStr">
        <is>
          <t>2.24%</t>
        </is>
      </c>
      <c r="G57" s="4" t="inlineStr">
        <is>
          <t>2.24%</t>
        </is>
      </c>
      <c r="H57" s="4" t="inlineStr">
        <is>
          <t>3.99%</t>
        </is>
      </c>
      <c r="I57" s="4" t="inlineStr">
        <is>
          <t>3.99%</t>
        </is>
      </c>
      <c r="J57" s="4" t="inlineStr">
        <is>
          <t>3.99%</t>
        </is>
      </c>
    </row>
    <row r="58">
      <c r="A58" s="4" t="inlineStr">
        <is>
          <t>Maximum | ICBC Bank</t>
        </is>
      </c>
    </row>
    <row r="59">
      <c r="A59" s="3" t="inlineStr">
        <is>
          <t>Loans</t>
        </is>
      </c>
    </row>
    <row r="60">
      <c r="A60" s="4" t="inlineStr">
        <is>
          <t>Interest rate</t>
        </is>
      </c>
      <c r="E60" s="4" t="inlineStr">
        <is>
          <t>2.32%</t>
        </is>
      </c>
      <c r="F60" s="4" t="inlineStr">
        <is>
          <t>2.32%</t>
        </is>
      </c>
      <c r="G60" s="4" t="inlineStr">
        <is>
          <t>2.32%</t>
        </is>
      </c>
      <c r="H60" s="4" t="inlineStr">
        <is>
          <t>4.15%</t>
        </is>
      </c>
      <c r="I60" s="4" t="inlineStr">
        <is>
          <t>4.15%</t>
        </is>
      </c>
      <c r="J60" s="4" t="inlineStr">
        <is>
          <t>4.15%</t>
        </is>
      </c>
    </row>
    <row r="61">
      <c r="A61" s="4" t="inlineStr">
        <is>
          <t>EUR</t>
        </is>
      </c>
    </row>
    <row r="62">
      <c r="A62" s="3" t="inlineStr">
        <is>
          <t>Loans</t>
        </is>
      </c>
    </row>
    <row r="63">
      <c r="A63" s="4" t="inlineStr">
        <is>
          <t>Current loans</t>
        </is>
      </c>
      <c r="G63" s="6" t="n">
        <v>20646533</v>
      </c>
    </row>
    <row r="64">
      <c r="A64" s="4" t="inlineStr">
        <is>
          <t>Total non‑current loans</t>
        </is>
      </c>
      <c r="G64" s="5" t="n">
        <v>1639813</v>
      </c>
    </row>
    <row r="65">
      <c r="A65" s="4" t="inlineStr">
        <is>
          <t>EUR | Bank overdrafts</t>
        </is>
      </c>
    </row>
    <row r="66">
      <c r="A66" s="3" t="inlineStr">
        <is>
          <t>Loans</t>
        </is>
      </c>
    </row>
    <row r="67">
      <c r="A67" s="4" t="inlineStr">
        <is>
          <t>Current loans</t>
        </is>
      </c>
      <c r="G67" s="5" t="n">
        <v>264</v>
      </c>
      <c r="J67" s="6" t="n">
        <v>26420</v>
      </c>
    </row>
    <row r="68">
      <c r="A68" s="4" t="inlineStr">
        <is>
          <t>EUR | Shareholder</t>
        </is>
      </c>
    </row>
    <row r="69">
      <c r="A69" s="3" t="inlineStr">
        <is>
          <t>Loans</t>
        </is>
      </c>
    </row>
    <row r="70">
      <c r="A70" s="4" t="inlineStr">
        <is>
          <t>Current loans</t>
        </is>
      </c>
      <c r="J70" s="5" t="n">
        <v>2000000</v>
      </c>
    </row>
    <row r="71">
      <c r="A71" s="4" t="inlineStr">
        <is>
          <t>EUR | Bayern LB</t>
        </is>
      </c>
    </row>
    <row r="72">
      <c r="A72" s="3" t="inlineStr">
        <is>
          <t>Loans</t>
        </is>
      </c>
    </row>
    <row r="73">
      <c r="A73" s="4" t="inlineStr">
        <is>
          <t>Current loans</t>
        </is>
      </c>
      <c r="J73" s="5" t="n">
        <v>7100000</v>
      </c>
    </row>
    <row r="74">
      <c r="A74" s="4" t="inlineStr">
        <is>
          <t>EUR | Deutsche Bank</t>
        </is>
      </c>
    </row>
    <row r="75">
      <c r="A75" s="3" t="inlineStr">
        <is>
          <t>Loans</t>
        </is>
      </c>
    </row>
    <row r="76">
      <c r="A76" s="4" t="inlineStr">
        <is>
          <t>Current loans</t>
        </is>
      </c>
      <c r="G76" s="5" t="n">
        <v>2400000</v>
      </c>
      <c r="J76" s="5" t="n">
        <v>2500000</v>
      </c>
    </row>
    <row r="77">
      <c r="A77" s="4" t="inlineStr">
        <is>
          <t>USD | SPD bank</t>
        </is>
      </c>
    </row>
    <row r="78">
      <c r="A78" s="3" t="inlineStr">
        <is>
          <t>Loans</t>
        </is>
      </c>
    </row>
    <row r="79">
      <c r="A79" s="4" t="inlineStr">
        <is>
          <t>Current loans</t>
        </is>
      </c>
      <c r="E79" s="9" t="n">
        <v>6260000</v>
      </c>
      <c r="G79" s="5" t="n">
        <v>5091415</v>
      </c>
    </row>
    <row r="80">
      <c r="A80" s="4" t="inlineStr">
        <is>
          <t>USD | CZBANK</t>
        </is>
      </c>
    </row>
    <row r="81">
      <c r="A81" s="3" t="inlineStr">
        <is>
          <t>Loans</t>
        </is>
      </c>
    </row>
    <row r="82">
      <c r="A82" s="4" t="inlineStr">
        <is>
          <t>Current loans</t>
        </is>
      </c>
      <c r="E82" s="5" t="n">
        <v>1950940</v>
      </c>
      <c r="G82" s="5" t="n">
        <v>1586748</v>
      </c>
      <c r="H82" s="9" t="n">
        <v>3035712</v>
      </c>
      <c r="J82" s="5" t="n">
        <v>2707977</v>
      </c>
    </row>
    <row r="83">
      <c r="A83" s="4" t="inlineStr">
        <is>
          <t>USD | CITIC BANK</t>
        </is>
      </c>
    </row>
    <row r="84">
      <c r="A84" s="3" t="inlineStr">
        <is>
          <t>Loans</t>
        </is>
      </c>
    </row>
    <row r="85">
      <c r="A85" s="4" t="inlineStr">
        <is>
          <t>Current loans</t>
        </is>
      </c>
      <c r="E85" s="5" t="n">
        <v>6001493</v>
      </c>
      <c r="G85" s="5" t="n">
        <v>4881165</v>
      </c>
      <c r="H85" s="5" t="n">
        <v>9406690</v>
      </c>
      <c r="J85" s="5" t="n">
        <v>8390859</v>
      </c>
    </row>
    <row r="86">
      <c r="A86" s="4" t="inlineStr">
        <is>
          <t>USD | ICBC Bank</t>
        </is>
      </c>
    </row>
    <row r="87">
      <c r="A87" s="3" t="inlineStr">
        <is>
          <t>Loans</t>
        </is>
      </c>
    </row>
    <row r="88">
      <c r="A88" s="4" t="inlineStr">
        <is>
          <t>Current loans</t>
        </is>
      </c>
      <c r="E88" s="5" t="n">
        <v>4922324</v>
      </c>
      <c r="G88" s="5" t="n">
        <v>4003449</v>
      </c>
      <c r="H88" s="5" t="n">
        <v>4631324</v>
      </c>
      <c r="J88" s="5" t="n">
        <v>4131327</v>
      </c>
    </row>
    <row r="89">
      <c r="A89" s="4" t="inlineStr">
        <is>
          <t>USD | CCB Bank</t>
        </is>
      </c>
    </row>
    <row r="90">
      <c r="A90" s="3" t="inlineStr">
        <is>
          <t>Loans</t>
        </is>
      </c>
    </row>
    <row r="91">
      <c r="A91" s="4" t="inlineStr">
        <is>
          <t>Current loans</t>
        </is>
      </c>
      <c r="E91" s="9" t="n">
        <v>2000000</v>
      </c>
      <c r="G91" s="5" t="n">
        <v>1626650</v>
      </c>
      <c r="H91" s="9" t="n">
        <v>780000</v>
      </c>
      <c r="J91" s="5" t="n">
        <v>695791</v>
      </c>
    </row>
    <row r="92">
      <c r="A92" s="4" t="inlineStr">
        <is>
          <t>JPY | Shiga Bank</t>
        </is>
      </c>
    </row>
    <row r="93">
      <c r="A93" s="3" t="inlineStr">
        <is>
          <t>Loans</t>
        </is>
      </c>
    </row>
    <row r="94">
      <c r="A94" s="4" t="inlineStr">
        <is>
          <t>Current loans</t>
        </is>
      </c>
      <c r="F94" s="10" t="n">
        <v>100080000</v>
      </c>
      <c r="G94" s="5" t="n">
        <v>791209</v>
      </c>
      <c r="I94" s="10" t="n">
        <v>133680000</v>
      </c>
      <c r="J94" s="5" t="n">
        <v>1096277</v>
      </c>
    </row>
    <row r="95">
      <c r="A95" s="4" t="inlineStr">
        <is>
          <t>Total non‑current loans</t>
        </is>
      </c>
      <c r="F95" s="5" t="n">
        <v>191420000</v>
      </c>
      <c r="G95" s="5" t="n">
        <v>1513321</v>
      </c>
      <c r="I95" s="10" t="n">
        <v>341100000</v>
      </c>
      <c r="J95" s="6" t="n">
        <v>2797277</v>
      </c>
    </row>
    <row r="96">
      <c r="A96" s="4" t="inlineStr">
        <is>
          <t>JPY | Shiga Bank</t>
        </is>
      </c>
    </row>
    <row r="97">
      <c r="A97" s="3" t="inlineStr">
        <is>
          <t>Loans</t>
        </is>
      </c>
    </row>
    <row r="98">
      <c r="A98" s="4" t="inlineStr">
        <is>
          <t>Current loans</t>
        </is>
      </c>
      <c r="F98" s="5" t="n">
        <v>33600000</v>
      </c>
      <c r="G98" s="5" t="n">
        <v>265634</v>
      </c>
    </row>
    <row r="99">
      <c r="A99" s="4" t="inlineStr">
        <is>
          <t>Total non‑current loans</t>
        </is>
      </c>
      <c r="F99" s="10" t="n">
        <v>16000000</v>
      </c>
      <c r="G99" s="6" t="n">
        <v>126492</v>
      </c>
    </row>
  </sheetData>
  <mergeCells count="4">
    <mergeCell ref="A1:A2"/>
    <mergeCell ref="B1:D1"/>
    <mergeCell ref="E1:G1"/>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 Narrative (Details) - EUR (€) € in Thousands</t>
        </is>
      </c>
      <c r="B1" s="2" t="inlineStr">
        <is>
          <t>Dec. 31, 2020</t>
        </is>
      </c>
      <c r="C1" s="2" t="inlineStr">
        <is>
          <t>Dec. 31, 2019</t>
        </is>
      </c>
    </row>
    <row r="2">
      <c r="A2" s="3" t="inlineStr">
        <is>
          <t>Loans</t>
        </is>
      </c>
    </row>
    <row r="3">
      <c r="A3" s="4" t="inlineStr">
        <is>
          <t>Trade receivable pledged as collateral</t>
        </is>
      </c>
      <c r="B3" s="6" t="n">
        <v>2037</v>
      </c>
      <c r="C3" s="6" t="n">
        <v>159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ans - Schedule of Loans Under Normal market Conditions (Details) - EUR (€)</t>
        </is>
      </c>
      <c r="B1" s="2" t="inlineStr">
        <is>
          <t>12 Months Ended</t>
        </is>
      </c>
    </row>
    <row r="2">
      <c r="B2" s="2" t="inlineStr">
        <is>
          <t>Dec. 31, 2020</t>
        </is>
      </c>
      <c r="C2" s="2" t="inlineStr">
        <is>
          <t>Dec. 31, 2019</t>
        </is>
      </c>
      <c r="D2" s="2" t="inlineStr">
        <is>
          <t>Dec. 31, 2018</t>
        </is>
      </c>
    </row>
    <row r="3">
      <c r="A3" s="3" t="inlineStr">
        <is>
          <t>Cash flow from financing activities</t>
        </is>
      </c>
    </row>
    <row r="4">
      <c r="A4" s="4" t="inlineStr">
        <is>
          <t>Proceeds from issue of share capital</t>
        </is>
      </c>
      <c r="C4" s="6" t="n">
        <v>100000</v>
      </c>
    </row>
    <row r="5">
      <c r="A5" s="4" t="inlineStr">
        <is>
          <t>Gross IPO proceeds</t>
        </is>
      </c>
      <c r="B5" s="6" t="n">
        <v>90844618</v>
      </c>
      <c r="C5" s="5" t="n">
        <v>100000</v>
      </c>
    </row>
    <row r="6">
      <c r="A6" s="4" t="inlineStr">
        <is>
          <t>IPO costs</t>
        </is>
      </c>
      <c r="B6" s="5" t="n">
        <v>-3591465</v>
      </c>
    </row>
    <row r="7">
      <c r="A7" s="4" t="inlineStr">
        <is>
          <t>Proceeds from loans</t>
        </is>
      </c>
      <c r="B7" s="5" t="n">
        <v>53577777</v>
      </c>
      <c r="C7" s="5" t="n">
        <v>59368855</v>
      </c>
      <c r="D7" s="6" t="n">
        <v>57975438</v>
      </c>
    </row>
    <row r="8">
      <c r="A8" s="4" t="inlineStr">
        <is>
          <t>Repayment loans</t>
        </is>
      </c>
      <c r="B8" s="5" t="n">
        <v>-60473984</v>
      </c>
      <c r="C8" s="5" t="n">
        <v>-58931938</v>
      </c>
      <c r="D8" s="5" t="n">
        <v>-41284325</v>
      </c>
    </row>
    <row r="9">
      <c r="A9" s="4" t="inlineStr">
        <is>
          <t>Payment of lease liabilities</t>
        </is>
      </c>
      <c r="B9" s="5" t="n">
        <v>-3430031</v>
      </c>
      <c r="C9" s="5" t="n">
        <v>-1748088</v>
      </c>
    </row>
    <row r="10">
      <c r="A10" s="4" t="inlineStr">
        <is>
          <t>Payment of lease liabilities</t>
        </is>
      </c>
      <c r="B10" s="5" t="n">
        <v>-1817114</v>
      </c>
    </row>
    <row r="11">
      <c r="A11" s="4" t="inlineStr">
        <is>
          <t>Interest paid</t>
        </is>
      </c>
      <c r="B11" s="5" t="n">
        <v>-1434069</v>
      </c>
      <c r="C11" s="5" t="n">
        <v>-1584082</v>
      </c>
      <c r="D11" s="5" t="n">
        <v>-697245</v>
      </c>
    </row>
    <row r="12">
      <c r="A12" s="4" t="inlineStr">
        <is>
          <t>Net cash provided by (used in) financing activities</t>
        </is>
      </c>
      <c r="B12" s="5" t="n">
        <v>75492846</v>
      </c>
      <c r="C12" s="5" t="n">
        <v>-2795253</v>
      </c>
      <c r="D12" s="5" t="n">
        <v>15993868</v>
      </c>
    </row>
    <row r="13">
      <c r="A13" s="4" t="inlineStr">
        <is>
          <t>Net cash provided by (used in) financing activities</t>
        </is>
      </c>
      <c r="B13" s="5" t="n">
        <v>77105764</v>
      </c>
    </row>
    <row r="14">
      <c r="A14" s="4" t="inlineStr">
        <is>
          <t>Foreign currency effect</t>
        </is>
      </c>
      <c r="B14" s="5" t="n">
        <v>-2544404</v>
      </c>
      <c r="C14" s="5" t="n">
        <v>637413</v>
      </c>
    </row>
    <row r="15">
      <c r="A15" s="4" t="inlineStr">
        <is>
          <t>New leases</t>
        </is>
      </c>
      <c r="B15" s="5" t="n">
        <v>878414</v>
      </c>
      <c r="C15" s="5" t="n">
        <v>76953</v>
      </c>
    </row>
    <row r="16">
      <c r="A16" s="4" t="inlineStr">
        <is>
          <t>Interest expense, loans</t>
        </is>
      </c>
      <c r="B16" s="5" t="n">
        <v>1434069</v>
      </c>
      <c r="C16" s="5" t="n">
        <v>1584082</v>
      </c>
    </row>
    <row r="17">
      <c r="A17" s="4" t="inlineStr">
        <is>
          <t>Balance</t>
        </is>
      </c>
      <c r="C17" s="5" t="n">
        <v>42756005</v>
      </c>
      <c r="D17" s="5" t="n">
        <v>43252810</v>
      </c>
    </row>
    <row r="18">
      <c r="A18" s="4" t="inlineStr">
        <is>
          <t>Balance</t>
        </is>
      </c>
      <c r="B18" s="5" t="n">
        <v>119629848</v>
      </c>
      <c r="C18" s="5" t="n">
        <v>42756005</v>
      </c>
    </row>
    <row r="19">
      <c r="A19" s="4" t="inlineStr">
        <is>
          <t>Loans</t>
        </is>
      </c>
    </row>
    <row r="20">
      <c r="A20" s="3" t="inlineStr">
        <is>
          <t>Cash flow from financing activities</t>
        </is>
      </c>
    </row>
    <row r="21">
      <c r="A21" s="4" t="inlineStr">
        <is>
          <t>Proceeds from loans</t>
        </is>
      </c>
      <c r="B21" s="5" t="n">
        <v>53577777</v>
      </c>
      <c r="C21" s="5" t="n">
        <v>59368855</v>
      </c>
    </row>
    <row r="22">
      <c r="A22" s="4" t="inlineStr">
        <is>
          <t>Repayment loans</t>
        </is>
      </c>
      <c r="B22" s="5" t="n">
        <v>-60398873</v>
      </c>
      <c r="C22" s="5" t="n">
        <v>-58861016</v>
      </c>
    </row>
    <row r="23">
      <c r="A23" s="4" t="inlineStr">
        <is>
          <t>Interest paid</t>
        </is>
      </c>
      <c r="B23" s="5" t="n">
        <v>-1236102</v>
      </c>
      <c r="C23" s="5" t="n">
        <v>-1357141</v>
      </c>
    </row>
    <row r="24">
      <c r="A24" s="4" t="inlineStr">
        <is>
          <t>Net cash provided by (used in) financing activities</t>
        </is>
      </c>
      <c r="C24" s="5" t="n">
        <v>-849303</v>
      </c>
    </row>
    <row r="25">
      <c r="A25" s="4" t="inlineStr">
        <is>
          <t>Net cash provided by (used in) financing activities</t>
        </is>
      </c>
      <c r="B25" s="5" t="n">
        <v>-8057198</v>
      </c>
    </row>
    <row r="26">
      <c r="A26" s="4" t="inlineStr">
        <is>
          <t>Foreign currency effect</t>
        </is>
      </c>
      <c r="B26" s="5" t="n">
        <v>-2338486</v>
      </c>
      <c r="C26" s="5" t="n">
        <v>433043</v>
      </c>
    </row>
    <row r="27">
      <c r="A27" s="4" t="inlineStr">
        <is>
          <t>Interest expense, loans</t>
        </is>
      </c>
      <c r="B27" s="5" t="n">
        <v>1236102</v>
      </c>
      <c r="C27" s="5" t="n">
        <v>1357141</v>
      </c>
    </row>
    <row r="28">
      <c r="A28" s="4" t="inlineStr">
        <is>
          <t>Balance</t>
        </is>
      </c>
      <c r="C28" s="5" t="n">
        <v>31445928</v>
      </c>
      <c r="D28" s="5" t="n">
        <v>30505046</v>
      </c>
    </row>
    <row r="29">
      <c r="A29" s="4" t="inlineStr">
        <is>
          <t>Balance</t>
        </is>
      </c>
      <c r="B29" s="5" t="n">
        <v>22286346</v>
      </c>
      <c r="C29" s="5" t="n">
        <v>31445928</v>
      </c>
    </row>
    <row r="30">
      <c r="A30" s="4" t="inlineStr">
        <is>
          <t>Financial liabilities due to third parties</t>
        </is>
      </c>
    </row>
    <row r="31">
      <c r="A31" s="3" t="inlineStr">
        <is>
          <t>Cash flow from financing activities</t>
        </is>
      </c>
    </row>
    <row r="32">
      <c r="A32" s="4" t="inlineStr">
        <is>
          <t>Repayment loans</t>
        </is>
      </c>
      <c r="B32" s="5" t="n">
        <v>-75110</v>
      </c>
      <c r="C32" s="5" t="n">
        <v>-70922</v>
      </c>
    </row>
    <row r="33">
      <c r="A33" s="4" t="inlineStr">
        <is>
          <t>Net cash provided by (used in) financing activities</t>
        </is>
      </c>
      <c r="C33" s="5" t="n">
        <v>-70922</v>
      </c>
    </row>
    <row r="34">
      <c r="A34" s="4" t="inlineStr">
        <is>
          <t>Net cash provided by (used in) financing activities</t>
        </is>
      </c>
      <c r="B34" s="5" t="n">
        <v>-75110</v>
      </c>
    </row>
    <row r="35">
      <c r="A35" s="4" t="inlineStr">
        <is>
          <t>Balance</t>
        </is>
      </c>
      <c r="C35" s="5" t="n">
        <v>851032</v>
      </c>
      <c r="D35" s="5" t="n">
        <v>921954</v>
      </c>
    </row>
    <row r="36">
      <c r="A36" s="4" t="inlineStr">
        <is>
          <t>Balance</t>
        </is>
      </c>
      <c r="B36" s="5" t="n">
        <v>775922</v>
      </c>
      <c r="C36" s="5" t="n">
        <v>851032</v>
      </c>
    </row>
    <row r="37">
      <c r="A37" s="4" t="inlineStr">
        <is>
          <t>Lease Liabilities</t>
        </is>
      </c>
    </row>
    <row r="38">
      <c r="A38" s="3" t="inlineStr">
        <is>
          <t>Cash flow from financing activities</t>
        </is>
      </c>
    </row>
    <row r="39">
      <c r="A39" s="4" t="inlineStr">
        <is>
          <t>Payment of lease liabilities</t>
        </is>
      </c>
      <c r="C39" s="5" t="n">
        <v>-1748088</v>
      </c>
    </row>
    <row r="40">
      <c r="A40" s="4" t="inlineStr">
        <is>
          <t>Payment of lease liabilities</t>
        </is>
      </c>
      <c r="B40" s="5" t="n">
        <v>-1817114</v>
      </c>
    </row>
    <row r="41">
      <c r="A41" s="4" t="inlineStr">
        <is>
          <t>Interest paid</t>
        </is>
      </c>
      <c r="B41" s="5" t="n">
        <v>-197967</v>
      </c>
      <c r="C41" s="5" t="n">
        <v>-226941</v>
      </c>
    </row>
    <row r="42">
      <c r="A42" s="4" t="inlineStr">
        <is>
          <t>Net cash provided by (used in) financing activities</t>
        </is>
      </c>
      <c r="C42" s="5" t="n">
        <v>-1975029</v>
      </c>
    </row>
    <row r="43">
      <c r="A43" s="4" t="inlineStr">
        <is>
          <t>Net cash provided by (used in) financing activities</t>
        </is>
      </c>
      <c r="B43" s="5" t="n">
        <v>-2015081</v>
      </c>
    </row>
    <row r="44">
      <c r="A44" s="4" t="inlineStr">
        <is>
          <t>Foreign currency effect</t>
        </is>
      </c>
      <c r="B44" s="5" t="n">
        <v>-205918</v>
      </c>
      <c r="C44" s="5" t="n">
        <v>204370</v>
      </c>
    </row>
    <row r="45">
      <c r="A45" s="4" t="inlineStr">
        <is>
          <t>New leases</t>
        </is>
      </c>
      <c r="B45" s="5" t="n">
        <v>878414</v>
      </c>
      <c r="C45" s="5" t="n">
        <v>76953</v>
      </c>
    </row>
    <row r="46">
      <c r="A46" s="4" t="inlineStr">
        <is>
          <t>Interest expense, loans</t>
        </is>
      </c>
      <c r="B46" s="5" t="n">
        <v>197967</v>
      </c>
      <c r="C46" s="5" t="n">
        <v>226941</v>
      </c>
    </row>
    <row r="47">
      <c r="A47" s="4" t="inlineStr">
        <is>
          <t>Balance</t>
        </is>
      </c>
      <c r="C47" s="5" t="n">
        <v>10359045</v>
      </c>
      <c r="D47" s="5" t="n">
        <v>11825810</v>
      </c>
    </row>
    <row r="48">
      <c r="A48" s="4" t="inlineStr">
        <is>
          <t>Balance</t>
        </is>
      </c>
      <c r="B48" s="5" t="n">
        <v>9214427</v>
      </c>
      <c r="C48" s="5" t="n">
        <v>10359045</v>
      </c>
    </row>
    <row r="49">
      <c r="A49" s="4" t="inlineStr">
        <is>
          <t>Share Capital</t>
        </is>
      </c>
    </row>
    <row r="50">
      <c r="A50" s="3" t="inlineStr">
        <is>
          <t>Cash flow from financing activities</t>
        </is>
      </c>
    </row>
    <row r="51">
      <c r="A51" s="4" t="inlineStr">
        <is>
          <t>Proceeds from issue of share capital</t>
        </is>
      </c>
      <c r="C51" s="5" t="n">
        <v>100000</v>
      </c>
    </row>
    <row r="52">
      <c r="A52" s="4" t="inlineStr">
        <is>
          <t>Gross IPO proceeds</t>
        </is>
      </c>
      <c r="B52" s="5" t="n">
        <v>1530701</v>
      </c>
    </row>
    <row r="53">
      <c r="A53" s="4" t="inlineStr">
        <is>
          <t>Net cash provided by (used in) financing activities</t>
        </is>
      </c>
      <c r="C53" s="5" t="n">
        <v>100000</v>
      </c>
    </row>
    <row r="54">
      <c r="A54" s="4" t="inlineStr">
        <is>
          <t>Net cash provided by (used in) financing activities</t>
        </is>
      </c>
      <c r="B54" s="5" t="n">
        <v>1530701</v>
      </c>
    </row>
    <row r="55">
      <c r="A55" s="4" t="inlineStr">
        <is>
          <t>Balance</t>
        </is>
      </c>
      <c r="C55" s="5" t="n">
        <v>100000</v>
      </c>
    </row>
    <row r="56">
      <c r="A56" s="4" t="inlineStr">
        <is>
          <t>Balance</t>
        </is>
      </c>
      <c r="B56" s="5" t="n">
        <v>1630701</v>
      </c>
      <c r="C56" s="6" t="n">
        <v>100000</v>
      </c>
    </row>
    <row r="57">
      <c r="A57" s="4" t="inlineStr">
        <is>
          <t>Capital Reserve</t>
        </is>
      </c>
    </row>
    <row r="58">
      <c r="A58" s="3" t="inlineStr">
        <is>
          <t>Cash flow from financing activities</t>
        </is>
      </c>
    </row>
    <row r="59">
      <c r="A59" s="4" t="inlineStr">
        <is>
          <t>Gross IPO proceeds</t>
        </is>
      </c>
      <c r="B59" s="5" t="n">
        <v>89313917</v>
      </c>
    </row>
    <row r="60">
      <c r="A60" s="4" t="inlineStr">
        <is>
          <t>IPO costs</t>
        </is>
      </c>
      <c r="B60" s="5" t="n">
        <v>-3591465</v>
      </c>
    </row>
    <row r="61">
      <c r="A61" s="4" t="inlineStr">
        <is>
          <t>Net cash provided by (used in) financing activities</t>
        </is>
      </c>
      <c r="B61" s="5" t="n">
        <v>85722452</v>
      </c>
    </row>
    <row r="62">
      <c r="A62" s="4" t="inlineStr">
        <is>
          <t>Balance</t>
        </is>
      </c>
      <c r="B62" s="6" t="n">
        <v>85722452</v>
      </c>
    </row>
    <row r="63">
      <c r="A63" s="4" t="inlineStr">
        <is>
          <t>IFRS 16</t>
        </is>
      </c>
    </row>
    <row r="64">
      <c r="A64" s="3" t="inlineStr">
        <is>
          <t>Cash flow from financing activities</t>
        </is>
      </c>
    </row>
    <row r="65">
      <c r="A65" s="4" t="inlineStr">
        <is>
          <t>Recognition of lease liabilities on initial application of IFRS 16</t>
        </is>
      </c>
      <c r="D65" s="5" t="n">
        <v>11825810</v>
      </c>
    </row>
    <row r="66">
      <c r="A66" s="4" t="inlineStr">
        <is>
          <t>IFRS 16 | Lease Liabilities</t>
        </is>
      </c>
    </row>
    <row r="67">
      <c r="A67" s="3" t="inlineStr">
        <is>
          <t>Cash flow from financing activities</t>
        </is>
      </c>
    </row>
    <row r="68">
      <c r="A68" s="4" t="inlineStr">
        <is>
          <t>Recognition of lease liabilities on initial application of IFRS 16</t>
        </is>
      </c>
      <c r="D68" s="6" t="n">
        <v>118258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s>
  <sheetData>
    <row r="1">
      <c r="A1" s="1" t="inlineStr">
        <is>
          <t>Provisions - Summary of Provisions (Details) - EUR (€)</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Provisions</t>
        </is>
      </c>
    </row>
    <row r="4">
      <c r="A4" s="4" t="inlineStr">
        <is>
          <t>Other provisions at beginning of period</t>
        </is>
      </c>
      <c r="B4" s="6" t="n">
        <v>2128310</v>
      </c>
      <c r="C4" s="6" t="n">
        <v>2297284</v>
      </c>
    </row>
    <row r="5">
      <c r="A5" s="4" t="inlineStr">
        <is>
          <t>Additions</t>
        </is>
      </c>
      <c r="B5" s="5" t="n">
        <v>124881</v>
      </c>
      <c r="C5" s="5" t="n">
        <v>1556618</v>
      </c>
    </row>
    <row r="6">
      <c r="A6" s="4" t="inlineStr">
        <is>
          <t>Reversals</t>
        </is>
      </c>
      <c r="B6" s="5" t="n">
        <v>-65264</v>
      </c>
      <c r="C6" s="5" t="n">
        <v>-996144</v>
      </c>
    </row>
    <row r="7">
      <c r="A7" s="4" t="inlineStr">
        <is>
          <t>Usage</t>
        </is>
      </c>
      <c r="B7" s="5" t="n">
        <v>-1478922</v>
      </c>
      <c r="C7" s="5" t="n">
        <v>-742620</v>
      </c>
    </row>
    <row r="8">
      <c r="A8" s="4" t="inlineStr">
        <is>
          <t>Unwinding of discount</t>
        </is>
      </c>
      <c r="B8" s="5" t="n">
        <v>1993</v>
      </c>
      <c r="C8" s="5" t="n">
        <v>1964</v>
      </c>
    </row>
    <row r="9">
      <c r="A9" s="4" t="inlineStr">
        <is>
          <t>Currency translation effect</t>
        </is>
      </c>
      <c r="B9" s="5" t="n">
        <v>726</v>
      </c>
      <c r="C9" s="5" t="n">
        <v>11208</v>
      </c>
    </row>
    <row r="10">
      <c r="A10" s="4" t="inlineStr">
        <is>
          <t>Other provisions at end of period</t>
        </is>
      </c>
      <c r="B10" s="5" t="n">
        <v>711724</v>
      </c>
      <c r="C10" s="5" t="n">
        <v>2128310</v>
      </c>
      <c r="D10" s="6" t="n">
        <v>2297284</v>
      </c>
    </row>
    <row r="11">
      <c r="A11" s="4" t="inlineStr">
        <is>
          <t>Non‑current</t>
        </is>
      </c>
      <c r="E11" s="6" t="n">
        <v>135784</v>
      </c>
      <c r="F11" s="6" t="n">
        <v>134476</v>
      </c>
    </row>
    <row r="12">
      <c r="A12" s="4" t="inlineStr">
        <is>
          <t>Current</t>
        </is>
      </c>
      <c r="E12" s="5" t="n">
        <v>575940</v>
      </c>
      <c r="F12" s="5" t="n">
        <v>1993833</v>
      </c>
    </row>
    <row r="13">
      <c r="A13" s="4" t="inlineStr">
        <is>
          <t>Total other provisions</t>
        </is>
      </c>
      <c r="B13" s="5" t="n">
        <v>711724</v>
      </c>
      <c r="C13" s="5" t="n">
        <v>2128310</v>
      </c>
      <c r="D13" s="5" t="n">
        <v>2297284</v>
      </c>
      <c r="E13" s="5" t="n">
        <v>711724</v>
      </c>
      <c r="F13" s="5" t="n">
        <v>2128310</v>
      </c>
    </row>
    <row r="14">
      <c r="A14" s="4" t="inlineStr">
        <is>
          <t>Reversal Of Warranty Provision</t>
        </is>
      </c>
      <c r="B14" s="5" t="n">
        <v>65000</v>
      </c>
      <c r="C14" s="5" t="n">
        <v>996000</v>
      </c>
      <c r="D14" s="5" t="n">
        <v>427000</v>
      </c>
    </row>
    <row r="15">
      <c r="A15" s="4" t="inlineStr">
        <is>
          <t>Warranties</t>
        </is>
      </c>
    </row>
    <row r="16">
      <c r="A16" s="3" t="inlineStr">
        <is>
          <t>Provisions</t>
        </is>
      </c>
    </row>
    <row r="17">
      <c r="A17" s="4" t="inlineStr">
        <is>
          <t>Other provisions at beginning of period</t>
        </is>
      </c>
      <c r="B17" s="5" t="n">
        <v>516581</v>
      </c>
      <c r="C17" s="5" t="n">
        <v>1422331</v>
      </c>
    </row>
    <row r="18">
      <c r="A18" s="4" t="inlineStr">
        <is>
          <t>Additions</t>
        </is>
      </c>
      <c r="B18" s="5" t="n">
        <v>124881</v>
      </c>
      <c r="C18" s="5" t="n">
        <v>74648</v>
      </c>
    </row>
    <row r="19">
      <c r="A19" s="4" t="inlineStr">
        <is>
          <t>Reversals</t>
        </is>
      </c>
      <c r="B19" s="5" t="n">
        <v>-65264</v>
      </c>
      <c r="C19" s="5" t="n">
        <v>-996144</v>
      </c>
    </row>
    <row r="20">
      <c r="A20" s="4" t="inlineStr">
        <is>
          <t>Currency translation effect</t>
        </is>
      </c>
      <c r="B20" s="5" t="n">
        <v>-258</v>
      </c>
      <c r="C20" s="5" t="n">
        <v>15746</v>
      </c>
    </row>
    <row r="21">
      <c r="A21" s="4" t="inlineStr">
        <is>
          <t>Other provisions at end of period</t>
        </is>
      </c>
      <c r="B21" s="5" t="n">
        <v>575940</v>
      </c>
      <c r="C21" s="5" t="n">
        <v>516581</v>
      </c>
      <c r="D21" s="5" t="n">
        <v>1422331</v>
      </c>
    </row>
    <row r="22">
      <c r="A22" s="4" t="inlineStr">
        <is>
          <t>Current</t>
        </is>
      </c>
      <c r="E22" s="5" t="n">
        <v>575940</v>
      </c>
      <c r="F22" s="5" t="n">
        <v>516581</v>
      </c>
    </row>
    <row r="23">
      <c r="A23" s="4" t="inlineStr">
        <is>
          <t>Total other provisions</t>
        </is>
      </c>
      <c r="B23" s="5" t="n">
        <v>575940</v>
      </c>
      <c r="C23" s="5" t="n">
        <v>516581</v>
      </c>
      <c r="D23" s="5" t="n">
        <v>1422331</v>
      </c>
      <c r="E23" s="5" t="n">
        <v>575940</v>
      </c>
      <c r="F23" s="5" t="n">
        <v>516581</v>
      </c>
    </row>
    <row r="24">
      <c r="A24" s="4" t="inlineStr">
        <is>
          <t>Reversal Of Warranty Provision</t>
        </is>
      </c>
      <c r="B24" s="5" t="n">
        <v>-65000</v>
      </c>
    </row>
    <row r="25">
      <c r="A25" s="4" t="inlineStr">
        <is>
          <t>Asset Retirement Obligation</t>
        </is>
      </c>
    </row>
    <row r="26">
      <c r="A26" s="3" t="inlineStr">
        <is>
          <t>Provisions</t>
        </is>
      </c>
    </row>
    <row r="27">
      <c r="A27" s="4" t="inlineStr">
        <is>
          <t>Other provisions at beginning of period</t>
        </is>
      </c>
      <c r="B27" s="5" t="n">
        <v>134476</v>
      </c>
      <c r="C27" s="5" t="n">
        <v>132333</v>
      </c>
    </row>
    <row r="28">
      <c r="A28" s="4" t="inlineStr">
        <is>
          <t>Unwinding of discount</t>
        </is>
      </c>
      <c r="B28" s="5" t="n">
        <v>1993</v>
      </c>
      <c r="C28" s="5" t="n">
        <v>1964</v>
      </c>
    </row>
    <row r="29">
      <c r="A29" s="4" t="inlineStr">
        <is>
          <t>Currency translation effect</t>
        </is>
      </c>
      <c r="B29" s="5" t="n">
        <v>-685</v>
      </c>
      <c r="C29" s="5" t="n">
        <v>179</v>
      </c>
    </row>
    <row r="30">
      <c r="A30" s="4" t="inlineStr">
        <is>
          <t>Other provisions at end of period</t>
        </is>
      </c>
      <c r="B30" s="5" t="n">
        <v>135784</v>
      </c>
      <c r="C30" s="5" t="n">
        <v>134476</v>
      </c>
      <c r="D30" s="5" t="n">
        <v>132333</v>
      </c>
    </row>
    <row r="31">
      <c r="A31" s="4" t="inlineStr">
        <is>
          <t>Non‑current</t>
        </is>
      </c>
      <c r="E31" s="5" t="n">
        <v>135784</v>
      </c>
      <c r="F31" s="5" t="n">
        <v>134476</v>
      </c>
    </row>
    <row r="32">
      <c r="A32" s="4" t="inlineStr">
        <is>
          <t>Total other provisions</t>
        </is>
      </c>
      <c r="B32" s="5" t="n">
        <v>135784</v>
      </c>
      <c r="C32" s="5" t="n">
        <v>134476</v>
      </c>
      <c r="D32" s="5" t="n">
        <v>132333</v>
      </c>
      <c r="E32" s="6" t="n">
        <v>135784</v>
      </c>
      <c r="F32" s="5" t="n">
        <v>134476</v>
      </c>
    </row>
    <row r="33">
      <c r="A33" s="4" t="inlineStr">
        <is>
          <t>Litigation</t>
        </is>
      </c>
    </row>
    <row r="34">
      <c r="A34" s="3" t="inlineStr">
        <is>
          <t>Provisions</t>
        </is>
      </c>
    </row>
    <row r="35">
      <c r="A35" s="4" t="inlineStr">
        <is>
          <t>Other provisions at beginning of period</t>
        </is>
      </c>
      <c r="C35" s="5" t="n">
        <v>427175</v>
      </c>
    </row>
    <row r="36">
      <c r="A36" s="4" t="inlineStr">
        <is>
          <t>Usage</t>
        </is>
      </c>
      <c r="C36" s="5" t="n">
        <v>-427175</v>
      </c>
    </row>
    <row r="37">
      <c r="A37" s="4" t="inlineStr">
        <is>
          <t>Other provisions at end of period</t>
        </is>
      </c>
      <c r="D37" s="5" t="n">
        <v>427175</v>
      </c>
    </row>
    <row r="38">
      <c r="A38" s="4" t="inlineStr">
        <is>
          <t>Total other provisions</t>
        </is>
      </c>
      <c r="C38" s="5" t="n">
        <v>427175</v>
      </c>
      <c r="D38" s="5" t="n">
        <v>427175</v>
      </c>
    </row>
    <row r="39">
      <c r="A39" s="4" t="inlineStr">
        <is>
          <t>Other</t>
        </is>
      </c>
    </row>
    <row r="40">
      <c r="A40" s="3" t="inlineStr">
        <is>
          <t>Provisions</t>
        </is>
      </c>
    </row>
    <row r="41">
      <c r="A41" s="4" t="inlineStr">
        <is>
          <t>Other provisions at beginning of period</t>
        </is>
      </c>
      <c r="B41" s="5" t="n">
        <v>1477253</v>
      </c>
      <c r="C41" s="5" t="n">
        <v>315445</v>
      </c>
    </row>
    <row r="42">
      <c r="A42" s="4" t="inlineStr">
        <is>
          <t>Additions</t>
        </is>
      </c>
      <c r="C42" s="5" t="n">
        <v>1481970</v>
      </c>
    </row>
    <row r="43">
      <c r="A43" s="4" t="inlineStr">
        <is>
          <t>Usage</t>
        </is>
      </c>
      <c r="B43" s="5" t="n">
        <v>-1478922</v>
      </c>
      <c r="C43" s="5" t="n">
        <v>-315445</v>
      </c>
    </row>
    <row r="44">
      <c r="A44" s="4" t="inlineStr">
        <is>
          <t>Currency translation effect</t>
        </is>
      </c>
      <c r="B44" s="5" t="n">
        <v>1669</v>
      </c>
      <c r="C44" s="5" t="n">
        <v>-4717</v>
      </c>
    </row>
    <row r="45">
      <c r="A45" s="4" t="inlineStr">
        <is>
          <t>Other provisions at end of period</t>
        </is>
      </c>
      <c r="C45" s="5" t="n">
        <v>1477253</v>
      </c>
      <c r="D45" s="5" t="n">
        <v>315445</v>
      </c>
    </row>
    <row r="46">
      <c r="A46" s="4" t="inlineStr">
        <is>
          <t>Current</t>
        </is>
      </c>
      <c r="F46" s="5" t="n">
        <v>1477253</v>
      </c>
    </row>
    <row r="47">
      <c r="A47" s="4" t="inlineStr">
        <is>
          <t>Total other provisions</t>
        </is>
      </c>
      <c r="B47" s="6" t="n">
        <v>1477253</v>
      </c>
      <c r="C47" s="6" t="n">
        <v>1477253</v>
      </c>
      <c r="D47" s="6" t="n">
        <v>315445</v>
      </c>
      <c r="F47" s="6" t="n">
        <v>14772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ing Standards</t>
        </is>
      </c>
      <c r="B1" s="2" t="inlineStr">
        <is>
          <t>12 Months Ended</t>
        </is>
      </c>
    </row>
    <row r="2">
      <c r="B2" s="2" t="inlineStr">
        <is>
          <t>Dec. 31, 2020</t>
        </is>
      </c>
    </row>
    <row r="3">
      <c r="A3" s="3" t="inlineStr">
        <is>
          <t>Accounting Standards</t>
        </is>
      </c>
    </row>
    <row r="4">
      <c r="A4" s="4" t="inlineStr">
        <is>
          <t>Accounting Standards</t>
        </is>
      </c>
      <c r="B4" s="4" t="inlineStr">
        <is>
          <t>3. Accounting Standards
3.1
The Group adopted IFRS 16 as of January 1, 2019. The nature and effect of the changes as a result of adoption of this new accounting standard are described below.
IFRS 16—Leases
IFRS 16 supersedes IAS 17 Leases, IFRIC 4 Determining whether an Arrangement contains a Lease, SIC 15 Operating Leases Incentives and SIC 27 Evaluating the Substance of Transactions Involving the Legal Form of a Lease. The standard sets out the principles for the recognition, measurement, presentation and disclosure of leases and requires leessees to recognize most leases on the balance sheet.
As of January 1, 2019, VIA Group initially applied IFRS 16 using the modified retrospective approach. Under this method, the standard is applied retrospectively with the cumulative effect of initially applying the standard recognized at the date of initial application. The Group elected to use the transition practical expedient to not reassess whether a contract is or contains a lease at January 1, 2019. Instead, the Group applied the standard only to contracts that were previously identified as leases applying IAS 17 and IFRIC 4 at the date of initial application. No adjustment to the opening balance of retained earnings at January 1, 2019 was required with no restatement of comparative information.
VIA Group as a lessee
VIA Group primarily leases offices, factory facilities and vehicles.
As a lessee, VIA Group previously classified leases as either operating or finance leases. Refer to Note 2.4.6 for the accounting policy prior to IFRS 16 adoption. Upon adoption, VIA Group recognized right‑of‑use assets and lease liabilities for those leases previously classified as operating leases, except for short‑term and leases of low value assets.
Transition
Previously, VIA Group classified all of its leases as operating leases under IAS 17. Some leases include an option to renew the lease for an additional time period after the end of the non‑cancellable period.
At transition, lease liabilities were measured at the present value of the remaining lease payments, discounted using the incremental borrowing rate at the date of initial application. Right‑of‑use assets are measured at an amount equal to the lease liability, adjusted by the amount of any prepaid or accrued lease payments.
The Group applied the following available practical expedients:
·
Applied the exemption not to recognize right‑of‑use assets and liabilities for leases with less than 12 months of lease term.
·
Excluded initial direct costs from measuring the right‑of‑use asset at the date of initial application.
·
Used hindsight when determining the lease term if the contract contains options to extend or terminate the lease.
Impacts on transition as of January 1, 2019
Upon transition to IFRS 16, the Group recognized additional lease liabilities and additional right‑of‑use assets at an amount equal to the lease liability. No differences were recognized in retained earnings at transition. The impact on transition is summarized below.
EUR
01/01/2019
Right‑of‑use assets presented in property and equipment
11,825,810
Lease liabilities
11,825,810
Due to the recognition of corresponding lease liabilities and right‑of‑use assets, taxable and deductible temporary differences arise, accordingly, deferred tax assets and liabilities have been recognized on those differences.
When measuring lease liabilities for leases that were classified as operating leases, the Group discounted lease payments using its incremental borrowing rate as of January 1, 2019. The weighted average rate applied is 2.1%. The lease liabilities as at January 1, 2019 are reconciled to the operating lease commitments as of December 31, 2018 as follows:
EUR
01/01/2019
Operating lease commitment as at December 31, 2018
6,885,912
Less: Discounting of operating lease commitments
(358,049)
Discounted operating lease commitments using the incremental borrowing rate as at January 1, 2019
6,527,863
Less:
Commitments relating to short‑term leases
(4,734)
Commitments relating to leases of low‑value assets
(15,537)
Add:
Discounted payments in optional extension periods not as at December 31, 2018
5,318,218
Lease liabilities as at January 1, 2019
11,825,810
Impacts for the period
As a result of applying IFRS 16, in relation to those leases, VIA Group has recognized depreciation and interest expense, instead of operating lease expense. During the financial year 2019, VIA Group recognized TEUR 1,869 of depreciation charges and TEUR 227 of interest expense from these leases.
New and amended standards and interpretations
The Group applied for the first-time certain standards and amendments, which are effective for annual periods beginning on or after January 1, 2020. The Group has not early adopted any other standard, interpretation or amendment that has been issued but is not yet effective.
Standard/Interpretation
Subject of Standard/ Interpretation or Amendment
Expected Impact on the VIA Group
Amendments to IFRS 3: Definition of a business
The amendment to IFRS 3 Business Combinations clarifies that to be considered a business, an integrated set of activities and assets must include, at a minimum, an input and a substantive process that, together, significantly contribute to the ability to create output. Furthermore, it clarifies that a business can exist without including all of the inputs and processes needed to create outputs.
This amendment had no impact on the consolidated financial statements of the Group, but may impact future periods should the Group enter into any business combinations.
Amendments to IFRS 7, IFRS 9 and IAS 39 Interest Rate Benchmark Reform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y about the timing and/or amount of benchmark-based cash flows of the hedged item or the hedging instrument.
These amendments have no impact on the consolidated financial statements of the Group as it does not have any interest rate hedge relationships.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nor is there expected to be any future impact to the Group.
Conceptual Framework for Financial Reporting issued on 29 March 2018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is amendment had no impact on the consolidated financial statements of the Group.
Amendments to IFRS 16 Covid-19 Related Rent Concessions
On 28 May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applies to annual reporting periods beginning on or after 1 June 2020. Earlier application is permitted.
This amendment had no impact on the consolidated financial statements of the Group.
3.2
The new and amended standards and interpretations that are issued, but not yet effective, up to the date of issuance of the Group’s financial statements are disclosed below. The Group intends to adopt these new and amended standards and interpretations, if applicable, when they become effective.
Standard/Interpretation
Effective Date
Subject of Standard/ Interpretation or Amendment
Expected Impact on the VIA Group
Onerous Contracts – Costs of Fulfilling a Contract – Amendments to IAS 37
01.01.2022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is clarification is not expected to have a material impact on the consolidated financial statements.
Property, Plant and Equipment (Amendments to IAS 16)
01.01.2022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ses the proceeds from selling such items, and the costs of producing those items, in profit or loss.
This clarification is not expected to have a material impact on the consolidated financial statements.
Amendments to IAS 1: Presentation of Financial Statements: Classification of Liabilities as Current or Non‑current
01.01.2023
Clarifies whether debt and other liabilities with an uncertain settlement date should be classified as current (due or potentially due to be settled within one year) or non‑current in the statement of financial position.
This clarification is not expected to have a material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liabilities - Summary of other current financial liabilities (Details) - EUR (€)</t>
        </is>
      </c>
      <c r="B1" s="2" t="inlineStr">
        <is>
          <t>Dec. 31, 2020</t>
        </is>
      </c>
      <c r="C1" s="2" t="inlineStr">
        <is>
          <t>Dec. 31, 2019</t>
        </is>
      </c>
    </row>
    <row r="2">
      <c r="A2" s="3" t="inlineStr">
        <is>
          <t>Other current financial liabilities</t>
        </is>
      </c>
    </row>
    <row r="3">
      <c r="A3" s="4" t="inlineStr">
        <is>
          <t>Financial liabilities due to third parties</t>
        </is>
      </c>
      <c r="B3" s="6" t="n">
        <v>775922</v>
      </c>
      <c r="C3" s="6" t="n">
        <v>851032</v>
      </c>
    </row>
    <row r="4">
      <c r="A4" s="4" t="inlineStr">
        <is>
          <t>Invoices not yet received</t>
        </is>
      </c>
      <c r="B4" s="5" t="n">
        <v>2681136</v>
      </c>
      <c r="C4" s="5" t="n">
        <v>4972937</v>
      </c>
    </row>
    <row r="5">
      <c r="A5" s="4" t="inlineStr">
        <is>
          <t>Customers with credit balances</t>
        </is>
      </c>
      <c r="B5" s="5" t="n">
        <v>174870</v>
      </c>
    </row>
    <row r="6">
      <c r="A6" s="4" t="inlineStr">
        <is>
          <t>Miscellaneous other financial liabilities</t>
        </is>
      </c>
      <c r="B6" s="5" t="n">
        <v>317144</v>
      </c>
      <c r="C6" s="5" t="n">
        <v>13155</v>
      </c>
    </row>
    <row r="7">
      <c r="A7" s="4" t="inlineStr">
        <is>
          <t>Total</t>
        </is>
      </c>
      <c r="B7" s="6" t="n">
        <v>3949072</v>
      </c>
      <c r="C7" s="6" t="n">
        <v>58371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EUR (€)</t>
        </is>
      </c>
      <c r="B1" s="2" t="inlineStr">
        <is>
          <t>Dec. 31, 2020</t>
        </is>
      </c>
      <c r="C1" s="2" t="inlineStr">
        <is>
          <t>Dec. 31, 2019</t>
        </is>
      </c>
    </row>
    <row r="2">
      <c r="A2" s="3" t="inlineStr">
        <is>
          <t>Other current liabilities</t>
        </is>
      </c>
    </row>
    <row r="3">
      <c r="A3" s="4" t="inlineStr">
        <is>
          <t>Liabilities due to personnel bonus</t>
        </is>
      </c>
      <c r="B3" s="6" t="n">
        <v>1996597</v>
      </c>
      <c r="C3" s="6" t="n">
        <v>2263758</v>
      </c>
    </row>
    <row r="4">
      <c r="A4" s="4" t="inlineStr">
        <is>
          <t>Social security liabilities</t>
        </is>
      </c>
      <c r="B4" s="5" t="n">
        <v>144420</v>
      </c>
      <c r="C4" s="5" t="n">
        <v>162544</v>
      </c>
    </row>
    <row r="5">
      <c r="A5" s="4" t="inlineStr">
        <is>
          <t>Tax liabilities other than income taxes</t>
        </is>
      </c>
      <c r="B5" s="5" t="n">
        <v>613125</v>
      </c>
      <c r="C5" s="5" t="n">
        <v>424443</v>
      </c>
    </row>
    <row r="6">
      <c r="A6" s="4" t="inlineStr">
        <is>
          <t>Liabilities for remaining leave</t>
        </is>
      </c>
      <c r="B6" s="5" t="n">
        <v>338219</v>
      </c>
      <c r="C6" s="5" t="n">
        <v>302597</v>
      </c>
    </row>
    <row r="7">
      <c r="A7" s="4" t="inlineStr">
        <is>
          <t>Contract liabilities</t>
        </is>
      </c>
      <c r="B7" s="5" t="n">
        <v>190154</v>
      </c>
      <c r="C7" s="5" t="n">
        <v>334123</v>
      </c>
    </row>
    <row r="8">
      <c r="A8" s="4" t="inlineStr">
        <is>
          <t>Accrued expenses</t>
        </is>
      </c>
      <c r="B8" s="5" t="n">
        <v>57519</v>
      </c>
      <c r="C8" s="5" t="n">
        <v>39014</v>
      </c>
    </row>
    <row r="9">
      <c r="A9" s="4" t="inlineStr">
        <is>
          <t>Miscellaneous other non‑financial liabilities</t>
        </is>
      </c>
      <c r="B9" s="5" t="n">
        <v>560309</v>
      </c>
      <c r="C9" s="5" t="n">
        <v>560876</v>
      </c>
    </row>
    <row r="10">
      <c r="A10" s="4" t="inlineStr">
        <is>
          <t>Total</t>
        </is>
      </c>
      <c r="B10" s="5" t="n">
        <v>3900342</v>
      </c>
      <c r="C10" s="5" t="n">
        <v>4087355</v>
      </c>
    </row>
    <row r="11">
      <c r="A11" s="4" t="inlineStr">
        <is>
          <t>Freight, professional services and office supplies accruals</t>
        </is>
      </c>
      <c r="B11" s="6" t="n">
        <v>291000</v>
      </c>
      <c r="C11" s="6" t="n">
        <v>52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Other (Details) - EUR (€)</t>
        </is>
      </c>
      <c r="B1" s="2" t="inlineStr">
        <is>
          <t>Jan. 01, 2021</t>
        </is>
      </c>
      <c r="C1" s="2" t="inlineStr">
        <is>
          <t>Dec. 31, 2020</t>
        </is>
      </c>
      <c r="D1" s="2" t="inlineStr">
        <is>
          <t>Dec. 31, 2019</t>
        </is>
      </c>
    </row>
    <row r="2">
      <c r="A2" s="3" t="inlineStr">
        <is>
          <t>Disclosure of quantitative information about right-of-use assets [line items]</t>
        </is>
      </c>
    </row>
    <row r="3">
      <c r="A3" s="4" t="inlineStr">
        <is>
          <t>Operating lease, lease term</t>
        </is>
      </c>
      <c r="B3" s="4" t="inlineStr">
        <is>
          <t>6 years</t>
        </is>
      </c>
    </row>
    <row r="4">
      <c r="A4" s="4" t="inlineStr">
        <is>
          <t>Undiscounted potential future rental payments</t>
        </is>
      </c>
      <c r="C4" s="6" t="n">
        <v>5778000</v>
      </c>
      <c r="D4" s="6" t="n">
        <v>5421000</v>
      </c>
    </row>
    <row r="5">
      <c r="A5" s="3" t="inlineStr">
        <is>
          <t>Leases</t>
        </is>
      </c>
    </row>
    <row r="6">
      <c r="A6" s="4" t="inlineStr">
        <is>
          <t>Beginning balance</t>
        </is>
      </c>
      <c r="B6" s="6" t="n">
        <v>9061002</v>
      </c>
      <c r="C6" s="5" t="n">
        <v>10238332</v>
      </c>
      <c r="D6" s="5" t="n">
        <v>11825810</v>
      </c>
    </row>
    <row r="7">
      <c r="A7" s="4" t="inlineStr">
        <is>
          <t>Depreciation charge for the year</t>
        </is>
      </c>
      <c r="C7" s="5" t="n">
        <v>-1903223</v>
      </c>
      <c r="D7" s="5" t="n">
        <v>-1869296</v>
      </c>
    </row>
    <row r="8">
      <c r="A8" s="4" t="inlineStr">
        <is>
          <t>Additions to right-of-use assets</t>
        </is>
      </c>
      <c r="C8" s="5" t="n">
        <v>928414</v>
      </c>
      <c r="D8" s="5" t="n">
        <v>76953</v>
      </c>
    </row>
    <row r="9">
      <c r="A9" s="4" t="inlineStr">
        <is>
          <t>Foreign currency effect</t>
        </is>
      </c>
      <c r="C9" s="5" t="n">
        <v>-202521</v>
      </c>
      <c r="D9" s="5" t="n">
        <v>204865</v>
      </c>
    </row>
    <row r="10">
      <c r="A10" s="4" t="inlineStr">
        <is>
          <t>Ending Balance</t>
        </is>
      </c>
      <c r="C10" s="6" t="n">
        <v>9061002</v>
      </c>
      <c r="D10" s="5" t="n">
        <v>10238332</v>
      </c>
    </row>
    <row r="11">
      <c r="A11" s="4" t="inlineStr">
        <is>
          <t>Vehicles</t>
        </is>
      </c>
    </row>
    <row r="12">
      <c r="A12" s="3" t="inlineStr">
        <is>
          <t>Disclosure of quantitative information about right-of-use assets [line items]</t>
        </is>
      </c>
    </row>
    <row r="13">
      <c r="A13" s="4" t="inlineStr">
        <is>
          <t>Operating lease, lease term</t>
        </is>
      </c>
      <c r="C13" s="4" t="inlineStr">
        <is>
          <t>3 years</t>
        </is>
      </c>
    </row>
    <row r="14">
      <c r="A14" s="4" t="inlineStr">
        <is>
          <t>Buildings</t>
        </is>
      </c>
    </row>
    <row r="15">
      <c r="A15" s="3" t="inlineStr">
        <is>
          <t>Leases</t>
        </is>
      </c>
    </row>
    <row r="16">
      <c r="A16" s="4" t="inlineStr">
        <is>
          <t>Beginning balance</t>
        </is>
      </c>
      <c r="B16" s="5" t="n">
        <v>8929305</v>
      </c>
      <c r="C16" s="6" t="n">
        <v>10124959</v>
      </c>
      <c r="D16" s="5" t="n">
        <v>11725800</v>
      </c>
    </row>
    <row r="17">
      <c r="A17" s="4" t="inlineStr">
        <is>
          <t>Depreciation charge for the year</t>
        </is>
      </c>
      <c r="C17" s="5" t="n">
        <v>-1817745</v>
      </c>
      <c r="D17" s="5" t="n">
        <v>-1805706</v>
      </c>
    </row>
    <row r="18">
      <c r="A18" s="4" t="inlineStr">
        <is>
          <t>Additions to right-of-use assets</t>
        </is>
      </c>
      <c r="C18" s="5" t="n">
        <v>824613</v>
      </c>
    </row>
    <row r="19">
      <c r="A19" s="4" t="inlineStr">
        <is>
          <t>Foreign currency effect</t>
        </is>
      </c>
      <c r="C19" s="5" t="n">
        <v>-202521</v>
      </c>
      <c r="D19" s="5" t="n">
        <v>204865</v>
      </c>
    </row>
    <row r="20">
      <c r="A20" s="4" t="inlineStr">
        <is>
          <t>Ending Balance</t>
        </is>
      </c>
      <c r="C20" s="5" t="n">
        <v>8929305</v>
      </c>
      <c r="D20" s="5" t="n">
        <v>10124959</v>
      </c>
    </row>
    <row r="21">
      <c r="A21" s="4" t="inlineStr">
        <is>
          <t>Factory, office and other equipment</t>
        </is>
      </c>
    </row>
    <row r="22">
      <c r="A22" s="3" t="inlineStr">
        <is>
          <t>Leases</t>
        </is>
      </c>
    </row>
    <row r="23">
      <c r="A23" s="4" t="inlineStr">
        <is>
          <t>Beginning balance</t>
        </is>
      </c>
      <c r="B23" s="6" t="n">
        <v>131696</v>
      </c>
      <c r="C23" s="5" t="n">
        <v>113373</v>
      </c>
      <c r="D23" s="5" t="n">
        <v>100010</v>
      </c>
    </row>
    <row r="24">
      <c r="A24" s="4" t="inlineStr">
        <is>
          <t>Depreciation charge for the year</t>
        </is>
      </c>
      <c r="C24" s="5" t="n">
        <v>-85478</v>
      </c>
      <c r="D24" s="5" t="n">
        <v>-63590</v>
      </c>
    </row>
    <row r="25">
      <c r="A25" s="4" t="inlineStr">
        <is>
          <t>Additions to right-of-use assets</t>
        </is>
      </c>
      <c r="C25" s="5" t="n">
        <v>103802</v>
      </c>
      <c r="D25" s="5" t="n">
        <v>76953</v>
      </c>
    </row>
    <row r="26">
      <c r="A26" s="4" t="inlineStr">
        <is>
          <t>Foreign currency effect</t>
        </is>
      </c>
      <c r="D26" s="5" t="n">
        <v>0</v>
      </c>
    </row>
    <row r="27">
      <c r="A27" s="4" t="inlineStr">
        <is>
          <t>Ending Balance</t>
        </is>
      </c>
      <c r="C27" s="6" t="n">
        <v>131696</v>
      </c>
      <c r="D27" s="6" t="n">
        <v>113373</v>
      </c>
    </row>
    <row r="28">
      <c r="A28" s="4" t="inlineStr">
        <is>
          <t>Minimum | Property and equipment</t>
        </is>
      </c>
    </row>
    <row r="29">
      <c r="A29" s="3" t="inlineStr">
        <is>
          <t>Disclosure of quantitative information about right-of-use assets [line items]</t>
        </is>
      </c>
    </row>
    <row r="30">
      <c r="A30" s="4" t="inlineStr">
        <is>
          <t>Operating lease, lease term</t>
        </is>
      </c>
      <c r="C30" s="4" t="inlineStr">
        <is>
          <t>3 years</t>
        </is>
      </c>
    </row>
    <row r="31">
      <c r="A31" s="4" t="inlineStr">
        <is>
          <t>Maximum | Property and equipment</t>
        </is>
      </c>
    </row>
    <row r="32">
      <c r="A32" s="3" t="inlineStr">
        <is>
          <t>Disclosure of quantitative information about right-of-use assets [line items]</t>
        </is>
      </c>
    </row>
    <row r="33">
      <c r="A33" s="4" t="inlineStr">
        <is>
          <t>Operating lease, lease term</t>
        </is>
      </c>
      <c r="C33" s="4" t="inlineStr">
        <is>
          <t>18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chedule of carrying amounts of lease liabilities (Details) - EUR (€)</t>
        </is>
      </c>
      <c r="B1" s="2" t="inlineStr">
        <is>
          <t>12 Months Ended</t>
        </is>
      </c>
    </row>
    <row r="2">
      <c r="B2" s="2" t="inlineStr">
        <is>
          <t>Dec. 31, 2020</t>
        </is>
      </c>
      <c r="C2" s="2" t="inlineStr">
        <is>
          <t>Dec. 31, 2019</t>
        </is>
      </c>
    </row>
    <row r="3">
      <c r="A3" s="3" t="inlineStr">
        <is>
          <t>Leases</t>
        </is>
      </c>
    </row>
    <row r="4">
      <c r="A4" s="4" t="inlineStr">
        <is>
          <t>Beginning balance</t>
        </is>
      </c>
      <c r="B4" s="6" t="n">
        <v>-11971963</v>
      </c>
      <c r="C4" s="6" t="n">
        <v>-11825810</v>
      </c>
    </row>
    <row r="5">
      <c r="A5" s="4" t="inlineStr">
        <is>
          <t>Additions</t>
        </is>
      </c>
      <c r="B5" s="5" t="n">
        <v>-878414</v>
      </c>
      <c r="C5" s="5" t="n">
        <v>-1689870</v>
      </c>
    </row>
    <row r="6">
      <c r="A6" s="4" t="inlineStr">
        <is>
          <t>Accretion of interest</t>
        </is>
      </c>
      <c r="B6" s="5" t="n">
        <v>-197967</v>
      </c>
      <c r="C6" s="5" t="n">
        <v>-226942</v>
      </c>
    </row>
    <row r="7">
      <c r="A7" s="4" t="inlineStr">
        <is>
          <t>Payments</t>
        </is>
      </c>
      <c r="B7" s="5" t="n">
        <v>3627998</v>
      </c>
      <c r="C7" s="5" t="n">
        <v>1975029</v>
      </c>
    </row>
    <row r="8">
      <c r="A8" s="4" t="inlineStr">
        <is>
          <t>Foreign currency effect</t>
        </is>
      </c>
      <c r="B8" s="5" t="n">
        <v>205918</v>
      </c>
      <c r="C8" s="5" t="n">
        <v>-204370</v>
      </c>
    </row>
    <row r="9">
      <c r="A9" s="4" t="inlineStr">
        <is>
          <t>Ending balance</t>
        </is>
      </c>
      <c r="B9" s="5" t="n">
        <v>-9214428</v>
      </c>
      <c r="C9" s="5" t="n">
        <v>-11971963</v>
      </c>
    </row>
    <row r="10">
      <c r="A10" s="4" t="inlineStr">
        <is>
          <t>Current</t>
        </is>
      </c>
      <c r="B10" s="5" t="n">
        <v>-1593975</v>
      </c>
      <c r="C10" s="5" t="n">
        <v>-3155469</v>
      </c>
    </row>
    <row r="11">
      <c r="A11" s="4" t="inlineStr">
        <is>
          <t>Non-current</t>
        </is>
      </c>
      <c r="B11" s="6" t="n">
        <v>-7620453</v>
      </c>
      <c r="C11" s="6" t="n">
        <v>-881649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Amounts recognized in profit or loss (Details) - EUR (€)</t>
        </is>
      </c>
      <c r="B1" s="2" t="inlineStr">
        <is>
          <t>12 Months Ended</t>
        </is>
      </c>
    </row>
    <row r="2">
      <c r="B2" s="2" t="inlineStr">
        <is>
          <t>Dec. 31, 2020</t>
        </is>
      </c>
      <c r="C2" s="2" t="inlineStr">
        <is>
          <t>Dec. 31, 2019</t>
        </is>
      </c>
    </row>
    <row r="3">
      <c r="A3" s="3" t="inlineStr">
        <is>
          <t>Leases</t>
        </is>
      </c>
    </row>
    <row r="4">
      <c r="A4" s="4" t="inlineStr">
        <is>
          <t>Depreciation expense of right-of-use assets</t>
        </is>
      </c>
      <c r="B4" s="6" t="n">
        <v>1903223</v>
      </c>
      <c r="C4" s="6" t="n">
        <v>1869296</v>
      </c>
    </row>
    <row r="5">
      <c r="A5" s="4" t="inlineStr">
        <is>
          <t>Interest on lease liabilities</t>
        </is>
      </c>
      <c r="B5" s="5" t="n">
        <v>-197967</v>
      </c>
      <c r="C5" s="5" t="n">
        <v>-226941</v>
      </c>
    </row>
    <row r="6">
      <c r="A6" s="4" t="inlineStr">
        <is>
          <t>Expenses relating to short-term leases</t>
        </is>
      </c>
      <c r="B6" s="5" t="n">
        <v>34860</v>
      </c>
      <c r="C6" s="5" t="n">
        <v>4018</v>
      </c>
    </row>
    <row r="7">
      <c r="A7" s="4" t="inlineStr">
        <is>
          <t>Expenses relating to leases of low-value assets, excluding short-term leases of low-value assets</t>
        </is>
      </c>
      <c r="B7" s="5" t="n">
        <v>40800</v>
      </c>
      <c r="C7" s="5" t="n">
        <v>46506</v>
      </c>
    </row>
    <row r="8">
      <c r="A8" s="4" t="inlineStr">
        <is>
          <t>Lease expenses recognized in profit loss</t>
        </is>
      </c>
      <c r="B8" s="5" t="n">
        <v>1780916</v>
      </c>
      <c r="C8" s="5" t="n">
        <v>1692879</v>
      </c>
    </row>
    <row r="9">
      <c r="A9" s="4" t="inlineStr">
        <is>
          <t>Cash outflows for all leases</t>
        </is>
      </c>
      <c r="B9" s="6" t="n">
        <v>3704000</v>
      </c>
      <c r="C9" s="6" t="n">
        <v>2026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1" customWidth="1" min="2" max="2"/>
    <col width="25" customWidth="1" min="3" max="3"/>
  </cols>
  <sheetData>
    <row r="1">
      <c r="A1" s="1" t="inlineStr">
        <is>
          <t>Commitments and contingencies - Narrative (Details) € in Thousands</t>
        </is>
      </c>
      <c r="B1" s="2" t="inlineStr">
        <is>
          <t>Jan. 01, 2021EUR (€)</t>
        </is>
      </c>
      <c r="C1" s="2" t="inlineStr">
        <is>
          <t>Dec. 31, 2020EUR (€)item</t>
        </is>
      </c>
    </row>
    <row r="2">
      <c r="A2" s="3" t="inlineStr">
        <is>
          <t>Commitments and contingencies</t>
        </is>
      </c>
    </row>
    <row r="3">
      <c r="A3" s="4" t="inlineStr">
        <is>
          <t>Number of disputes related to production issues | item</t>
        </is>
      </c>
      <c r="C3" s="5" t="n">
        <v>5</v>
      </c>
    </row>
    <row r="4">
      <c r="A4" s="4" t="inlineStr">
        <is>
          <t>Estimated potential loss from disputes</t>
        </is>
      </c>
      <c r="C4" s="6" t="n">
        <v>195</v>
      </c>
    </row>
    <row r="5">
      <c r="A5" s="4" t="inlineStr">
        <is>
          <t>Total lease expenses</t>
        </is>
      </c>
      <c r="B5" s="6" t="n">
        <v>22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Schedule of disaggregation of revenue (Details) - EUR (€)</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s</t>
        </is>
      </c>
      <c r="B4" s="6" t="n">
        <v>152590315</v>
      </c>
      <c r="C4" s="6" t="n">
        <v>137231335</v>
      </c>
      <c r="D4" s="6" t="n">
        <v>171678894</v>
      </c>
    </row>
    <row r="5">
      <c r="A5" s="4" t="inlineStr">
        <is>
          <t>Display Solutions</t>
        </is>
      </c>
    </row>
    <row r="6">
      <c r="A6" s="3" t="inlineStr">
        <is>
          <t>Revenue</t>
        </is>
      </c>
    </row>
    <row r="7">
      <c r="A7" s="4" t="inlineStr">
        <is>
          <t>Revenues</t>
        </is>
      </c>
      <c r="B7" s="5" t="n">
        <v>127119437</v>
      </c>
      <c r="C7" s="5" t="n">
        <v>113358812</v>
      </c>
      <c r="D7" s="5" t="n">
        <v>150315353</v>
      </c>
    </row>
    <row r="8">
      <c r="A8" s="4" t="inlineStr">
        <is>
          <t>Sensor Technologies</t>
        </is>
      </c>
    </row>
    <row r="9">
      <c r="A9" s="3" t="inlineStr">
        <is>
          <t>Revenue</t>
        </is>
      </c>
    </row>
    <row r="10">
      <c r="A10" s="4" t="inlineStr">
        <is>
          <t>Revenues</t>
        </is>
      </c>
      <c r="B10" s="5" t="n">
        <v>25470878</v>
      </c>
      <c r="C10" s="5" t="n">
        <v>23872523</v>
      </c>
      <c r="D10" s="5" t="n">
        <v>21363541</v>
      </c>
    </row>
    <row r="11">
      <c r="A11" s="4" t="inlineStr">
        <is>
          <t>Full Service Model | Display Solutions</t>
        </is>
      </c>
    </row>
    <row r="12">
      <c r="A12" s="3" t="inlineStr">
        <is>
          <t>Revenue</t>
        </is>
      </c>
    </row>
    <row r="13">
      <c r="A13" s="4" t="inlineStr">
        <is>
          <t>Revenues</t>
        </is>
      </c>
      <c r="B13" s="5" t="n">
        <v>108255662</v>
      </c>
      <c r="C13" s="5" t="n">
        <v>104534027</v>
      </c>
      <c r="D13" s="5" t="n">
        <v>148118965</v>
      </c>
    </row>
    <row r="14">
      <c r="A14" s="4" t="inlineStr">
        <is>
          <t>Consignment Model | Display Solutions</t>
        </is>
      </c>
    </row>
    <row r="15">
      <c r="A15" s="3" t="inlineStr">
        <is>
          <t>Revenue</t>
        </is>
      </c>
    </row>
    <row r="16">
      <c r="A16" s="4" t="inlineStr">
        <is>
          <t>Revenues</t>
        </is>
      </c>
      <c r="B16" s="5" t="n">
        <v>16827626</v>
      </c>
      <c r="C16" s="5" t="n">
        <v>6500740</v>
      </c>
      <c r="D16" s="6" t="n">
        <v>2196388</v>
      </c>
    </row>
    <row r="17">
      <c r="A17" s="4" t="inlineStr">
        <is>
          <t>R&amp;D Engineering Services | Display Solutions</t>
        </is>
      </c>
    </row>
    <row r="18">
      <c r="A18" s="3" t="inlineStr">
        <is>
          <t>Revenue</t>
        </is>
      </c>
    </row>
    <row r="19">
      <c r="A19" s="4" t="inlineStr">
        <is>
          <t>Revenues</t>
        </is>
      </c>
      <c r="B19" s="6" t="n">
        <v>2036149</v>
      </c>
      <c r="C19" s="6" t="n">
        <v>23240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venue - Schedule of contract balances (Details) - EUR (€)</t>
        </is>
      </c>
      <c r="B1" s="2" t="inlineStr">
        <is>
          <t>Dec. 31, 2020</t>
        </is>
      </c>
      <c r="C1" s="2" t="inlineStr">
        <is>
          <t>Dec. 31, 2019</t>
        </is>
      </c>
      <c r="D1" s="2" t="inlineStr">
        <is>
          <t>Dec. 31, 2018</t>
        </is>
      </c>
    </row>
    <row r="2">
      <c r="A2" s="3" t="inlineStr">
        <is>
          <t>Revenue</t>
        </is>
      </c>
    </row>
    <row r="3">
      <c r="A3" s="4" t="inlineStr">
        <is>
          <t>Trade accounts receivables</t>
        </is>
      </c>
      <c r="B3" s="6" t="n">
        <v>26377820</v>
      </c>
      <c r="C3" s="6" t="n">
        <v>25224456</v>
      </c>
      <c r="D3" s="6" t="n">
        <v>28348708</v>
      </c>
    </row>
    <row r="4">
      <c r="A4" s="4" t="inlineStr">
        <is>
          <t>Contract liabilities</t>
        </is>
      </c>
      <c r="B4" s="5" t="n">
        <v>190154</v>
      </c>
      <c r="C4" s="5" t="n">
        <v>334123</v>
      </c>
      <c r="D4" s="6" t="n">
        <v>38427</v>
      </c>
    </row>
    <row r="5">
      <c r="A5" s="4" t="inlineStr">
        <is>
          <t>Contract assets</t>
        </is>
      </c>
      <c r="C5" s="6" t="n">
        <v>715962</v>
      </c>
    </row>
    <row r="6">
      <c r="A6" s="4" t="inlineStr">
        <is>
          <t>Contract fulfilment cost assets</t>
        </is>
      </c>
      <c r="B6" s="6" t="n">
        <v>2373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 Schedule of contract liabilities (Details) - EUR (€)</t>
        </is>
      </c>
      <c r="B1" s="2" t="inlineStr">
        <is>
          <t>12 Months Ended</t>
        </is>
      </c>
    </row>
    <row r="2">
      <c r="B2" s="2" t="inlineStr">
        <is>
          <t>Dec. 31, 2020</t>
        </is>
      </c>
      <c r="C2" s="2" t="inlineStr">
        <is>
          <t>Dec. 31, 2019</t>
        </is>
      </c>
    </row>
    <row r="3">
      <c r="A3" s="3" t="inlineStr">
        <is>
          <t>Revenue</t>
        </is>
      </c>
    </row>
    <row r="4">
      <c r="A4" s="4" t="inlineStr">
        <is>
          <t>Contract liabilities at beginning of period</t>
        </is>
      </c>
      <c r="B4" s="6" t="n">
        <v>334123</v>
      </c>
      <c r="C4" s="6" t="n">
        <v>38427</v>
      </c>
    </row>
    <row r="5">
      <c r="A5" s="4" t="inlineStr">
        <is>
          <t>Deferred during the year</t>
        </is>
      </c>
      <c r="B5" s="5" t="n">
        <v>190154</v>
      </c>
      <c r="C5" s="5" t="n">
        <v>334123</v>
      </c>
    </row>
    <row r="6">
      <c r="A6" s="4" t="inlineStr">
        <is>
          <t>Recognized as revenue during the year</t>
        </is>
      </c>
      <c r="B6" s="5" t="n">
        <v>-334123</v>
      </c>
      <c r="C6" s="5" t="n">
        <v>-38427</v>
      </c>
    </row>
    <row r="7">
      <c r="A7" s="4" t="inlineStr">
        <is>
          <t>Contract liabilities at end of period</t>
        </is>
      </c>
      <c r="B7" s="6" t="n">
        <v>190154</v>
      </c>
      <c r="C7" s="6" t="n">
        <v>33412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xpense by nature- Expenses by nature (Details) - EUR (€)</t>
        </is>
      </c>
      <c r="B1" s="2" t="inlineStr">
        <is>
          <t>12 Months Ended</t>
        </is>
      </c>
    </row>
    <row r="2">
      <c r="B2" s="2" t="inlineStr">
        <is>
          <t>Dec. 31, 2020</t>
        </is>
      </c>
      <c r="C2" s="2" t="inlineStr">
        <is>
          <t>Dec. 31, 2019</t>
        </is>
      </c>
      <c r="D2" s="2" t="inlineStr">
        <is>
          <t>Dec. 31, 2018</t>
        </is>
      </c>
    </row>
    <row r="3">
      <c r="A3" s="3" t="inlineStr">
        <is>
          <t>Expenses by nature</t>
        </is>
      </c>
    </row>
    <row r="4">
      <c r="A4" s="4" t="inlineStr">
        <is>
          <t>Raw materials and consumables</t>
        </is>
      </c>
      <c r="B4" s="6" t="n">
        <v>105030465</v>
      </c>
      <c r="C4" s="6" t="n">
        <v>101070401</v>
      </c>
      <c r="D4" s="6" t="n">
        <v>134453049</v>
      </c>
    </row>
    <row r="5">
      <c r="A5" s="4" t="inlineStr">
        <is>
          <t>Salaries, wages and employee benefits</t>
        </is>
      </c>
      <c r="B5" s="5" t="n">
        <v>22877775</v>
      </c>
      <c r="C5" s="5" t="n">
        <v>24676137</v>
      </c>
      <c r="D5" s="5" t="n">
        <v>18073070</v>
      </c>
    </row>
    <row r="6">
      <c r="A6" s="4" t="inlineStr">
        <is>
          <t>Consultancy and professional fees</t>
        </is>
      </c>
      <c r="B6" s="5" t="n">
        <v>4064764</v>
      </c>
      <c r="C6" s="5" t="n">
        <v>3574695</v>
      </c>
      <c r="D6" s="5" t="n">
        <v>2144300</v>
      </c>
    </row>
    <row r="7">
      <c r="A7" s="4" t="inlineStr">
        <is>
          <t>Advertising, vehicle and travel expenses</t>
        </is>
      </c>
      <c r="B7" s="5" t="n">
        <v>1341142</v>
      </c>
      <c r="C7" s="5" t="n">
        <v>2552183</v>
      </c>
      <c r="D7" s="5" t="n">
        <v>3691559</v>
      </c>
    </row>
    <row r="8">
      <c r="A8" s="4" t="inlineStr">
        <is>
          <t>Warranty</t>
        </is>
      </c>
      <c r="B8" s="5" t="n">
        <v>124881</v>
      </c>
      <c r="C8" s="5" t="n">
        <v>-921496</v>
      </c>
      <c r="D8" s="5" t="n">
        <v>252125</v>
      </c>
    </row>
    <row r="9">
      <c r="A9" s="4" t="inlineStr">
        <is>
          <t>Lease expenses</t>
        </is>
      </c>
      <c r="B9" s="5" t="n">
        <v>190673</v>
      </c>
      <c r="C9" s="5" t="n">
        <v>217855</v>
      </c>
      <c r="D9" s="5" t="n">
        <v>1417331</v>
      </c>
    </row>
    <row r="10">
      <c r="A10" s="4" t="inlineStr">
        <is>
          <t>Purchased services</t>
        </is>
      </c>
      <c r="B10" s="5" t="n">
        <v>2443355</v>
      </c>
      <c r="C10" s="5" t="n">
        <v>1798175</v>
      </c>
      <c r="D10" s="5" t="n">
        <v>3186693</v>
      </c>
    </row>
    <row r="11">
      <c r="A11" s="4" t="inlineStr">
        <is>
          <t>Taxes, insurance costs, and other dues</t>
        </is>
      </c>
      <c r="B11" s="5" t="n">
        <v>1993462</v>
      </c>
      <c r="C11" s="5" t="n">
        <v>2073989</v>
      </c>
      <c r="D11" s="5" t="n">
        <v>914185</v>
      </c>
    </row>
    <row r="12">
      <c r="A12" s="4" t="inlineStr">
        <is>
          <t>Depreciation and amortisation</t>
        </is>
      </c>
      <c r="B12" s="5" t="n">
        <v>7043590</v>
      </c>
      <c r="C12" s="5" t="n">
        <v>6537028</v>
      </c>
      <c r="D12" s="5" t="n">
        <v>3212450</v>
      </c>
    </row>
    <row r="13">
      <c r="A13" s="4" t="inlineStr">
        <is>
          <t>Maintenance</t>
        </is>
      </c>
      <c r="B13" s="5" t="n">
        <v>1704322</v>
      </c>
      <c r="C13" s="5" t="n">
        <v>1611234</v>
      </c>
      <c r="D13" s="5" t="n">
        <v>237948</v>
      </c>
    </row>
    <row r="14">
      <c r="A14" s="4" t="inlineStr">
        <is>
          <t>Other</t>
        </is>
      </c>
      <c r="B14" s="5" t="n">
        <v>4357742</v>
      </c>
      <c r="C14" s="5" t="n">
        <v>3958879</v>
      </c>
      <c r="D14" s="5" t="n">
        <v>1189369</v>
      </c>
    </row>
    <row r="15">
      <c r="A15" s="4" t="inlineStr">
        <is>
          <t>Total</t>
        </is>
      </c>
      <c r="B15" s="6" t="n">
        <v>151172171</v>
      </c>
      <c r="C15" s="6" t="n">
        <v>147149080</v>
      </c>
      <c r="D15" s="6" t="n">
        <v>1687720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0</t>
        </is>
      </c>
    </row>
    <row r="3">
      <c r="A3" s="3" t="inlineStr">
        <is>
          <t>Significant accounting judgements, estimates and assumptions</t>
        </is>
      </c>
    </row>
    <row r="4">
      <c r="A4" s="4" t="inlineStr">
        <is>
          <t>Significant accounting judgements, estimates and assumptions</t>
        </is>
      </c>
      <c r="B4" s="4" t="inlineStr">
        <is>
          <t>4. Significant accounting judgements, estimates and assumptions
In preparing these consolidated financial statements, management has made judge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Information about judgements made in applying accounting policies that have the most significant effects on the amounts recognized in the consolidated financial statements as well as the key assumptions concerning the future and other key sources of estimation uncertainty at the balance sheet date which have a significant risk of causing a material adjustment to the carrying amounts of assets and liabilities within the next financial year are outlined as follows.
4.1
Principal versus agent considerations
The Group enters into contracts with certain of its customers to acquire, on their behalf, displays produced by third‑party suppliers. Under these contracts, the Group provides procurement services. The Group determined that it does control the goods before they are transferred to customers, and it does have the ability to direct the use of the displays or obtain benefits from the displays. The following factors indicate that the Group does control the goods before they are being transferred to customers. Therefore, the Group determined that it is principal in these contracts.
·
The Group is primarily responsible for fulfilling the promise to provide the specified displays
·
The Group has inventory risk before or after the specified displays have been transferred to the customer as it purchases displays and takes them into inventory before the displays are bonded and shipped to the customers
·
The Group has discretion in establishing the price for the specified displays
4.2 Provision for expected credit losses of trade receivables and contract assets
The Group uses a provision matrix to calculate ECLs for trade receivables. The provision rates are based on days past due for customers that have similar loss patterns.
The provision matrix is initially based on the Group’s historical observed default rates. The Group then calibrates the matrix to adjust the historical credit loss experience with forward‑looking information. For instance, if forecast economic conditions are expected to deteriorate over the next year, which can lead to an increased number of defaults in the manufacturing sector, the historical default rates are adjusted upward. At every reporting date, the historical observed default rates are updated and changes in the forward‑looking estimates are analyz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ustomer’s actual default in the future.
4.3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A provision for warranties is recognized when the underlying products or services are sold, based on historical warranty experience and a weighting of possible outcomes against their associated probabilities.
Management’s estimations are based on the best information available related to historical experience and expected future costs and are subject to change over time.
4.4
From time to time, the Group may be involved in various claims and legal proceedings relating to claims arising out of its operations, as discussed further in Note 17—Commitments and contingencies. Periodically, and at each financial period end, the Group reviews the status of all significant outstanding matters to assess the potential financial exposure.
When (i) it is probable that an asset has been impaired or a liability has been incurred and (ii) the amount of the loss can be reasonably estimated, the Group records the estimated loss in its consolidated statements of operations and other comprehensive income (loss). The Group provides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The Group bases accruals made on the best information available at the time, which can be highly subjective. The final outcome of these matters could vary significantly from the amounts included in the accompanying consolidated financial statements.
4.5
The Group records income taxes under the liability method. Deferred tax assets and liabilities reflect the Group’s estimation of the future tax consequences of temporary differences between the carrying amounts of assets and liabilities for book and tax purposes. The Group determines deferred income taxes based on the differences in accounting methods and timing between financial statement and income tax reporting. Accordingly, the Group determines the deferred tax asset or liability for each temporary difference based on the enacted tax rates expected to be in effect when the Group realizes the underlying items of income and expense. The Group considers many factors when assessing the likelihood of future realization of its deferred tax assets, including its recent earnings experience by jurisdiction, expectations of future taxable income, and the carryforward periods available to the Group for tax reporting purposes, as well as other relevant factors. Therefore, actual income taxes could materially vary from these estimates.
4.6
The Group assigns the value of the consideration transferred to acquire a business to the tangible assets and identifiable intangible assets acquired and liabilities assumed on the basis of their fair values at the date of acquisition.
When determining the fair values of assets acquired and liabilities assumed, the Group makes significant estimates and assumptions. The Group generally bases the measurement of fair value on the present value of future discounted cash flows. The discounted cash flows model indicates the fair value of the reporting unit based on the present value of the cash flows that the Group expects the reporting unit to generate in the future. The Group’s significant estimates in the discounted cash flows model includes forecasted revenues, weighted average costs of capital as well as the term of use of the tangible assets.
The Group’s estimates of fair value are based upon assumptions believed to be reasonable, but which are inherently uncertain and unpredictable and, as a result, actual results may differ from estimates.
4.7
The Group has several lease contracts that include extension and termination options. The Group applies judgement in evaluating whether it is reasonably certain whether or not to exercise the option to renew or terminate the lease. Group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xpense by nature - Narrative (Details) - EUR (€) € in Thousands</t>
        </is>
      </c>
      <c r="B1" s="2" t="inlineStr">
        <is>
          <t>12 Months Ended</t>
        </is>
      </c>
    </row>
    <row r="2">
      <c r="B2" s="2" t="inlineStr">
        <is>
          <t>Dec. 31, 2020</t>
        </is>
      </c>
      <c r="C2" s="2" t="inlineStr">
        <is>
          <t>Dec. 31, 2019</t>
        </is>
      </c>
      <c r="D2" s="2" t="inlineStr">
        <is>
          <t>Dec. 31, 2018</t>
        </is>
      </c>
    </row>
    <row r="3">
      <c r="A3" s="3" t="inlineStr">
        <is>
          <t>Expenses by nature</t>
        </is>
      </c>
    </row>
    <row r="4">
      <c r="A4" s="4" t="inlineStr">
        <is>
          <t>Salaries and wages</t>
        </is>
      </c>
      <c r="B4" s="6" t="n">
        <v>21426</v>
      </c>
      <c r="C4" s="6" t="n">
        <v>22724</v>
      </c>
      <c r="D4" s="6" t="n">
        <v>16239</v>
      </c>
    </row>
    <row r="5">
      <c r="A5" s="4" t="inlineStr">
        <is>
          <t>Social security contributions</t>
        </is>
      </c>
      <c r="B5" s="5" t="n">
        <v>1452</v>
      </c>
      <c r="C5" s="5" t="n">
        <v>2188</v>
      </c>
      <c r="D5" s="5" t="n">
        <v>1848</v>
      </c>
    </row>
    <row r="6">
      <c r="A6" s="4" t="inlineStr">
        <is>
          <t>Reversal of warranty provision</t>
        </is>
      </c>
      <c r="B6" s="5" t="n">
        <v>65</v>
      </c>
      <c r="C6" s="5" t="n">
        <v>996</v>
      </c>
      <c r="D6" s="5" t="n">
        <v>427</v>
      </c>
    </row>
    <row r="7">
      <c r="A7" s="4" t="inlineStr">
        <is>
          <t>Utilities expense</t>
        </is>
      </c>
      <c r="B7" s="5" t="n">
        <v>1439</v>
      </c>
      <c r="C7" s="5" t="n">
        <v>1593</v>
      </c>
      <c r="D7" s="5" t="n">
        <v>147</v>
      </c>
    </row>
    <row r="8">
      <c r="A8" s="4" t="inlineStr">
        <is>
          <t>Other R&amp;D expenses</t>
        </is>
      </c>
      <c r="B8" s="5" t="n">
        <v>1927</v>
      </c>
      <c r="C8" s="5" t="n">
        <v>1162</v>
      </c>
      <c r="D8" s="5" t="n">
        <v>0</v>
      </c>
    </row>
    <row r="9">
      <c r="A9" s="4" t="inlineStr">
        <is>
          <t>Cafeteria expenses</t>
        </is>
      </c>
      <c r="B9" s="5" t="n">
        <v>189</v>
      </c>
      <c r="C9" s="5" t="n">
        <v>174</v>
      </c>
      <c r="D9" s="5" t="n">
        <v>234</v>
      </c>
    </row>
    <row r="10">
      <c r="A10" s="4" t="inlineStr">
        <is>
          <t>Quality and testing expenses</t>
        </is>
      </c>
      <c r="B10" s="5" t="n">
        <v>162</v>
      </c>
      <c r="C10" s="5" t="n">
        <v>131</v>
      </c>
      <c r="D10" s="5" t="n">
        <v>94</v>
      </c>
    </row>
    <row r="11">
      <c r="A11" s="4" t="inlineStr">
        <is>
          <t>Relocation expenses</t>
        </is>
      </c>
      <c r="B11" s="6" t="n">
        <v>0</v>
      </c>
      <c r="C11" s="6" t="n">
        <v>0</v>
      </c>
      <c r="D11" s="6" t="n">
        <v>1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income and other expenses - Other operating income (Details) - EUR (€)</t>
        </is>
      </c>
      <c r="B1" s="2" t="inlineStr">
        <is>
          <t>12 Months Ended</t>
        </is>
      </c>
    </row>
    <row r="2">
      <c r="B2" s="2" t="inlineStr">
        <is>
          <t>Dec. 31, 2020</t>
        </is>
      </c>
      <c r="C2" s="2" t="inlineStr">
        <is>
          <t>Dec. 31, 2019</t>
        </is>
      </c>
      <c r="D2" s="2" t="inlineStr">
        <is>
          <t>Dec. 31, 2018</t>
        </is>
      </c>
    </row>
    <row r="3">
      <c r="A3" s="3" t="inlineStr">
        <is>
          <t>Other income and other expenses</t>
        </is>
      </c>
    </row>
    <row r="4">
      <c r="A4" s="4" t="inlineStr">
        <is>
          <t>Exchange gains</t>
        </is>
      </c>
      <c r="B4" s="6" t="n">
        <v>3326593</v>
      </c>
      <c r="C4" s="6" t="n">
        <v>911779</v>
      </c>
      <c r="D4" s="6" t="n">
        <v>1297223</v>
      </c>
    </row>
    <row r="5">
      <c r="A5" s="4" t="inlineStr">
        <is>
          <t>Damages/insurance proceeds</t>
        </is>
      </c>
      <c r="B5" s="5" t="n">
        <v>12282</v>
      </c>
      <c r="C5" s="5" t="n">
        <v>21224</v>
      </c>
      <c r="D5" s="5" t="n">
        <v>15099</v>
      </c>
    </row>
    <row r="6">
      <c r="A6" s="4" t="inlineStr">
        <is>
          <t>Bargain purchase gain</t>
        </is>
      </c>
      <c r="D6" s="5" t="n">
        <v>2992660</v>
      </c>
    </row>
    <row r="7">
      <c r="A7" s="4" t="inlineStr">
        <is>
          <t>Miscellaneous other operating income</t>
        </is>
      </c>
      <c r="B7" s="5" t="n">
        <v>1630159</v>
      </c>
      <c r="C7" s="5" t="n">
        <v>1425994</v>
      </c>
      <c r="D7" s="5" t="n">
        <v>717495</v>
      </c>
    </row>
    <row r="8">
      <c r="A8" s="4" t="inlineStr">
        <is>
          <t>Total</t>
        </is>
      </c>
      <c r="B8" s="5" t="n">
        <v>4969034</v>
      </c>
      <c r="C8" s="5" t="n">
        <v>2358997</v>
      </c>
      <c r="D8" s="5" t="n">
        <v>5022477</v>
      </c>
    </row>
    <row r="9">
      <c r="A9" s="4" t="inlineStr">
        <is>
          <t>Tooling income</t>
        </is>
      </c>
      <c r="B9" s="5" t="n">
        <v>492000</v>
      </c>
      <c r="C9" s="6" t="n">
        <v>771000</v>
      </c>
    </row>
    <row r="10">
      <c r="A10" s="4" t="inlineStr">
        <is>
          <t>ECL reduction</t>
        </is>
      </c>
      <c r="B10" s="5" t="n">
        <v>326000</v>
      </c>
    </row>
    <row r="11">
      <c r="A11" s="4" t="inlineStr">
        <is>
          <t>Income from release of other liabilities</t>
        </is>
      </c>
      <c r="B11" s="6" t="n">
        <v>274000</v>
      </c>
    </row>
    <row r="12">
      <c r="A12" s="4" t="inlineStr">
        <is>
          <t>Tooling and non‑recurring engineering and testing charges</t>
        </is>
      </c>
      <c r="D12" s="5" t="n">
        <v>345000</v>
      </c>
    </row>
    <row r="13">
      <c r="A13" s="4" t="inlineStr">
        <is>
          <t>Other accrual release income</t>
        </is>
      </c>
      <c r="D13" s="5" t="n">
        <v>77000</v>
      </c>
    </row>
    <row r="14">
      <c r="A14" s="4" t="inlineStr">
        <is>
          <t>Indemnities income</t>
        </is>
      </c>
      <c r="D14" s="6" t="n">
        <v>7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income and other expenses - Other operating expense (Details) - EUR (€)</t>
        </is>
      </c>
      <c r="B1" s="2" t="inlineStr">
        <is>
          <t>12 Months Ended</t>
        </is>
      </c>
    </row>
    <row r="2">
      <c r="B2" s="2" t="inlineStr">
        <is>
          <t>Dec. 31, 2020</t>
        </is>
      </c>
      <c r="C2" s="2" t="inlineStr">
        <is>
          <t>Dec. 31, 2019</t>
        </is>
      </c>
      <c r="D2" s="2" t="inlineStr">
        <is>
          <t>Dec. 31, 2018</t>
        </is>
      </c>
    </row>
    <row r="3">
      <c r="A3" s="3" t="inlineStr">
        <is>
          <t>Other income and other expenses</t>
        </is>
      </c>
    </row>
    <row r="4">
      <c r="A4" s="4" t="inlineStr">
        <is>
          <t>Exchange losses</t>
        </is>
      </c>
      <c r="B4" s="6" t="n">
        <v>5462494</v>
      </c>
      <c r="C4" s="6" t="n">
        <v>937045</v>
      </c>
      <c r="D4" s="6" t="n">
        <v>1355207</v>
      </c>
    </row>
    <row r="5">
      <c r="A5" s="4" t="inlineStr">
        <is>
          <t>Losses on disposals of assets</t>
        </is>
      </c>
      <c r="B5" s="5" t="n">
        <v>76561</v>
      </c>
      <c r="C5" s="5" t="n">
        <v>16565</v>
      </c>
    </row>
    <row r="6">
      <c r="A6" s="4" t="inlineStr">
        <is>
          <t>Other taxes</t>
        </is>
      </c>
      <c r="C6" s="5" t="n">
        <v>1190</v>
      </c>
      <c r="D6" s="5" t="n">
        <v>8039</v>
      </c>
    </row>
    <row r="7">
      <c r="A7" s="4" t="inlineStr">
        <is>
          <t>Increase in bad debt provisions</t>
        </is>
      </c>
      <c r="B7" s="5" t="n">
        <v>323200</v>
      </c>
      <c r="C7" s="5" t="n">
        <v>572928</v>
      </c>
      <c r="D7" s="5" t="n">
        <v>255886</v>
      </c>
    </row>
    <row r="8">
      <c r="A8" s="4" t="inlineStr">
        <is>
          <t>Miscellaneous other operating expenses</t>
        </is>
      </c>
      <c r="B8" s="5" t="n">
        <v>1297265</v>
      </c>
      <c r="C8" s="5" t="n">
        <v>1887415</v>
      </c>
      <c r="D8" s="5" t="n">
        <v>1412148</v>
      </c>
    </row>
    <row r="9">
      <c r="A9" s="4" t="inlineStr">
        <is>
          <t>Total</t>
        </is>
      </c>
      <c r="B9" s="5" t="n">
        <v>7159521</v>
      </c>
      <c r="C9" s="5" t="n">
        <v>3415143</v>
      </c>
      <c r="D9" s="5" t="n">
        <v>3031280</v>
      </c>
    </row>
    <row r="10">
      <c r="A10" s="4" t="inlineStr">
        <is>
          <t>Tooling expense</t>
        </is>
      </c>
      <c r="B10" s="5" t="n">
        <v>836000</v>
      </c>
      <c r="C10" s="5" t="n">
        <v>766000</v>
      </c>
      <c r="D10" s="5" t="n">
        <v>560000</v>
      </c>
    </row>
    <row r="11">
      <c r="A11" s="4" t="inlineStr">
        <is>
          <t>Warranty expenses</t>
        </is>
      </c>
      <c r="B11" s="6" t="n">
        <v>282000</v>
      </c>
    </row>
    <row r="12">
      <c r="A12" s="4" t="inlineStr">
        <is>
          <t>Accrued licensing fees</t>
        </is>
      </c>
      <c r="C12" s="6" t="n">
        <v>520000</v>
      </c>
      <c r="D12" s="5" t="n">
        <v>0</v>
      </c>
    </row>
    <row r="13">
      <c r="A13" s="4" t="inlineStr">
        <is>
          <t>Off-site expense</t>
        </is>
      </c>
      <c r="D13" s="5" t="n">
        <v>285000</v>
      </c>
    </row>
    <row r="14">
      <c r="A14" s="4" t="inlineStr">
        <is>
          <t>Custom duties</t>
        </is>
      </c>
      <c r="D14" s="6" t="n">
        <v>181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Details) - EUR (€)</t>
        </is>
      </c>
      <c r="B1" s="2" t="inlineStr">
        <is>
          <t>12 Months Ended</t>
        </is>
      </c>
    </row>
    <row r="2">
      <c r="B2" s="2" t="inlineStr">
        <is>
          <t>Dec. 31, 2020</t>
        </is>
      </c>
      <c r="C2" s="2" t="inlineStr">
        <is>
          <t>Dec. 31, 2019</t>
        </is>
      </c>
      <c r="D2" s="2" t="inlineStr">
        <is>
          <t>Dec. 31, 2018</t>
        </is>
      </c>
    </row>
    <row r="3">
      <c r="A3" s="3" t="inlineStr">
        <is>
          <t>Interest income on:</t>
        </is>
      </c>
    </row>
    <row r="4">
      <c r="A4" s="4" t="inlineStr">
        <is>
          <t>Loans, bank deposits and receivables</t>
        </is>
      </c>
      <c r="B4" s="6" t="n">
        <v>4182</v>
      </c>
      <c r="C4" s="6" t="n">
        <v>3771</v>
      </c>
    </row>
    <row r="5">
      <c r="A5" s="4" t="inlineStr">
        <is>
          <t>Total interest income arising from financial assets not measured at fair value through profit or loss</t>
        </is>
      </c>
      <c r="B5" s="5" t="n">
        <v>4182</v>
      </c>
      <c r="C5" s="5" t="n">
        <v>3771</v>
      </c>
    </row>
    <row r="6">
      <c r="A6" s="4" t="inlineStr">
        <is>
          <t>Finance income</t>
        </is>
      </c>
      <c r="B6" s="5" t="n">
        <v>4182</v>
      </c>
      <c r="C6" s="5" t="n">
        <v>3771</v>
      </c>
    </row>
    <row r="7">
      <c r="A7" s="4" t="inlineStr">
        <is>
          <t>Interest expense</t>
        </is>
      </c>
      <c r="B7" s="5" t="n">
        <v>-1423157</v>
      </c>
      <c r="C7" s="5" t="n">
        <v>-1643990</v>
      </c>
      <c r="D7" s="6" t="n">
        <v>-1140047</v>
      </c>
    </row>
    <row r="8">
      <c r="A8" s="4" t="inlineStr">
        <is>
          <t>Unwind of discount on asset retirement obligation</t>
        </is>
      </c>
      <c r="B8" s="5" t="n">
        <v>-1993</v>
      </c>
      <c r="C8" s="5" t="n">
        <v>-1964</v>
      </c>
      <c r="D8" s="5" t="n">
        <v>-1544</v>
      </c>
    </row>
    <row r="9">
      <c r="A9" s="4" t="inlineStr">
        <is>
          <t>Finance costs</t>
        </is>
      </c>
      <c r="B9" s="5" t="n">
        <v>-1425150</v>
      </c>
      <c r="C9" s="5" t="n">
        <v>-1645953</v>
      </c>
      <c r="D9" s="5" t="n">
        <v>-1141591</v>
      </c>
    </row>
    <row r="10">
      <c r="A10" s="4" t="inlineStr">
        <is>
          <t>Net finance costs recognized in profit or loss</t>
        </is>
      </c>
      <c r="B10" s="6" t="n">
        <v>-1420968</v>
      </c>
      <c r="C10" s="6" t="n">
        <v>-1642182</v>
      </c>
      <c r="D10" s="6" t="n">
        <v>-114159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on income - Income tax expense (Details) - EUR (€)</t>
        </is>
      </c>
      <c r="B1" s="2" t="inlineStr">
        <is>
          <t>12 Months Ended</t>
        </is>
      </c>
    </row>
    <row r="2">
      <c r="B2" s="2" t="inlineStr">
        <is>
          <t>Dec. 31, 2020</t>
        </is>
      </c>
      <c r="C2" s="2" t="inlineStr">
        <is>
          <t>Dec. 31, 2019</t>
        </is>
      </c>
      <c r="D2" s="2" t="inlineStr">
        <is>
          <t>Dec. 31, 2018</t>
        </is>
      </c>
    </row>
    <row r="3">
      <c r="A3" s="3" t="inlineStr">
        <is>
          <t>Taxes on income</t>
        </is>
      </c>
    </row>
    <row r="4">
      <c r="A4" s="4" t="inlineStr">
        <is>
          <t>Current tax expense</t>
        </is>
      </c>
      <c r="B4" s="6" t="n">
        <v>2275672</v>
      </c>
      <c r="C4" s="6" t="n">
        <v>201953</v>
      </c>
      <c r="D4" s="6" t="n">
        <v>1883669</v>
      </c>
    </row>
    <row r="5">
      <c r="A5" s="4" t="inlineStr">
        <is>
          <t>Adjustments in respect of current income tax of previous year</t>
        </is>
      </c>
      <c r="B5" s="5" t="n">
        <v>86252</v>
      </c>
      <c r="C5" s="5" t="n">
        <v>156800</v>
      </c>
      <c r="D5" s="5" t="n">
        <v>275895</v>
      </c>
    </row>
    <row r="6">
      <c r="A6" s="4" t="inlineStr">
        <is>
          <t>Deferred income tax charge / (benefit)</t>
        </is>
      </c>
      <c r="B6" s="5" t="n">
        <v>-943789</v>
      </c>
      <c r="C6" s="5" t="n">
        <v>382812</v>
      </c>
      <c r="D6" s="5" t="n">
        <v>-1781454</v>
      </c>
    </row>
    <row r="7">
      <c r="A7" s="4" t="inlineStr">
        <is>
          <t>Income tax expense</t>
        </is>
      </c>
      <c r="B7" s="6" t="n">
        <v>1418134</v>
      </c>
      <c r="C7" s="5" t="n">
        <v>741564</v>
      </c>
      <c r="D7" s="6" t="n">
        <v>378110</v>
      </c>
    </row>
    <row r="8">
      <c r="A8" s="4" t="inlineStr">
        <is>
          <t>Income tax expense</t>
        </is>
      </c>
      <c r="C8" s="6" t="n">
        <v>741565</v>
      </c>
    </row>
    <row r="9">
      <c r="A9" s="4" t="inlineStr">
        <is>
          <t>Average effective tax rate</t>
        </is>
      </c>
      <c r="B9" s="4" t="inlineStr">
        <is>
          <t>64.66%</t>
        </is>
      </c>
      <c r="C9" s="4" t="inlineStr">
        <is>
          <t>5.88%</t>
        </is>
      </c>
      <c r="D9" s="4" t="inlineStr">
        <is>
          <t>10.07%</t>
        </is>
      </c>
    </row>
    <row r="10">
      <c r="A10" s="4" t="inlineStr">
        <is>
          <t>VIA optronics AG</t>
        </is>
      </c>
    </row>
    <row r="11">
      <c r="A11" s="3" t="inlineStr">
        <is>
          <t>Taxes on income</t>
        </is>
      </c>
    </row>
    <row r="12">
      <c r="A12" s="4" t="inlineStr">
        <is>
          <t>Statutory corporate income tax rate</t>
        </is>
      </c>
      <c r="B12" s="4" t="inlineStr">
        <is>
          <t>15.00%</t>
        </is>
      </c>
      <c r="C12" s="4" t="inlineStr">
        <is>
          <t>15.00%</t>
        </is>
      </c>
    </row>
    <row r="13">
      <c r="A13" s="4" t="inlineStr">
        <is>
          <t>Corporate income tax rate</t>
        </is>
      </c>
      <c r="B13" s="4" t="inlineStr">
        <is>
          <t>32.17%</t>
        </is>
      </c>
      <c r="C13" s="4" t="inlineStr">
        <is>
          <t>32.17%</t>
        </is>
      </c>
    </row>
    <row r="14">
      <c r="A14" s="4" t="inlineStr">
        <is>
          <t>Total corporate tax rate</t>
        </is>
      </c>
      <c r="B14" s="4" t="inlineStr">
        <is>
          <t>15.82%</t>
        </is>
      </c>
    </row>
    <row r="15">
      <c r="A15" s="4" t="inlineStr">
        <is>
          <t>Solidarity surcharge rate</t>
        </is>
      </c>
      <c r="B15" s="4" t="inlineStr">
        <is>
          <t>5.50%</t>
        </is>
      </c>
    </row>
    <row r="16">
      <c r="A16" s="4" t="inlineStr">
        <is>
          <t>Municipal trade tax rate</t>
        </is>
      </c>
      <c r="B16" s="4" t="inlineStr">
        <is>
          <t>16.35%</t>
        </is>
      </c>
    </row>
    <row r="17">
      <c r="A17" s="4" t="inlineStr">
        <is>
          <t>VIA optronics GmbH</t>
        </is>
      </c>
    </row>
    <row r="18">
      <c r="A18" s="3" t="inlineStr">
        <is>
          <t>Taxes on income</t>
        </is>
      </c>
    </row>
    <row r="19">
      <c r="A19" s="4" t="inlineStr">
        <is>
          <t>Statutory corporate income tax rate</t>
        </is>
      </c>
      <c r="B19" s="4" t="inlineStr">
        <is>
          <t>15.00%</t>
        </is>
      </c>
    </row>
    <row r="20">
      <c r="A20" s="4" t="inlineStr">
        <is>
          <t>Total corporate tax rate</t>
        </is>
      </c>
      <c r="B20" s="4" t="inlineStr">
        <is>
          <t>32.17%</t>
        </is>
      </c>
      <c r="C20" s="4" t="inlineStr">
        <is>
          <t>31.90%</t>
        </is>
      </c>
      <c r="D20" s="4" t="inlineStr">
        <is>
          <t>31.80%</t>
        </is>
      </c>
    </row>
    <row r="21">
      <c r="A21" s="4" t="inlineStr">
        <is>
          <t>Solidarity surcharge rate</t>
        </is>
      </c>
      <c r="B21" s="4" t="inlineStr">
        <is>
          <t>5.50%</t>
        </is>
      </c>
    </row>
    <row r="22">
      <c r="A22" s="4" t="inlineStr">
        <is>
          <t>Municipal trade tax rate</t>
        </is>
      </c>
      <c r="B22" s="4" t="inlineStr">
        <is>
          <t>16.35%</t>
        </is>
      </c>
      <c r="C22" s="4" t="inlineStr">
        <is>
          <t>16.10%</t>
        </is>
      </c>
      <c r="D22" s="4" t="inlineStr">
        <is>
          <t>16.00%</t>
        </is>
      </c>
    </row>
    <row r="23">
      <c r="A23" s="4" t="inlineStr">
        <is>
          <t>VIA LLC (USA)</t>
        </is>
      </c>
    </row>
    <row r="24">
      <c r="A24" s="3" t="inlineStr">
        <is>
          <t>Taxes on income</t>
        </is>
      </c>
    </row>
    <row r="25">
      <c r="A25" s="4" t="inlineStr">
        <is>
          <t>Corporate income tax rate</t>
        </is>
      </c>
      <c r="B25" s="4" t="inlineStr">
        <is>
          <t>23.75%</t>
        </is>
      </c>
      <c r="C25" s="4" t="inlineStr">
        <is>
          <t>26.50%</t>
        </is>
      </c>
      <c r="D25" s="4" t="inlineStr">
        <is>
          <t>27.00%</t>
        </is>
      </c>
    </row>
    <row r="26">
      <c r="A26" s="4" t="inlineStr">
        <is>
          <t>VIA Suzhou (China)</t>
        </is>
      </c>
    </row>
    <row r="27">
      <c r="A27" s="3" t="inlineStr">
        <is>
          <t>Taxes on income</t>
        </is>
      </c>
    </row>
    <row r="28">
      <c r="A28" s="4" t="inlineStr">
        <is>
          <t>Corporate income tax rate</t>
        </is>
      </c>
      <c r="B28" s="4" t="inlineStr">
        <is>
          <t>25.00%</t>
        </is>
      </c>
      <c r="C28" s="4" t="inlineStr">
        <is>
          <t>25.00%</t>
        </is>
      </c>
      <c r="D28" s="4" t="inlineStr">
        <is>
          <t>25.00%</t>
        </is>
      </c>
    </row>
    <row r="29">
      <c r="A29" s="4" t="inlineStr">
        <is>
          <t>VTS (Japan)</t>
        </is>
      </c>
    </row>
    <row r="30">
      <c r="A30" s="3" t="inlineStr">
        <is>
          <t>Taxes on income</t>
        </is>
      </c>
    </row>
    <row r="31">
      <c r="A31" s="4" t="inlineStr">
        <is>
          <t>Corporate income tax rate</t>
        </is>
      </c>
      <c r="B31" s="4" t="inlineStr">
        <is>
          <t>34.10%</t>
        </is>
      </c>
      <c r="C31" s="4" t="inlineStr">
        <is>
          <t>34.10%</t>
        </is>
      </c>
      <c r="D31" s="4" t="inlineStr">
        <is>
          <t>33.90%</t>
        </is>
      </c>
    </row>
    <row r="32">
      <c r="A32" s="4" t="inlineStr">
        <is>
          <t>VIA Taiwan</t>
        </is>
      </c>
    </row>
    <row r="33">
      <c r="A33" s="3" t="inlineStr">
        <is>
          <t>Taxes on income</t>
        </is>
      </c>
    </row>
    <row r="34">
      <c r="A34" s="4" t="inlineStr">
        <is>
          <t>Corporate income tax rate</t>
        </is>
      </c>
      <c r="B34" s="4" t="inlineStr">
        <is>
          <t>20.00%</t>
        </is>
      </c>
      <c r="C34" s="4" t="inlineStr">
        <is>
          <t>20.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Details) - EUR (€)</t>
        </is>
      </c>
      <c r="B1" s="2" t="inlineStr">
        <is>
          <t>12 Months Ended</t>
        </is>
      </c>
    </row>
    <row r="2">
      <c r="B2" s="2" t="inlineStr">
        <is>
          <t>Dec. 31, 2020</t>
        </is>
      </c>
      <c r="C2" s="2" t="inlineStr">
        <is>
          <t>Dec. 31, 2019</t>
        </is>
      </c>
      <c r="D2" s="2" t="inlineStr">
        <is>
          <t>Dec. 31, 2018</t>
        </is>
      </c>
    </row>
    <row r="3">
      <c r="A3" s="3" t="inlineStr">
        <is>
          <t>Taxes on income</t>
        </is>
      </c>
    </row>
    <row r="4">
      <c r="A4" s="4" t="inlineStr">
        <is>
          <t>(Loss)/Profit before tax</t>
        </is>
      </c>
      <c r="B4" s="6" t="n">
        <v>-2193310</v>
      </c>
      <c r="C4" s="6" t="n">
        <v>-12616073</v>
      </c>
      <c r="D4" s="6" t="n">
        <v>3756420</v>
      </c>
    </row>
    <row r="5">
      <c r="A5" s="4" t="inlineStr">
        <is>
          <t>Tax under domestic (German) tax rate</t>
        </is>
      </c>
      <c r="B5" s="5" t="n">
        <v>705588</v>
      </c>
      <c r="C5" s="5" t="n">
        <v>4058591</v>
      </c>
      <c r="D5" s="5" t="n">
        <v>-1195744</v>
      </c>
    </row>
    <row r="6">
      <c r="A6" s="4" t="inlineStr">
        <is>
          <t>Effect of tax rate in foreign jurisdictions</t>
        </is>
      </c>
      <c r="B6" s="5" t="n">
        <v>423177</v>
      </c>
      <c r="C6" s="5" t="n">
        <v>119823</v>
      </c>
      <c r="D6" s="5" t="n">
        <v>545310</v>
      </c>
    </row>
    <row r="7">
      <c r="A7" s="4" t="inlineStr">
        <is>
          <t>Changes in domestic tax rate</t>
        </is>
      </c>
      <c r="C7" s="5" t="n">
        <v>-11938</v>
      </c>
      <c r="D7" s="5" t="n">
        <v>70954</v>
      </c>
    </row>
    <row r="8">
      <c r="A8" s="4" t="inlineStr">
        <is>
          <t>Non-deductible expenses</t>
        </is>
      </c>
      <c r="B8" s="5" t="n">
        <v>-128603</v>
      </c>
      <c r="C8" s="5" t="n">
        <v>-47925</v>
      </c>
      <c r="D8" s="5" t="n">
        <v>-71349</v>
      </c>
    </row>
    <row r="9">
      <c r="A9" s="4" t="inlineStr">
        <is>
          <t>Current-year losses for which no deferred tax asset is recognized</t>
        </is>
      </c>
      <c r="B9" s="5" t="n">
        <v>-2360472</v>
      </c>
      <c r="C9" s="5" t="n">
        <v>-2582253</v>
      </c>
    </row>
    <row r="10">
      <c r="A10" s="4" t="inlineStr">
        <is>
          <t>Write off (reversal) of deferred tax assets for tax losses carried forward or deductible temporary differences</t>
        </is>
      </c>
      <c r="B10" s="5" t="n">
        <v>-13965</v>
      </c>
      <c r="C10" s="5" t="n">
        <v>-2089536</v>
      </c>
      <c r="D10" s="5" t="n">
        <v>113383</v>
      </c>
    </row>
    <row r="11">
      <c r="A11" s="4" t="inlineStr">
        <is>
          <t>Non-deductible withholding taxes</t>
        </is>
      </c>
      <c r="B11" s="5" t="n">
        <v>-126455</v>
      </c>
      <c r="C11" s="5" t="n">
        <v>-195123</v>
      </c>
      <c r="D11" s="5" t="n">
        <v>-275868</v>
      </c>
    </row>
    <row r="12">
      <c r="A12" s="4" t="inlineStr">
        <is>
          <t>Permanent difference from business combination</t>
        </is>
      </c>
      <c r="D12" s="5" t="n">
        <v>719359</v>
      </c>
    </row>
    <row r="13">
      <c r="A13" s="4" t="inlineStr">
        <is>
          <t>Income tax for prior years</t>
        </is>
      </c>
      <c r="B13" s="5" t="n">
        <v>72671</v>
      </c>
      <c r="C13" s="5" t="n">
        <v>-892</v>
      </c>
      <c r="D13" s="5" t="n">
        <v>-275895</v>
      </c>
    </row>
    <row r="14">
      <c r="A14" s="4" t="inlineStr">
        <is>
          <t>Others</t>
        </is>
      </c>
      <c r="B14" s="5" t="n">
        <v>9925</v>
      </c>
      <c r="C14" s="5" t="n">
        <v>7688</v>
      </c>
      <c r="D14" s="5" t="n">
        <v>-8260</v>
      </c>
    </row>
    <row r="15">
      <c r="A15" s="4" t="inlineStr">
        <is>
          <t>Income tax expense</t>
        </is>
      </c>
      <c r="B15" s="6" t="n">
        <v>-1418134</v>
      </c>
      <c r="C15" s="5" t="n">
        <v>-741564</v>
      </c>
      <c r="D15" s="6" t="n">
        <v>-378110</v>
      </c>
    </row>
    <row r="16">
      <c r="A16" s="4" t="inlineStr">
        <is>
          <t>Income tax expense</t>
        </is>
      </c>
      <c r="C16" s="6" t="n">
        <v>-741565</v>
      </c>
    </row>
    <row r="17">
      <c r="A17" s="4" t="inlineStr">
        <is>
          <t>Average effective tax rate</t>
        </is>
      </c>
      <c r="B17" s="4" t="inlineStr">
        <is>
          <t>64.66%</t>
        </is>
      </c>
      <c r="C17" s="4" t="inlineStr">
        <is>
          <t>5.88%</t>
        </is>
      </c>
      <c r="D17" s="4" t="inlineStr">
        <is>
          <t>10.07%</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Deferred taxes (Details) - EUR (€)</t>
        </is>
      </c>
      <c r="B1" s="2" t="inlineStr">
        <is>
          <t>12 Months Ended</t>
        </is>
      </c>
    </row>
    <row r="2">
      <c r="B2" s="2" t="inlineStr">
        <is>
          <t>Dec. 31, 2020</t>
        </is>
      </c>
      <c r="C2" s="2" t="inlineStr">
        <is>
          <t>Dec. 31, 2019</t>
        </is>
      </c>
      <c r="D2" s="2" t="inlineStr">
        <is>
          <t>Dec. 31, 2018</t>
        </is>
      </c>
    </row>
    <row r="3">
      <c r="A3" s="3" t="inlineStr">
        <is>
          <t>Taxes on income</t>
        </is>
      </c>
    </row>
    <row r="4">
      <c r="A4" s="4" t="inlineStr">
        <is>
          <t>Deferred tax assets</t>
        </is>
      </c>
      <c r="B4" s="6" t="n">
        <v>398491</v>
      </c>
      <c r="C4" s="6" t="n">
        <v>168687</v>
      </c>
      <c r="D4" s="6" t="n">
        <v>1937851</v>
      </c>
    </row>
    <row r="5">
      <c r="A5" s="4" t="inlineStr">
        <is>
          <t>Deferred tax liabilities</t>
        </is>
      </c>
      <c r="B5" s="5" t="n">
        <v>0</v>
      </c>
      <c r="C5" s="5" t="n">
        <v>-703812</v>
      </c>
      <c r="D5" s="5" t="n">
        <v>-2023878</v>
      </c>
    </row>
    <row r="6">
      <c r="A6" s="4" t="inlineStr">
        <is>
          <t>Unrecognised current tax losses</t>
        </is>
      </c>
      <c r="B6" s="5" t="n">
        <v>2360000</v>
      </c>
    </row>
    <row r="7">
      <c r="A7" s="4" t="inlineStr">
        <is>
          <t>Deferred taxes charged to equity</t>
        </is>
      </c>
      <c r="B7" s="5" t="n">
        <v>9000</v>
      </c>
      <c r="C7" s="5" t="n">
        <v>67000</v>
      </c>
    </row>
    <row r="8">
      <c r="A8" s="4" t="inlineStr">
        <is>
          <t>Outside based differences no deferred tax liability recognized</t>
        </is>
      </c>
      <c r="B8" s="5" t="n">
        <v>242000</v>
      </c>
      <c r="C8" s="5" t="n">
        <v>156000</v>
      </c>
    </row>
    <row r="9">
      <c r="A9" s="4" t="inlineStr">
        <is>
          <t>Outside based differences indefinitely reinvested</t>
        </is>
      </c>
      <c r="B9" s="5" t="n">
        <v>755000</v>
      </c>
      <c r="C9" s="5" t="n">
        <v>490000</v>
      </c>
    </row>
    <row r="10">
      <c r="A10" s="4" t="inlineStr">
        <is>
          <t>Germany</t>
        </is>
      </c>
    </row>
    <row r="11">
      <c r="A11" s="3" t="inlineStr">
        <is>
          <t>Taxes on income</t>
        </is>
      </c>
    </row>
    <row r="12">
      <c r="A12" s="4" t="inlineStr">
        <is>
          <t>Deferred tax assets</t>
        </is>
      </c>
      <c r="B12" s="5" t="n">
        <v>0</v>
      </c>
    </row>
    <row r="13">
      <c r="A13" s="4" t="inlineStr">
        <is>
          <t>Accumulated corporate income tax losses carried forward</t>
        </is>
      </c>
      <c r="B13" s="5" t="n">
        <v>27726000</v>
      </c>
      <c r="C13" s="5" t="n">
        <v>17658000</v>
      </c>
    </row>
    <row r="14">
      <c r="A14" s="4" t="inlineStr">
        <is>
          <t>Accumulated trade tax losses carried forward</t>
        </is>
      </c>
      <c r="B14" s="5" t="n">
        <v>27132000</v>
      </c>
      <c r="C14" s="5" t="n">
        <v>17246000</v>
      </c>
    </row>
    <row r="15">
      <c r="A15" s="4" t="inlineStr">
        <is>
          <t>Corporate income tax losses carried forward no deferred tax assets were recognized</t>
        </is>
      </c>
      <c r="B15" s="5" t="n">
        <v>27601000</v>
      </c>
    </row>
    <row r="16">
      <c r="A16" s="4" t="inlineStr">
        <is>
          <t>Trade tax losses carried forward no deferred tax assets were recognized</t>
        </is>
      </c>
      <c r="B16" s="5" t="n">
        <v>27005000</v>
      </c>
    </row>
    <row r="17">
      <c r="A17" s="4" t="inlineStr">
        <is>
          <t>Other countries</t>
        </is>
      </c>
    </row>
    <row r="18">
      <c r="A18" s="3" t="inlineStr">
        <is>
          <t>Taxes on income</t>
        </is>
      </c>
    </row>
    <row r="19">
      <c r="A19" s="4" t="inlineStr">
        <is>
          <t>Deferred tax assets</t>
        </is>
      </c>
      <c r="B19" s="5" t="n">
        <v>0</v>
      </c>
    </row>
    <row r="20">
      <c r="A20" s="4" t="inlineStr">
        <is>
          <t>Accumulated corporate income tax losses carried forward</t>
        </is>
      </c>
      <c r="B20" s="5" t="n">
        <v>3701000</v>
      </c>
      <c r="C20" s="5" t="n">
        <v>5043000</v>
      </c>
    </row>
    <row r="21">
      <c r="A21" s="4" t="inlineStr">
        <is>
          <t>Accumulated trade tax losses carried forward</t>
        </is>
      </c>
      <c r="B21" s="5" t="n">
        <v>796000</v>
      </c>
      <c r="C21" s="5" t="n">
        <v>4126000</v>
      </c>
    </row>
    <row r="22">
      <c r="A22" s="4" t="inlineStr">
        <is>
          <t>Intangible assets</t>
        </is>
      </c>
    </row>
    <row r="23">
      <c r="A23" s="3" t="inlineStr">
        <is>
          <t>Taxes on income</t>
        </is>
      </c>
    </row>
    <row r="24">
      <c r="A24" s="4" t="inlineStr">
        <is>
          <t>Deferred tax assets</t>
        </is>
      </c>
      <c r="B24" s="5" t="n">
        <v>158134</v>
      </c>
      <c r="C24" s="5" t="n">
        <v>115923</v>
      </c>
    </row>
    <row r="25">
      <c r="A25" s="4" t="inlineStr">
        <is>
          <t>Deferred tax liabilities</t>
        </is>
      </c>
      <c r="B25" s="5" t="n">
        <v>-292338</v>
      </c>
      <c r="C25" s="5" t="n">
        <v>-476530</v>
      </c>
      <c r="D25" s="5" t="n">
        <v>-576234</v>
      </c>
    </row>
    <row r="26">
      <c r="A26" s="4" t="inlineStr">
        <is>
          <t>Property and equipment</t>
        </is>
      </c>
    </row>
    <row r="27">
      <c r="A27" s="3" t="inlineStr">
        <is>
          <t>Taxes on income</t>
        </is>
      </c>
    </row>
    <row r="28">
      <c r="A28" s="4" t="inlineStr">
        <is>
          <t>Deferred tax liabilities</t>
        </is>
      </c>
      <c r="B28" s="5" t="n">
        <v>-3073184</v>
      </c>
      <c r="C28" s="5" t="n">
        <v>-4155783</v>
      </c>
      <c r="D28" s="5" t="n">
        <v>-1589665</v>
      </c>
    </row>
    <row r="29">
      <c r="A29" s="4" t="inlineStr">
        <is>
          <t>Other financial assets</t>
        </is>
      </c>
    </row>
    <row r="30">
      <c r="A30" s="3" t="inlineStr">
        <is>
          <t>Taxes on income</t>
        </is>
      </c>
    </row>
    <row r="31">
      <c r="A31" s="4" t="inlineStr">
        <is>
          <t>Deferred tax assets</t>
        </is>
      </c>
      <c r="D31" s="5" t="n">
        <v>45633</v>
      </c>
    </row>
    <row r="32">
      <c r="A32" s="4" t="inlineStr">
        <is>
          <t>Inventories</t>
        </is>
      </c>
    </row>
    <row r="33">
      <c r="A33" s="3" t="inlineStr">
        <is>
          <t>Taxes on income</t>
        </is>
      </c>
    </row>
    <row r="34">
      <c r="A34" s="4" t="inlineStr">
        <is>
          <t>Deferred tax assets</t>
        </is>
      </c>
      <c r="B34" s="5" t="n">
        <v>58186</v>
      </c>
      <c r="C34" s="5" t="n">
        <v>312529</v>
      </c>
      <c r="D34" s="5" t="n">
        <v>317440</v>
      </c>
    </row>
    <row r="35">
      <c r="A35" s="4" t="inlineStr">
        <is>
          <t>Trade accounts receivables</t>
        </is>
      </c>
    </row>
    <row r="36">
      <c r="A36" s="3" t="inlineStr">
        <is>
          <t>Taxes on income</t>
        </is>
      </c>
    </row>
    <row r="37">
      <c r="A37" s="4" t="inlineStr">
        <is>
          <t>Deferred tax assets</t>
        </is>
      </c>
      <c r="B37" s="5" t="n">
        <v>163841</v>
      </c>
      <c r="C37" s="5" t="n">
        <v>50849</v>
      </c>
      <c r="D37" s="5" t="n">
        <v>305873</v>
      </c>
    </row>
    <row r="38">
      <c r="A38" s="4" t="inlineStr">
        <is>
          <t>Deferred tax liabilities</t>
        </is>
      </c>
      <c r="C38" s="5" t="n">
        <v>-13913</v>
      </c>
      <c r="D38" s="5" t="n">
        <v>-19992</v>
      </c>
    </row>
    <row r="39">
      <c r="A39" s="4" t="inlineStr">
        <is>
          <t>Other current assets</t>
        </is>
      </c>
    </row>
    <row r="40">
      <c r="A40" s="3" t="inlineStr">
        <is>
          <t>Taxes on income</t>
        </is>
      </c>
    </row>
    <row r="41">
      <c r="A41" s="4" t="inlineStr">
        <is>
          <t>Deferred tax liabilities</t>
        </is>
      </c>
      <c r="B41" s="5" t="n">
        <v>-85795</v>
      </c>
      <c r="C41" s="5" t="n">
        <v>-2319362</v>
      </c>
      <c r="D41" s="5" t="n">
        <v>-732527</v>
      </c>
    </row>
    <row r="42">
      <c r="A42" s="4" t="inlineStr">
        <is>
          <t>Cash and cash equivalents</t>
        </is>
      </c>
    </row>
    <row r="43">
      <c r="A43" s="3" t="inlineStr">
        <is>
          <t>Taxes on income</t>
        </is>
      </c>
    </row>
    <row r="44">
      <c r="A44" s="4" t="inlineStr">
        <is>
          <t>Deferred tax assets</t>
        </is>
      </c>
      <c r="B44" s="5" t="n">
        <v>8100</v>
      </c>
      <c r="C44" s="5" t="n">
        <v>13596</v>
      </c>
      <c r="D44" s="5" t="n">
        <v>48119</v>
      </c>
    </row>
    <row r="45">
      <c r="A45" s="4" t="inlineStr">
        <is>
          <t>Provisions</t>
        </is>
      </c>
    </row>
    <row r="46">
      <c r="A46" s="3" t="inlineStr">
        <is>
          <t>Taxes on income</t>
        </is>
      </c>
    </row>
    <row r="47">
      <c r="A47" s="4" t="inlineStr">
        <is>
          <t>Deferred tax assets</t>
        </is>
      </c>
      <c r="B47" s="5" t="n">
        <v>41791</v>
      </c>
      <c r="C47" s="5" t="n">
        <v>34740</v>
      </c>
      <c r="D47" s="5" t="n">
        <v>40339</v>
      </c>
    </row>
    <row r="48">
      <c r="A48" s="4" t="inlineStr">
        <is>
          <t>Deferred tax liabilities</t>
        </is>
      </c>
      <c r="B48" s="5" t="n">
        <v>-12737</v>
      </c>
    </row>
    <row r="49">
      <c r="A49" s="4" t="inlineStr">
        <is>
          <t>Other financial liabilities</t>
        </is>
      </c>
    </row>
    <row r="50">
      <c r="A50" s="3" t="inlineStr">
        <is>
          <t>Taxes on income</t>
        </is>
      </c>
    </row>
    <row r="51">
      <c r="A51" s="4" t="inlineStr">
        <is>
          <t>Deferred tax liabilities</t>
        </is>
      </c>
      <c r="D51" s="5" t="n">
        <v>-11221</v>
      </c>
    </row>
    <row r="52">
      <c r="A52" s="4" t="inlineStr">
        <is>
          <t>Lease liabilities</t>
        </is>
      </c>
    </row>
    <row r="53">
      <c r="A53" s="3" t="inlineStr">
        <is>
          <t>Taxes on income</t>
        </is>
      </c>
    </row>
    <row r="54">
      <c r="A54" s="4" t="inlineStr">
        <is>
          <t>Deferred tax assets</t>
        </is>
      </c>
      <c r="B54" s="5" t="n">
        <v>2076118</v>
      </c>
      <c r="C54" s="5" t="n">
        <v>2803625</v>
      </c>
    </row>
    <row r="55">
      <c r="A55" s="4" t="inlineStr">
        <is>
          <t>Loans</t>
        </is>
      </c>
    </row>
    <row r="56">
      <c r="A56" s="3" t="inlineStr">
        <is>
          <t>Taxes on income</t>
        </is>
      </c>
    </row>
    <row r="57">
      <c r="A57" s="4" t="inlineStr">
        <is>
          <t>Deferred tax assets</t>
        </is>
      </c>
      <c r="D57" s="5" t="n">
        <v>29772</v>
      </c>
    </row>
    <row r="58">
      <c r="A58" s="4" t="inlineStr">
        <is>
          <t>Trade accounts payable</t>
        </is>
      </c>
    </row>
    <row r="59">
      <c r="A59" s="3" t="inlineStr">
        <is>
          <t>Taxes on income</t>
        </is>
      </c>
    </row>
    <row r="60">
      <c r="A60" s="4" t="inlineStr">
        <is>
          <t>Deferred tax assets</t>
        </is>
      </c>
      <c r="B60" s="5" t="n">
        <v>691939</v>
      </c>
      <c r="C60" s="5" t="n">
        <v>880190</v>
      </c>
      <c r="D60" s="5" t="n">
        <v>138878</v>
      </c>
    </row>
    <row r="61">
      <c r="A61" s="4" t="inlineStr">
        <is>
          <t>Deferred tax liabilities</t>
        </is>
      </c>
      <c r="B61" s="5" t="n">
        <v>-60747</v>
      </c>
      <c r="C61" s="5" t="n">
        <v>-86100</v>
      </c>
    </row>
    <row r="62">
      <c r="A62" s="4" t="inlineStr">
        <is>
          <t>Provisions</t>
        </is>
      </c>
    </row>
    <row r="63">
      <c r="A63" s="3" t="inlineStr">
        <is>
          <t>Taxes on income</t>
        </is>
      </c>
    </row>
    <row r="64">
      <c r="A64" s="4" t="inlineStr">
        <is>
          <t>Deferred tax assets</t>
        </is>
      </c>
      <c r="D64" s="5" t="n">
        <v>237526</v>
      </c>
    </row>
    <row r="65">
      <c r="A65" s="4" t="inlineStr">
        <is>
          <t>Deferred tax liabilities</t>
        </is>
      </c>
      <c r="D65" s="5" t="n">
        <v>-232600</v>
      </c>
    </row>
    <row r="66">
      <c r="A66" s="4" t="inlineStr">
        <is>
          <t>Lease liabilities</t>
        </is>
      </c>
    </row>
    <row r="67">
      <c r="A67" s="3" t="inlineStr">
        <is>
          <t>Taxes on income</t>
        </is>
      </c>
    </row>
    <row r="68">
      <c r="A68" s="4" t="inlineStr">
        <is>
          <t>Deferred tax assets</t>
        </is>
      </c>
      <c r="B68" s="5" t="n">
        <v>484147</v>
      </c>
      <c r="C68" s="5" t="n">
        <v>484298</v>
      </c>
    </row>
    <row r="69">
      <c r="A69" s="4" t="inlineStr">
        <is>
          <t>Other financial liabilities</t>
        </is>
      </c>
    </row>
    <row r="70">
      <c r="A70" s="3" t="inlineStr">
        <is>
          <t>Taxes on income</t>
        </is>
      </c>
    </row>
    <row r="71">
      <c r="A71" s="4" t="inlineStr">
        <is>
          <t>Deferred tax assets</t>
        </is>
      </c>
      <c r="B71" s="5" t="n">
        <v>208879</v>
      </c>
      <c r="C71" s="5" t="n">
        <v>39935</v>
      </c>
      <c r="D71" s="5" t="n">
        <v>15983</v>
      </c>
    </row>
    <row r="72">
      <c r="A72" s="4" t="inlineStr">
        <is>
          <t>Other non‑financial liabilities</t>
        </is>
      </c>
    </row>
    <row r="73">
      <c r="A73" s="3" t="inlineStr">
        <is>
          <t>Taxes on income</t>
        </is>
      </c>
    </row>
    <row r="74">
      <c r="A74" s="4" t="inlineStr">
        <is>
          <t>Deferred tax assets</t>
        </is>
      </c>
      <c r="B74" s="5" t="n">
        <v>2359</v>
      </c>
      <c r="C74" s="5" t="n">
        <v>15778</v>
      </c>
      <c r="D74" s="5" t="n">
        <v>10324</v>
      </c>
    </row>
    <row r="75">
      <c r="A75" s="4" t="inlineStr">
        <is>
          <t>Deferred tax liabilities</t>
        </is>
      </c>
      <c r="B75" s="5" t="n">
        <v>-10445</v>
      </c>
      <c r="C75" s="5" t="n">
        <v>-4011</v>
      </c>
    </row>
    <row r="76">
      <c r="A76" s="4" t="inlineStr">
        <is>
          <t>Losses carried forward</t>
        </is>
      </c>
    </row>
    <row r="77">
      <c r="A77" s="3" t="inlineStr">
        <is>
          <t>Taxes on income</t>
        </is>
      </c>
    </row>
    <row r="78">
      <c r="A78" s="4" t="inlineStr">
        <is>
          <t>Deferred tax assets</t>
        </is>
      </c>
      <c r="B78" s="5" t="n">
        <v>40242</v>
      </c>
      <c r="C78" s="5" t="n">
        <v>1769111</v>
      </c>
      <c r="D78" s="5" t="n">
        <v>1886325</v>
      </c>
    </row>
    <row r="79">
      <c r="A79" s="4" t="inlineStr">
        <is>
          <t>Deferred Taxes before netting</t>
        </is>
      </c>
    </row>
    <row r="80">
      <c r="A80" s="3" t="inlineStr">
        <is>
          <t>Taxes on income</t>
        </is>
      </c>
    </row>
    <row r="81">
      <c r="A81" s="4" t="inlineStr">
        <is>
          <t>Deferred tax assets</t>
        </is>
      </c>
      <c r="B81" s="5" t="n">
        <v>3933737</v>
      </c>
      <c r="C81" s="5" t="n">
        <v>6520574</v>
      </c>
      <c r="D81" s="5" t="n">
        <v>3076212</v>
      </c>
    </row>
    <row r="82">
      <c r="A82" s="4" t="inlineStr">
        <is>
          <t>Deferred tax liabilities</t>
        </is>
      </c>
      <c r="B82" s="5" t="n">
        <v>-3535246</v>
      </c>
      <c r="C82" s="5" t="n">
        <v>-7055699</v>
      </c>
      <c r="D82" s="5" t="n">
        <v>-3162239</v>
      </c>
    </row>
    <row r="83">
      <c r="A83" s="4" t="inlineStr">
        <is>
          <t>Consolidation Adjustments</t>
        </is>
      </c>
    </row>
    <row r="84">
      <c r="A84" s="3" t="inlineStr">
        <is>
          <t>Taxes on income</t>
        </is>
      </c>
    </row>
    <row r="85">
      <c r="A85" s="4" t="inlineStr">
        <is>
          <t>Netting – deferred tax assets</t>
        </is>
      </c>
      <c r="B85" s="5" t="n">
        <v>-3535246</v>
      </c>
      <c r="C85" s="5" t="n">
        <v>-6351887</v>
      </c>
      <c r="D85" s="5" t="n">
        <v>-1138361</v>
      </c>
    </row>
    <row r="86">
      <c r="A86" s="4" t="inlineStr">
        <is>
          <t>Netting – deferred tax liabilities</t>
        </is>
      </c>
      <c r="B86" s="5" t="n">
        <v>3535246</v>
      </c>
      <c r="C86" s="6" t="n">
        <v>6351887</v>
      </c>
      <c r="D86" s="5" t="n">
        <v>1138361</v>
      </c>
    </row>
    <row r="87">
      <c r="A87" s="4" t="inlineStr">
        <is>
          <t>VIA optronics AG</t>
        </is>
      </c>
    </row>
    <row r="88">
      <c r="A88" s="3" t="inlineStr">
        <is>
          <t>Taxes on income</t>
        </is>
      </c>
    </row>
    <row r="89">
      <c r="A89" s="4" t="inlineStr">
        <is>
          <t>Deferred tax assets</t>
        </is>
      </c>
      <c r="B89" s="5" t="n">
        <v>0</v>
      </c>
    </row>
    <row r="90">
      <c r="A90" s="4" t="inlineStr">
        <is>
          <t>Deductible temporary differences for which no deferred tax asset is recognised</t>
        </is>
      </c>
      <c r="B90" s="5" t="n">
        <v>3184000</v>
      </c>
    </row>
    <row r="91">
      <c r="A91" s="4" t="inlineStr">
        <is>
          <t>VIA LLC (USA)</t>
        </is>
      </c>
    </row>
    <row r="92">
      <c r="A92" s="3" t="inlineStr">
        <is>
          <t>Taxes on income</t>
        </is>
      </c>
    </row>
    <row r="93">
      <c r="A93" s="4" t="inlineStr">
        <is>
          <t>Accumulated trade tax losses carried forward</t>
        </is>
      </c>
      <c r="B93" s="6" t="n">
        <v>2635000</v>
      </c>
    </row>
    <row r="94">
      <c r="A94" s="4" t="inlineStr">
        <is>
          <t>Period of unrecognised tax losses carry forward</t>
        </is>
      </c>
      <c r="B94" s="4" t="inlineStr">
        <is>
          <t>20 years</t>
        </is>
      </c>
    </row>
    <row r="95">
      <c r="A95" s="4" t="inlineStr">
        <is>
          <t>VTS (Japan)</t>
        </is>
      </c>
    </row>
    <row r="96">
      <c r="A96" s="3" t="inlineStr">
        <is>
          <t>Taxes on income</t>
        </is>
      </c>
    </row>
    <row r="97">
      <c r="A97" s="4" t="inlineStr">
        <is>
          <t>Deferred tax liabilities</t>
        </is>
      </c>
      <c r="D97" s="6" t="n">
        <v>-2857000</v>
      </c>
    </row>
    <row r="98">
      <c r="A98" s="4" t="inlineStr">
        <is>
          <t>Unrecognised current tax losses</t>
        </is>
      </c>
      <c r="B98" s="6" t="n">
        <v>850000</v>
      </c>
    </row>
    <row r="99">
      <c r="A99" s="4" t="inlineStr">
        <is>
          <t>Deductible temporary differences for which no deferred tax asset is recognised</t>
        </is>
      </c>
      <c r="B99" s="6" t="n">
        <v>1026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Market Risk Management and Financial Instruments - Narrative (Details)</t>
        </is>
      </c>
      <c r="B1" s="2" t="inlineStr">
        <is>
          <t>12 Months Ended</t>
        </is>
      </c>
    </row>
    <row r="2">
      <c r="B2" s="2" t="inlineStr">
        <is>
          <t>Dec. 31, 2020EUR (€)</t>
        </is>
      </c>
      <c r="C2" s="2" t="inlineStr">
        <is>
          <t>Dec. 31, 2019USD ($)</t>
        </is>
      </c>
      <c r="D2" s="2" t="inlineStr">
        <is>
          <t>Dec. 31, 2019EUR (€)</t>
        </is>
      </c>
    </row>
    <row r="3">
      <c r="A3" s="3" t="inlineStr">
        <is>
          <t>Market Risk Management and Financial Instruments</t>
        </is>
      </c>
    </row>
    <row r="4">
      <c r="A4" s="4" t="inlineStr">
        <is>
          <t>Contract assets</t>
        </is>
      </c>
      <c r="D4" s="6" t="n">
        <v>715962</v>
      </c>
    </row>
    <row r="5">
      <c r="A5" s="4" t="inlineStr">
        <is>
          <t>Credit risk</t>
        </is>
      </c>
    </row>
    <row r="6">
      <c r="A6" s="3" t="inlineStr">
        <is>
          <t>Market Risk Management and Financial Instruments</t>
        </is>
      </c>
    </row>
    <row r="7">
      <c r="A7" s="4" t="inlineStr">
        <is>
          <t>Trade accounts receivables</t>
        </is>
      </c>
      <c r="B7" s="6" t="n">
        <v>26337</v>
      </c>
      <c r="C7" s="9" t="n">
        <v>25940</v>
      </c>
    </row>
    <row r="8">
      <c r="A8" s="4" t="inlineStr">
        <is>
          <t>Contract assets</t>
        </is>
      </c>
      <c r="B8" s="6" t="n">
        <v>25940000</v>
      </c>
    </row>
    <row r="9">
      <c r="A9" s="4" t="inlineStr">
        <is>
          <t>Contract assets as a percentage</t>
        </is>
      </c>
      <c r="B9" s="4" t="inlineStr">
        <is>
          <t>100.00%</t>
        </is>
      </c>
    </row>
    <row r="10">
      <c r="A10" s="4" t="inlineStr">
        <is>
          <t>Credit risk | Customer one</t>
        </is>
      </c>
    </row>
    <row r="11">
      <c r="A11" s="3" t="inlineStr">
        <is>
          <t>Market Risk Management and Financial Instruments</t>
        </is>
      </c>
    </row>
    <row r="12">
      <c r="A12" s="4" t="inlineStr">
        <is>
          <t>Trade receivable as a percentage</t>
        </is>
      </c>
      <c r="B12" s="4" t="inlineStr">
        <is>
          <t>16.00%</t>
        </is>
      </c>
    </row>
    <row r="13">
      <c r="A13" s="4" t="inlineStr">
        <is>
          <t>Contract assets as a percentage</t>
        </is>
      </c>
      <c r="C13" s="4" t="inlineStr">
        <is>
          <t>20.00%</t>
        </is>
      </c>
    </row>
    <row r="14">
      <c r="A14" s="4" t="inlineStr">
        <is>
          <t>Credit risk | Customer two</t>
        </is>
      </c>
    </row>
    <row r="15">
      <c r="A15" s="3" t="inlineStr">
        <is>
          <t>Market Risk Management and Financial Instruments</t>
        </is>
      </c>
    </row>
    <row r="16">
      <c r="A16" s="4" t="inlineStr">
        <is>
          <t>Trade receivable as a percentage</t>
        </is>
      </c>
      <c r="B16" s="4" t="inlineStr">
        <is>
          <t>12.00%</t>
        </is>
      </c>
    </row>
    <row r="17">
      <c r="A17" s="4" t="inlineStr">
        <is>
          <t>Contract assets as a percentage</t>
        </is>
      </c>
      <c r="B17" s="4" t="inlineStr">
        <is>
          <t>15.00%</t>
        </is>
      </c>
    </row>
    <row r="18">
      <c r="A18" s="4" t="inlineStr">
        <is>
          <t>Interest rate risk</t>
        </is>
      </c>
    </row>
    <row r="19">
      <c r="A19" s="3" t="inlineStr">
        <is>
          <t>Market Risk Management and Financial Instruments</t>
        </is>
      </c>
    </row>
    <row r="20">
      <c r="A20" s="4" t="inlineStr">
        <is>
          <t>Hypothetical increase or decrease of one percentage point</t>
        </is>
      </c>
      <c r="B20" s="4" t="inlineStr">
        <is>
          <t>1.00%</t>
        </is>
      </c>
    </row>
    <row r="21">
      <c r="A21" s="4" t="inlineStr">
        <is>
          <t>Basis point interest rate</t>
        </is>
      </c>
      <c r="B21" s="5" t="n">
        <v>1</v>
      </c>
    </row>
    <row r="22">
      <c r="A22" s="4" t="inlineStr">
        <is>
          <t>Interest rate risk | Customer two</t>
        </is>
      </c>
    </row>
    <row r="23">
      <c r="A23" s="3" t="inlineStr">
        <is>
          <t>Market Risk Management and Financial Instruments</t>
        </is>
      </c>
    </row>
    <row r="24">
      <c r="A24" s="4" t="inlineStr">
        <is>
          <t>Contract assets as a percentage</t>
        </is>
      </c>
      <c r="C24" s="4" t="inlineStr">
        <is>
          <t>17.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Management and Financial Instruments - Liquidity risk (Details) - EUR (€)</t>
        </is>
      </c>
      <c r="B1" s="2" t="inlineStr">
        <is>
          <t>Dec. 31, 2020</t>
        </is>
      </c>
      <c r="C1" s="2" t="inlineStr">
        <is>
          <t>Dec. 31, 2019</t>
        </is>
      </c>
    </row>
    <row r="2">
      <c r="A2" s="3" t="inlineStr">
        <is>
          <t>Market Risk Management and Financial Instruments</t>
        </is>
      </c>
    </row>
    <row r="3">
      <c r="A3" s="4" t="inlineStr">
        <is>
          <t>Total non‑current loans</t>
        </is>
      </c>
      <c r="B3" s="6" t="n">
        <v>1639813</v>
      </c>
      <c r="C3" s="6" t="n">
        <v>2797277</v>
      </c>
    </row>
    <row r="4">
      <c r="A4" s="4" t="inlineStr">
        <is>
          <t>Current loans</t>
        </is>
      </c>
      <c r="B4" s="5" t="n">
        <v>20646533</v>
      </c>
      <c r="C4" s="5" t="n">
        <v>28648651</v>
      </c>
    </row>
    <row r="5">
      <c r="A5" s="4" t="inlineStr">
        <is>
          <t>Trade accounts payable</t>
        </is>
      </c>
      <c r="B5" s="5" t="n">
        <v>30610890</v>
      </c>
      <c r="C5" s="5" t="n">
        <v>24147955</v>
      </c>
    </row>
    <row r="6">
      <c r="A6" s="4" t="inlineStr">
        <is>
          <t>Lease liabilities</t>
        </is>
      </c>
      <c r="B6" s="5" t="n">
        <v>1593975</v>
      </c>
      <c r="C6" s="5" t="n">
        <v>3155469</v>
      </c>
    </row>
    <row r="7">
      <c r="A7" s="4" t="inlineStr">
        <is>
          <t>Other current financial liabilities.</t>
        </is>
      </c>
      <c r="B7" s="5" t="n">
        <v>3949072</v>
      </c>
      <c r="C7" s="5" t="n">
        <v>5837124</v>
      </c>
    </row>
    <row r="8">
      <c r="A8" s="4" t="inlineStr">
        <is>
          <t>Current liabilities</t>
        </is>
      </c>
      <c r="B8" s="5" t="n">
        <v>62550863</v>
      </c>
      <c r="C8" s="5" t="n">
        <v>68125608</v>
      </c>
    </row>
    <row r="9">
      <c r="A9" s="4" t="inlineStr">
        <is>
          <t>Liquidity risk | Up to 1 Year</t>
        </is>
      </c>
    </row>
    <row r="10">
      <c r="A10" s="3" t="inlineStr">
        <is>
          <t>Market Risk Management and Financial Instruments</t>
        </is>
      </c>
    </row>
    <row r="11">
      <c r="A11" s="4" t="inlineStr">
        <is>
          <t>Current loans</t>
        </is>
      </c>
      <c r="B11" s="5" t="n">
        <v>20778308</v>
      </c>
      <c r="C11" s="5" t="n">
        <v>28850173</v>
      </c>
    </row>
    <row r="12">
      <c r="A12" s="4" t="inlineStr">
        <is>
          <t>Trade accounts payable</t>
        </is>
      </c>
      <c r="B12" s="5" t="n">
        <v>30610890</v>
      </c>
      <c r="C12" s="5" t="n">
        <v>24147955</v>
      </c>
    </row>
    <row r="13">
      <c r="A13" s="4" t="inlineStr">
        <is>
          <t>Lease liabilities</t>
        </is>
      </c>
      <c r="B13" s="5" t="n">
        <v>1734382</v>
      </c>
      <c r="C13" s="5" t="n">
        <v>3348791</v>
      </c>
    </row>
    <row r="14">
      <c r="A14" s="4" t="inlineStr">
        <is>
          <t>Other current financial liabilities.</t>
        </is>
      </c>
      <c r="B14" s="5" t="n">
        <v>3949072</v>
      </c>
      <c r="C14" s="5" t="n">
        <v>5837124</v>
      </c>
    </row>
    <row r="15">
      <c r="A15" s="4" t="inlineStr">
        <is>
          <t>Current liabilities</t>
        </is>
      </c>
      <c r="B15" s="5" t="n">
        <v>57072653</v>
      </c>
      <c r="C15" s="5" t="n">
        <v>62184043</v>
      </c>
    </row>
    <row r="16">
      <c r="A16" s="4" t="inlineStr">
        <is>
          <t>Liquidity risk | Between 1 and 3 Years</t>
        </is>
      </c>
    </row>
    <row r="17">
      <c r="A17" s="3" t="inlineStr">
        <is>
          <t>Market Risk Management and Financial Instruments</t>
        </is>
      </c>
    </row>
    <row r="18">
      <c r="A18" s="4" t="inlineStr">
        <is>
          <t>Total non‑current loans</t>
        </is>
      </c>
      <c r="B18" s="5" t="n">
        <v>1653327</v>
      </c>
      <c r="C18" s="5" t="n">
        <v>2832316</v>
      </c>
    </row>
    <row r="19">
      <c r="A19" s="4" t="inlineStr">
        <is>
          <t>Lease liabilities</t>
        </is>
      </c>
      <c r="B19" s="5" t="n">
        <v>3207209</v>
      </c>
      <c r="C19" s="5" t="n">
        <v>4777899</v>
      </c>
    </row>
    <row r="20">
      <c r="A20" s="4" t="inlineStr">
        <is>
          <t>Current liabilities</t>
        </is>
      </c>
      <c r="B20" s="5" t="n">
        <v>4860536</v>
      </c>
      <c r="C20" s="5" t="n">
        <v>7610215</v>
      </c>
    </row>
    <row r="21">
      <c r="A21" s="4" t="inlineStr">
        <is>
          <t>Liquidity risk | More Than 3 Years</t>
        </is>
      </c>
    </row>
    <row r="22">
      <c r="A22" s="3" t="inlineStr">
        <is>
          <t>Market Risk Management and Financial Instruments</t>
        </is>
      </c>
    </row>
    <row r="23">
      <c r="A23" s="4" t="inlineStr">
        <is>
          <t>Lease liabilities</t>
        </is>
      </c>
      <c r="B23" s="5" t="n">
        <v>4542080</v>
      </c>
      <c r="C23" s="5" t="n">
        <v>4544369</v>
      </c>
    </row>
    <row r="24">
      <c r="A24" s="4" t="inlineStr">
        <is>
          <t>Current liabilities</t>
        </is>
      </c>
      <c r="B24" s="6" t="n">
        <v>4542080</v>
      </c>
      <c r="C24" s="6" t="n">
        <v>454436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Market Risk Management and Financial Instruments - Foreign exchange risk (Details)</t>
        </is>
      </c>
      <c r="B1" s="2" t="inlineStr">
        <is>
          <t>12 Months Ended</t>
        </is>
      </c>
    </row>
    <row r="2">
      <c r="B2" s="2" t="inlineStr">
        <is>
          <t>Dec. 31, 2020USD ($)</t>
        </is>
      </c>
      <c r="C2" s="2" t="inlineStr">
        <is>
          <t>Dec. 31, 2020JPY (¥)</t>
        </is>
      </c>
      <c r="D2" s="2" t="inlineStr">
        <is>
          <t>Dec. 31, 2019USD ($)</t>
        </is>
      </c>
      <c r="E2" s="2" t="inlineStr">
        <is>
          <t>Dec. 31, 2019JPY (¥)</t>
        </is>
      </c>
      <c r="F2" s="2" t="inlineStr">
        <is>
          <t>Dec. 31, 2020JPY (¥)</t>
        </is>
      </c>
      <c r="G2" s="2" t="inlineStr">
        <is>
          <t>Dec. 31, 2020EUR (€)</t>
        </is>
      </c>
      <c r="H2" s="2" t="inlineStr">
        <is>
          <t>Dec. 31, 2019JPY (¥)</t>
        </is>
      </c>
      <c r="I2" s="2" t="inlineStr">
        <is>
          <t>Dec. 31, 2019EUR (€)</t>
        </is>
      </c>
      <c r="J2" s="2" t="inlineStr">
        <is>
          <t>Dec. 31, 2018EUR (€)</t>
        </is>
      </c>
      <c r="K2" s="2" t="inlineStr">
        <is>
          <t>Dec. 31, 2017EUR (€)</t>
        </is>
      </c>
    </row>
    <row r="3">
      <c r="A3" s="3" t="inlineStr">
        <is>
          <t>Market Risk Management and Financial Instruments</t>
        </is>
      </c>
    </row>
    <row r="4">
      <c r="A4" s="4" t="inlineStr">
        <is>
          <t>Cash and cash equivalents</t>
        </is>
      </c>
      <c r="G4" s="6" t="n">
        <v>81021280</v>
      </c>
      <c r="I4" s="6" t="n">
        <v>9335123</v>
      </c>
      <c r="J4" s="6" t="n">
        <v>9943184</v>
      </c>
      <c r="K4" s="6" t="n">
        <v>6623477</v>
      </c>
    </row>
    <row r="5">
      <c r="A5" s="4" t="inlineStr">
        <is>
          <t>Current loans</t>
        </is>
      </c>
      <c r="G5" s="5" t="n">
        <v>-20646533</v>
      </c>
      <c r="I5" s="5" t="n">
        <v>-28648651</v>
      </c>
    </row>
    <row r="6">
      <c r="A6" s="4" t="inlineStr">
        <is>
          <t>Trade accounts payable</t>
        </is>
      </c>
      <c r="G6" s="5" t="n">
        <v>-30610890</v>
      </c>
      <c r="I6" s="5" t="n">
        <v>-24147955</v>
      </c>
    </row>
    <row r="7">
      <c r="A7" s="4" t="inlineStr">
        <is>
          <t>Other current financial liabilities</t>
        </is>
      </c>
      <c r="G7" s="6" t="n">
        <v>3949072</v>
      </c>
      <c r="I7" s="6" t="n">
        <v>5837124</v>
      </c>
    </row>
    <row r="8">
      <c r="A8" s="4" t="inlineStr">
        <is>
          <t>Currency risk [member]</t>
        </is>
      </c>
    </row>
    <row r="9">
      <c r="A9" s="3" t="inlineStr">
        <is>
          <t>Market Risk Management and Financial Instruments</t>
        </is>
      </c>
    </row>
    <row r="10">
      <c r="A10" s="4" t="inlineStr">
        <is>
          <t>Cash and cash equivalents | $</t>
        </is>
      </c>
      <c r="B10" s="9" t="n">
        <v>83933959</v>
      </c>
    </row>
    <row r="11">
      <c r="A11" s="4" t="inlineStr">
        <is>
          <t>Trade accounts receivables</t>
        </is>
      </c>
      <c r="B11" s="5" t="n">
        <v>15409594</v>
      </c>
      <c r="D11" s="9" t="n">
        <v>4053992</v>
      </c>
      <c r="F11" s="10" t="n">
        <v>4084144</v>
      </c>
    </row>
    <row r="12">
      <c r="A12" s="4" t="inlineStr">
        <is>
          <t>Current loans | $</t>
        </is>
      </c>
      <c r="B12" s="5" t="n">
        <v>-21134757</v>
      </c>
      <c r="D12" s="5" t="n">
        <v>-17853725</v>
      </c>
    </row>
    <row r="13">
      <c r="A13" s="4" t="inlineStr">
        <is>
          <t>Trade accounts payable</t>
        </is>
      </c>
      <c r="B13" s="5" t="n">
        <v>-25416839</v>
      </c>
      <c r="D13" s="5" t="n">
        <v>-3487841</v>
      </c>
      <c r="H13" s="10" t="n">
        <v>-4323071</v>
      </c>
    </row>
    <row r="14">
      <c r="A14" s="4" t="inlineStr">
        <is>
          <t>Currency Risk Exposure</t>
        </is>
      </c>
      <c r="B14" s="9" t="n">
        <v>52791957</v>
      </c>
      <c r="D14" s="9" t="n">
        <v>25395559</v>
      </c>
      <c r="F14" s="10" t="n">
        <v>4084144</v>
      </c>
      <c r="H14" s="10" t="n">
        <v>4323071</v>
      </c>
    </row>
    <row r="15">
      <c r="A15" s="4" t="inlineStr">
        <is>
          <t>Change of Risk (increase)</t>
        </is>
      </c>
      <c r="B15" s="11" t="n">
        <v>-0.01</v>
      </c>
      <c r="C15" s="11" t="n">
        <v>-0.01</v>
      </c>
      <c r="D15" s="5" t="n">
        <v>10</v>
      </c>
      <c r="E15" s="5" t="n">
        <v>10</v>
      </c>
    </row>
    <row r="16">
      <c r="A16" s="4" t="inlineStr">
        <is>
          <t>Positive Impact on Profit</t>
        </is>
      </c>
      <c r="B16" s="9" t="n">
        <v>4302172</v>
      </c>
      <c r="C16" s="10" t="n">
        <v>3229</v>
      </c>
      <c r="D16" s="9" t="n">
        <v>2260598</v>
      </c>
      <c r="E16" s="10" t="n">
        <v>3545</v>
      </c>
    </row>
  </sheetData>
  <mergeCells count="4">
    <mergeCell ref="A1:A2"/>
    <mergeCell ref="B1:E1"/>
    <mergeCell ref="F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05:42Z</dcterms:created>
  <dcterms:modified xmlns:dcterms="http://purl.org/dc/terms/" xmlns:xsi="http://www.w3.org/2001/XMLSchema-instance" xsi:type="dcterms:W3CDTF">2021-04-29T17:05:42Z</dcterms:modified>
</cp:coreProperties>
</file>